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and Princ" sheetId="9" r:id="rId9"/>
    <s:sheet name="Earnings Per Share" sheetId="10" r:id="rId10"/>
    <s:sheet name="Inventories" sheetId="11" r:id="rId11"/>
    <s:sheet name="Prepaid Expenses and Other Curr" sheetId="12" r:id="rId12"/>
    <s:sheet name="Investment in Joint Venture" sheetId="13" r:id="rId13"/>
    <s:sheet name="Accrued Liabilities" sheetId="14" r:id="rId14"/>
    <s:sheet name="Financing" sheetId="15" r:id="rId15"/>
    <s:sheet name="Income Taxes" sheetId="16" r:id="rId16"/>
    <s:sheet name="Segment Information" sheetId="17" r:id="rId17"/>
    <s:sheet name="Derivative Contracts" sheetId="18" r:id="rId18"/>
    <s:sheet name="Fair Value Measurements" sheetId="19" r:id="rId19"/>
    <s:sheet name="Commitments and Contingencies" sheetId="20" r:id="rId20"/>
    <s:sheet name="Condensed Consolidating Financi" sheetId="21" r:id="rId21"/>
    <s:sheet name="Basis of Presentation and Pri22" sheetId="22" r:id="rId22"/>
    <s:sheet name="Earnings Per Share (Tables)" sheetId="23" r:id="rId23"/>
    <s:sheet name="Inventories (Tables)" sheetId="24" r:id="rId24"/>
    <s:sheet name="Prepaid Expenses and Other Cu25" sheetId="25" r:id="rId25"/>
    <s:sheet name="Accrued Liabilities (Tables)" sheetId="26" r:id="rId26"/>
    <s:sheet name="Financing (Tables)" sheetId="27" r:id="rId27"/>
    <s:sheet name="Segment Information (Tables)" sheetId="28" r:id="rId28"/>
    <s:sheet name="Derivative Contracts (Tables)" sheetId="29" r:id="rId29"/>
    <s:sheet name="Condensed Consolidating Finan30" sheetId="30" r:id="rId30"/>
    <s:sheet name="Basis of Presentation and Pri31" sheetId="31" r:id="rId31"/>
    <s:sheet name="Earnings Per Share - Schedule o" sheetId="32" r:id="rId32"/>
    <s:sheet name="Earnings Per Share - Additional" sheetId="33" r:id="rId33"/>
    <s:sheet name="Inventories - Summary of Invent" sheetId="34" r:id="rId34"/>
    <s:sheet name="Inventories - Additional Inform" sheetId="35" r:id="rId35"/>
    <s:sheet name="Prepaid Expenses and Other Cu36" sheetId="36" r:id="rId36"/>
    <s:sheet name="Investment in Joint Venture - A" sheetId="37" r:id="rId37"/>
    <s:sheet name="Accrued Liabilities - Component" sheetId="38" r:id="rId38"/>
    <s:sheet name="Financing - Components of Long-" sheetId="39" r:id="rId39"/>
    <s:sheet name="Financing - Additional Informat" sheetId="40" r:id="rId40"/>
    <s:sheet name="Income Taxes - Additional Infor" sheetId="41" r:id="rId41"/>
    <s:sheet name="Segment Information - Additiona" sheetId="42" r:id="rId42"/>
    <s:sheet name="Segment Information - Reconcili" sheetId="43" r:id="rId43"/>
    <s:sheet name="Derivative Contracts - Summary " sheetId="44" r:id="rId44"/>
    <s:sheet name="Derivative Contracts - Effects " sheetId="45" r:id="rId45"/>
    <s:sheet name="Fair Value Measurements - Addit" sheetId="46" r:id="rId46"/>
    <s:sheet name="Condensed Consolidating Finan47" sheetId="47" r:id="rId47"/>
    <s:sheet name="Condensed Consolidating Finan48" sheetId="48" r:id="rId48"/>
    <s:sheet name="Condensed Consolidating Finan49" sheetId="49" r:id="rId49"/>
    <s:sheet name="Condensed Consolidating Finan50" sheetId="50" r:id="rId50"/>
    <s:sheet name="Condensed Consolidating Finan51" sheetId="51" r:id="rId51"/>
  </s:sheets>
  <s:definedNames/>
  <s:calcPr calcId="124519" calcMode="auto" fullCalcOnLoad="1"/>
</s:workbook>
</file>

<file path=xl/sharedStrings.xml><?xml version="1.0" encoding="utf-8"?>
<sst xmlns="http://schemas.openxmlformats.org/spreadsheetml/2006/main" uniqueCount="453">
  <si>
    <t>Document and Entity Information - shares</t>
  </si>
  <si>
    <t>9 Months Ended</t>
  </si>
  <si>
    <t>Sep. 30, 2015</t>
  </si>
  <si>
    <t>Oct. 2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BRSS</t>
  </si>
  <si>
    <t>Entity Registrant Name</t>
  </si>
  <si>
    <t>GLOBAL BRASS &amp; COPPER HOLDINGS, INC.</t>
  </si>
  <si>
    <t>Entity Central Index Key</t>
  </si>
  <si>
    <t>Current Fiscal Year End Date</t>
  </si>
  <si>
    <t>--12-31</t>
  </si>
  <si>
    <t>Entity Filer Category</t>
  </si>
  <si>
    <t>Accelerated Filer</t>
  </si>
  <si>
    <t>Entity Common Stock, Shares Outstanding</t>
  </si>
  <si>
    <t>Consolidated Balance Sheets (Unaudited) - USD ($) $ in Millions</t>
  </si>
  <si>
    <t>Dec. 31, 2014</t>
  </si>
  <si>
    <t>Sep. 30, 2014</t>
  </si>
  <si>
    <t>Current assets:</t>
  </si>
  <si>
    <t>Cash</t>
  </si>
  <si>
    <t>Accounts receivable (net of allowance of $1.3, $1.0 and $1.0 at September 30, 2015, December 31, 2014 and September 30, 2014, respectively)</t>
  </si>
  <si>
    <t>Inventories</t>
  </si>
  <si>
    <t>Prepaid expenses and other current assets</t>
  </si>
  <si>
    <t>Deferred income taxes</t>
  </si>
  <si>
    <t>Income tax receivable</t>
  </si>
  <si>
    <t>Total current assets</t>
  </si>
  <si>
    <t>Property, plant and equipment</t>
  </si>
  <si>
    <t>Less: Accumulated depreciation</t>
  </si>
  <si>
    <t>Property, plant and equipment, net</t>
  </si>
  <si>
    <t>Investment in joint venture</t>
  </si>
  <si>
    <t>Goodwill</t>
  </si>
  <si>
    <t>Intangible assets, net</t>
  </si>
  <si>
    <t>Other noncurrent assets</t>
  </si>
  <si>
    <t>Total assets</t>
  </si>
  <si>
    <t>Current liabilities:</t>
  </si>
  <si>
    <t>Current portion of capital lease obligation</t>
  </si>
  <si>
    <t>Accounts payable</t>
  </si>
  <si>
    <t>Accrued liabilities</t>
  </si>
  <si>
    <t>Accrued interest</t>
  </si>
  <si>
    <t>Income tax payable</t>
  </si>
  <si>
    <t>Total current liabilities</t>
  </si>
  <si>
    <t>Non-current portion of debt</t>
  </si>
  <si>
    <t>Other noncurrent liabilities</t>
  </si>
  <si>
    <t>Total liabilities</t>
  </si>
  <si>
    <t>Commitments and contingencies (Note 12)</t>
  </si>
  <si>
    <t xml:space="preserve"> </t>
  </si>
  <si>
    <t>Global Brass and Copper Holdings, Inc. stockholders’ equity:</t>
  </si>
  <si>
    <t>Common stock - $0.01 par value; 80,000,000 shares authorized; 21,553,883, 21,369,407 and 21,369,407 shares issued at September 30, 2015, December 31, 2014 and September 30, 2014, respectively</t>
  </si>
  <si>
    <t>Additional paid-in capital</t>
  </si>
  <si>
    <t>Retained earnings (accumulated deficit)</t>
  </si>
  <si>
    <t>Treasury stock - 46,729, 29,200 and 29,200 shares at September 30, 2015, December 31, 2014 and September 30, 2014, respectively</t>
  </si>
  <si>
    <t>Accumulated other comprehensive (loss) income</t>
  </si>
  <si>
    <t>Total Global Brass and Copper Holdings, Inc. stockholders’ equity</t>
  </si>
  <si>
    <t>Noncontrolling interest</t>
  </si>
  <si>
    <t>Total equity</t>
  </si>
  <si>
    <t>Total liabilities and equity</t>
  </si>
  <si>
    <t>Consolidated Balance Sheets (Unaudited) (Parenthetical) - USD ($) $ in Millions</t>
  </si>
  <si>
    <t>Statement of Financial Position [Abstract]</t>
  </si>
  <si>
    <t>Accounts receivable, allowance</t>
  </si>
  <si>
    <t>Common stock, par value (in dollars per share)</t>
  </si>
  <si>
    <t>Common stock, shares authorized</t>
  </si>
  <si>
    <t>Common stock, shares issued</t>
  </si>
  <si>
    <t>Treasury stock, shares</t>
  </si>
  <si>
    <t>Consolidated Statements of Operations (Unaudited) - USD ($) shares in Millions, $ in Millions</t>
  </si>
  <si>
    <t>3 Months Ended</t>
  </si>
  <si>
    <t>Income Statement [Abstract]</t>
  </si>
  <si>
    <t>Net sales</t>
  </si>
  <si>
    <t>Cost of sales</t>
  </si>
  <si>
    <t>Gross profit (loss)</t>
  </si>
  <si>
    <t>Selling, general and administrative expenses</t>
  </si>
  <si>
    <t>Operating income (loss)</t>
  </si>
  <si>
    <t>Interest expense</t>
  </si>
  <si>
    <t>Loss on extinguishment of debt</t>
  </si>
  <si>
    <t>Gain on sale of investment in joint venture</t>
  </si>
  <si>
    <t>Other (income) expense, net</t>
  </si>
  <si>
    <t>Income before provision for income taxes and equity income</t>
  </si>
  <si>
    <t>Provision for income taxes</t>
  </si>
  <si>
    <t>Income (loss) before equity income</t>
  </si>
  <si>
    <t>Equity income, net of tax</t>
  </si>
  <si>
    <t>Net income</t>
  </si>
  <si>
    <t>Less: Net income attributable to noncontrolling interest</t>
  </si>
  <si>
    <t>Net income attributable to Global Brass and Copper Holdings, Inc.</t>
  </si>
  <si>
    <t>Net income attributable to Global Brass and Copper Holdings, Inc. per common share:</t>
  </si>
  <si>
    <t>Basic (in usd per share)</t>
  </si>
  <si>
    <t>Diluted (in usd per share)</t>
  </si>
  <si>
    <t>Weighted average common shares outstanding:</t>
  </si>
  <si>
    <t>Basic (in shares)</t>
  </si>
  <si>
    <t>Diluted (in shares)</t>
  </si>
  <si>
    <t>Dividends declared per common share (in usd per share)</t>
  </si>
  <si>
    <t>Consolidated Statements of Comprehensive Income (Unaudited) - USD ($) $ in Millions</t>
  </si>
  <si>
    <t>Statement of Comprehensive Income [Abstract]</t>
  </si>
  <si>
    <t>Other comprehensive income:</t>
  </si>
  <si>
    <t>Foreign currency translation adjustment</t>
  </si>
  <si>
    <t>Less: Income tax benefit on foreign currency translation adjustment</t>
  </si>
  <si>
    <t>Comprehensive income</t>
  </si>
  <si>
    <t>Less: Comprehensive (loss) income attributable to noncontrolling interest</t>
  </si>
  <si>
    <t>Comprehensive income (loss) attributable to Global Brass and Copper Holdings, Inc.</t>
  </si>
  <si>
    <t>Consolidated Statements of Changes in Equity / (Deficit) (Unaudited) - USD ($) $ in Millions</t>
  </si>
  <si>
    <t>Total</t>
  </si>
  <si>
    <t>Common Stock [Member]</t>
  </si>
  <si>
    <t>Additional Paid-in Capital [Member]</t>
  </si>
  <si>
    <t>Retained Earnings (Accumulated Deficit) [Member]</t>
  </si>
  <si>
    <t>Treasury Stock [Member]</t>
  </si>
  <si>
    <t>Accumulated Other Comprehensive (Loss) Income [Member]</t>
  </si>
  <si>
    <t>Total Global Brass and Copper Holdings, Inc. Stockholder's Equity/(Deficit) [Member]</t>
  </si>
  <si>
    <t>Noncontrolling Interest [Member]</t>
  </si>
  <si>
    <t>Stockholder's Equity, Beginning Balance at Dec. 31, 2013</t>
  </si>
  <si>
    <t>Increase (Decrease) in Stockholders' Equity [Roll Forward]</t>
  </si>
  <si>
    <t>Share-based compensation (106,316 and 172,678 shares in the nine months ended September 30, 2014 and 2015 respectively)</t>
  </si>
  <si>
    <t>Exercise of stock options (11,605 and 11,798 shares in the nine months ended September 30, 2014 and 2015 respectively)</t>
  </si>
  <si>
    <t>Share repurchases (29,200 and 17,529 shares in the nine months ended September 30, 2014 and 2015)</t>
  </si>
  <si>
    <t>Excess tax benefit on share-based compensation</t>
  </si>
  <si>
    <t>Dividends declared</t>
  </si>
  <si>
    <t>Other comprehensive loss, net of tax</t>
  </si>
  <si>
    <t>Stockholder's Equity, Ending Balance at Sep. 30, 2014</t>
  </si>
  <si>
    <t>Stockholder's Equity, Beginning Balance at Dec. 31, 2014</t>
  </si>
  <si>
    <t>Distribution to noncontrolling interest</t>
  </si>
  <si>
    <t>Stockholder's Equity, Ending Balance at Sep. 30, 2015</t>
  </si>
  <si>
    <t>Consolidated Statements of Changes in Equity / (Deficit) (Unaudited) (Parenthetical) - shares</t>
  </si>
  <si>
    <t>Statement of Stockholders' Equity [Abstract]</t>
  </si>
  <si>
    <t>Share-based compensation, shares</t>
  </si>
  <si>
    <t>Exercise of stock options, shares</t>
  </si>
  <si>
    <t>Share repurchases, shares</t>
  </si>
  <si>
    <t>Consolidated Statements of Cash Flows (Unaudited) - USD ($) $ in Millions</t>
  </si>
  <si>
    <t>Cash flows from operating activities</t>
  </si>
  <si>
    <t>Adjustments to reconcile net income to net cash provided by operating activities:</t>
  </si>
  <si>
    <t>Lower of cost or market adjustment to inventory</t>
  </si>
  <si>
    <t>Unrealized loss on derivatives</t>
  </si>
  <si>
    <t>Depreciation</t>
  </si>
  <si>
    <t>Amortization of intangible assets</t>
  </si>
  <si>
    <t>Amortization of debt issuance costs</t>
  </si>
  <si>
    <t>Share-based compensation expense</t>
  </si>
  <si>
    <t>Excess tax benefit from share-based compensation</t>
  </si>
  <si>
    <t>Provision for bad debts, net of reductions</t>
  </si>
  <si>
    <t>Loss on disposal of property, plant and equipment</t>
  </si>
  <si>
    <t>Equity earnings, net of distributions</t>
  </si>
  <si>
    <t>Change in assets and liabilities:</t>
  </si>
  <si>
    <t>Accounts receivable</t>
  </si>
  <si>
    <t>Income taxes, net</t>
  </si>
  <si>
    <t>Other, net</t>
  </si>
  <si>
    <t>Net cash provided by operating activities</t>
  </si>
  <si>
    <t>Cash flows from investing activities</t>
  </si>
  <si>
    <t>Capital expenditures</t>
  </si>
  <si>
    <t>Proceeds from sale of property, plant, and equipment</t>
  </si>
  <si>
    <t>Proceeds from sale of investment in joint venture</t>
  </si>
  <si>
    <t>Net cash used in investing activities</t>
  </si>
  <si>
    <t>Cash flows from financing activities</t>
  </si>
  <si>
    <t>Borrowings on ABL Facility</t>
  </si>
  <si>
    <t>Payments on ABL Facility</t>
  </si>
  <si>
    <t>Purchases of Senior Secured Notes</t>
  </si>
  <si>
    <t>Premium payment on partial debt extinguishment</t>
  </si>
  <si>
    <t>Principal payments under capital lease obligation</t>
  </si>
  <si>
    <t>Dividends paid</t>
  </si>
  <si>
    <t>Distribution to noncontrolling interest owner</t>
  </si>
  <si>
    <t>Proceeds from exercise of stock options</t>
  </si>
  <si>
    <t>Share repurchases</t>
  </si>
  <si>
    <t>Net cash (used in) provided by financing activities</t>
  </si>
  <si>
    <t>Effect of foreign currency exchange rates</t>
  </si>
  <si>
    <t>Net increase (decrease) in cash</t>
  </si>
  <si>
    <t>Cash at beginning of period</t>
  </si>
  <si>
    <t>Cash at end of period</t>
  </si>
  <si>
    <t>Noncash investing and financing activities</t>
  </si>
  <si>
    <t>Purchases of property, plant and equipment not yet paid</t>
  </si>
  <si>
    <t>Acquisition of equipment under capital lease obligation</t>
  </si>
  <si>
    <t>Basis of Presentation and Principles of Consolidation</t>
  </si>
  <si>
    <t>Accounting Policies [Abstract]</t>
  </si>
  <si>
    <t>Basis of Presentation and Principles of Consolidation Global Brass and Copper Holdings, Inc. (“Holdings,” the “Company,” “we,” “us,” or “our”) through its wholly-owned principal operating subsidiary, Global Brass and Copper, Inc. (“GBC”), is operated and managed through three reportable segments: GBC Metals, LLC (“Olin Brass”), Chase Brass and Copper Company, LLC (“Chase Brass”) and A.J. Oster, LLC (“A.J. Oster”). These unaudited consolidated financial statements include the accounts of the Company, our wholly-owned subsidiaries and our majority-owned subsidiaries in which we have a controlling interest. All intercompany accounts and transactions are eliminated in consolidation. The equity method is used to account for investments in affiliated companies that are 20% to 50% owned where we do not hold a controlling voting interest and do not direct the matters that most significantly impact the investee’s operations. The accompanying unaudited interim consolidated financial statements include all normal recurring adjustments which are, in the opinion of management, necessary to a fair statement of the results for the interim periods presented. The December 31, 2014 consolidated balance sheet data was derived from audited financial statements, but does not include all disclosures required by accounting principles generally accepted in the United States of America (“U.S. GAAP”). Certain information and disclosures normally included in annual financial statements prepared in accordance with U.S. GAAP have been condensed or omitted. The preparation of financial statements in conformity with U.S. GAAP requires management to make estimates and assumptions that affect the reported amounts of assets and liabilities and disclosure of contingent assets and liabilities at the date of the financial statements. In addition, it requires management to make estimates and assumptions that affect the reported amount of net sales and expenses during the reporting periods. Actual amounts could differ from those estimates. Results of operations for the interim periods presented are not necessarily indicative of results which may be expected for any other interim period or for the year as a whole. There have been no significant changes to our significant accounting policies during the nine months ended September 30, 2015 . These interim unaudited consolidated financial statements should be read in conjunction with the audited consolidated financial statements of the Company included in our Annual Report on Form 10-K for the year ended December 31, 2014 . Revision of Prior Period Statements of Cash Flows We revised our consolidated statement of cash flows for the nine months ended September 30, 2014 to correct errors related to the treatment of purchases of property, plant and equipment for which cash had not yet been paid. These non-cash purchases were previously reflected as a component of net cash used in operating activities and net cash used in investing activities. We assessed and determined that the error is not material to any previously reported annual or interim financial statements. The revision of prior reported amounts has no impact on the reported change in cash or amounts reported in the consolidated balance sheets, statements of operations, statements of comprehensive income or statements of changes in equity / (deficit). For the nine months ended September 30, 2014 , the correction to cash flows from operating activities was to adjust the cash effect of the change in accounts payable and the change in accrued liabilities by $3.0 million and $0.3 million , respectively, from $20.6 million and $1.6 million , respectively, to $23.6 million and $1.3 million , respectively. The correction to cash flows from investing activities was to adjust capital expenditures by $3.3 million , from $16.2 million to $19.5 million . The revision resulted in an increase of $3.3 million to the Company’s “net cash provided by operating activities” for the nine months ended September 30, 2014 , with a corresponding increase to “net cash used in investing activities”. Recently Issued and Recently Adopted Accounting Pronouncements In September 2015, the Financial Accounting Standards Board (“FASB”) issued Accounting Standards Update (“ASU”) No.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We do not expect the adoption of this standard to have a material effect on our financial statements. In July 2015, the FASB issued ASU No. 2015-11, Inventory (Topic 330): Simplifying the Measurement of Inventory (“ASU 2015-11”). ASU 2015-11 simplifies the guidance on the subsequent measurement of inventory, excluding inventory measured using last-in, first-out (“LIFO”) or the retail inventory method. Under the new standard, in scope inventory, which includes inventory that is measured using first-in, first-out (“FIFO”) or average cost, should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The new standard is effective for interim and annual periods beginning after December 15, 2016, with early adoption permitted. We are in the process of evaluating the impact of adoption on our consolidated financial statements. In April 2015, the FASB issued ASU No. 2015-3, Interest — Imputation of Interest (Subtopic 835-30), Simplifying the Presentation of Debt Issuance Costs (“ASU 2015-3”), which requires that debt issuance costs related to a recognized debt liability be presented in the balance sheet as a direct deduction from the carrying amount of that debt liability, consistent with debt discounts. ASU 2015-3 is effective for financial statements issued for fiscal years beginning after December 15, 2015, and interim periods within those fiscal years, with early adoption permitted. ASU 2015-3 requires retrospective adoption. In August 2015, the FASB issued ASU No. 2015-15, Interest – Imputation of Interest (Subtopic 835-30), Presentation and Subsequent Measurement of Debt Issuance Costs Associated with Line-of Credit Arrangements (“ASU 2015-15”). ASU 2015-15 provides additional guidance to ASU 2015-3, which did not address presentation or subsequent measurement of debt issuance costs related to line-of-credit arrangements. ASU 2015-15 noted that the Securities and Exchange Commission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do not expect the adoption of these standards to have a material effect on our financial statements. As disclosed in our Annual Report on Form 10-K for the year ended December 31, 2014 , in May 2014, the FASB issued ASU No. 2014-9, Revenue from Contracts with Customers (“ASU 2014-9”). The guidance provides companies with a single model for use in accounting for revenue arising from contracts with customers and supersedes current revenue recognition guidance, including industry-specific revenue guidance. In August 2015, the FASB issued ASU No. 2015-14, Revenue From Contracts With Customers (Topic 606): Deferral of the Effective Date (“ASU 2015-14”), which is an amendment to ASU 2014-9 and defers its effective date by one year to December 15, 2017 for interim and annual reporting periods beginning after that date and permitted early adoption of the standard, but not before the original effective date of December 15, 2016. The guidance permits companies to either apply the requirements retrospectively to all prior periods presented, or apply the requirements in the year of adoption, through a cumulative adjustment. We are in the process of evaluating the impact of adoption on our consolidated financial statements.</t>
  </si>
  <si>
    <t>Earnings Per Share</t>
  </si>
  <si>
    <t>Earnings Per Share [Abstract]</t>
  </si>
  <si>
    <t>Earnings Per Share Basic earnings per share is computed based on the weighted-average number of common shares outstanding and diluted earnings per share is computed based on the weighted-average number of common shares outstanding adjusted by the number of additional shares that would have been outstanding had potentially dilutive common shares been issued. Potentially dilutive securities include nonvested share awards and stock options for which the exercise price was less than the average market price of our outstanding common stock. Nonvested performance-based share awards are included in the average diluted shares outstanding for each period if established performance criteria have been met at the end of the respective periods. The following table sets forth the computation of basic and diluted earnings per share: (in millions, except per share data) Three Months Ended Nine Months Ended 2015 2014 2015 2014 Numerator Net income attributable to Global Brass and Copper Holdings, Inc. $ 6.9 $ 10.2 $ 32.1 $ 28.9 Denominator Weighted-average common shares outstanding 21.3 21.2 21.3 21.2 Effect of potentially dilutive securities: Stock options and nonvested share awards 0.1 0.1 0.1 0.1 Weighted-average common shares outstanding, assuming dilution 21.4 21.3 21.4 21.3 Net income attributable to Global Brass and Copper Holdings, Inc. per common share: Basic $ 0.32 $ 0.48 $ 1.51 $ 1.36 Diluted $ 0.32 $ 0.48 $ 1.50 $ 1.36 The computation of weighted-average common shares outstanding, assuming dilution, for the periods presented, includes the average common shares outstanding that would result from the assumed exercise of outstanding stock options and vesting of restricted stock awards and vesting of the portion of performance-based shares for which the established performance criterion has been met. Weighted-average common shares outstanding, assuming dilution, for the three and nine months ended September 30, 2014 excluded 150,740 shares and 147,136 shares awarded under our equity incentive plan, respectively, because they were anti-dilutive.</t>
  </si>
  <si>
    <t>Inventory Disclosure [Abstract]</t>
  </si>
  <si>
    <t>Inventories Inventories were as follows: As of (in millions) September 30, December 31, September 30, Raw materials and supplies $ 33.7 $ 29.7 $ 35.2 Work-in-process 80.6 78.7 82.8 Finished goods 82.7 80.6 98.2 Total inventories $ 197.0 $ 189.0 $ 216.2 Inventories include costs attributable to direct labor and manufacturing overhead, but are primarily comprised of raw material costs. The metals component of inventories that is valued on a LIFO basis comprised approximately 70% of total inventory at September 30, 2015 , December 31, 2014 and September 30, 2014 . Other manufactured inventories, including the direct labor and manufacturing overhead components and certain non-U.S. inventories, are valued on a FIFO basis. During the three months ended September 30, 2015 , we reduced the recorded value of certain domestic, non-copper metal inventory by $2.3 million , resulting from the decline in market value of these metals. We did not record a similar adjustment in the three months ended September 30, 2014 . During the nine months ended September 30, 2015 and 2014 , these adjustments were $4.8 million and $0.2 million , respectively. These non-cash, lower of cost or market adjustments were recorded in cost of sales in the accompanying consolidated statements of operations. If all inventories had been valued at period-end market values, inventories would have been approximately $248.9 million , $280.1 million and $316.7 million at September 30, 2015 , December 31, 2014 and September 30, 2014 , respectively.</t>
  </si>
  <si>
    <t>Prepaid Expenses and Other Current Assets</t>
  </si>
  <si>
    <t>Deferred Costs, Capitalized, Prepaid, and Other Assets Disclosure [Abstract]</t>
  </si>
  <si>
    <t>Prepaid Expenses and Other Current Assets Prepaid expenses and other current assets were as follows: As of (in millions) September 30, December 31, September 30, Workers’ compensation plan deposits $ 6.3 $ 6.2 $ 5.7 Deferred cost of sales - toll customers 2.9 12.7 9.1 Prepaid insurance 2.4 2.8 3.4 Derivative contract assets 1.1 1.3 1.6 Prepaid tooling 0.5 1.2 1.2 Other 3.1 2.0 2.6 Total prepaid expenses and other current assets $ 16.3 $ 26.2 $ 23.6</t>
  </si>
  <si>
    <t>Investment in Joint Venture</t>
  </si>
  <si>
    <t>Equity Method Investments and Joint Ventures [Abstract]</t>
  </si>
  <si>
    <t>Investment in Joint Venture During each of the nine months ended September 30, 2015 and 2014 , we received cash dividends from Dowa Olin Metal Corporation (the “Dowa Joint Venture”) of $0.4 million , which were recorded as a reduction in our investment in the Dowa Joint Venture. On April 3, 2015, we sold our 50% share of the Dowa Joint Venture to our joint venture partner, DOWA Metaltech Co. Ltd. for $8.0 million . Thus, we no longer own any portion of the Dowa Joint Venture. During the nine months ended September 30, 2015 , we recognized a gain of $6.3 million and related tax expense of $1.5 million on the sale.</t>
  </si>
  <si>
    <t>Accrued Liabilities</t>
  </si>
  <si>
    <t>Payables and Accruals [Abstract]</t>
  </si>
  <si>
    <t>Accrued Liabilities Accrued liabilities consisted of the following: As of (in millions) September 30, December 31, September 30, Compensation and benefits $ 23.6 $ 18.1 $ 18.7 Workers’ compensation 13.8 14.2 14.6 Deferred sales revenue - toll customers 2.9 12.7 9.1 Insurance 2.9 2.5 2.2 Professional fees 2.5 2.1 2.7 Utilities 1.8 1.5 1.7 Taxes 1.3 1.7 1.3 Tooling 0.4 0.8 0.6 Other 3.9 3.7 3.7 Total accrued liabilities $ 53.1 $ 57.3 $ 54.6</t>
  </si>
  <si>
    <t>Financing</t>
  </si>
  <si>
    <t>Debt Disclosure [Abstract]</t>
  </si>
  <si>
    <t>Financing Long-term debt consisted of the following: As of (in millions) September 30, December 31, September 30, Senior Secured Notes $ 353.9 $ 375.0 $ 375.0 ABL Facility — — 8.5 Obligations under capital lease 5.1 5.8 6.0 Total debt 359.0 380.8 389.5 Less: Current portion of capital lease obligations 1.1 1.0 1.0 Non-current portion of debt $ 357.9 $ 379.8 $ 388.5 Senior Secured Notes We have $353.9 million of senior secured notes outstanding that mature on June 1, 2019 (the “Senior Secured Notes”) and are guaranteed by Holdings. Interest on the Senior Secured Notes accrues at the rate of 9.50% per annum and is payable semiannually in arrears on June 1 and December 1. During the three months ended September 30, 2015 , we purchased in the open market an aggregate of $21.1 million principal amount of our Senior Secured Notes for an aggregate purchase price of $22.9 million , plus accrued interest. As a result of these purchases, we recognized a loss on the extinguishment of debt of $2.3 million , which includes a premium of $1.8 million and the write-off of $0.5 million of unamortized debt issuance costs. The credit agreement governing the ABL Facility (hereinafter defined) and the indenture governing the Senior Secured Notes (the “Indenture”) limit the ability of GBC and its subsidiaries to pay dividends or distribute cash to Holdings and to its equityholders, although ordinary course dividends and distributions to meet the limited holding company expenses and related obligations at Holdings of up to $5.0 million per year are permitted under those agreements. Under the terms of the Indenture, GBC is also permitted to pay dividends or distribute to Holdings and its equityholders up to 50% of its “Consolidated Net Income” (as such term is used in the Indenture) from April 1, 2012 to the end of GBC’s most recently ended fiscal quarter. As of September 30, 2015 , all of the net assets of the subsidiaries are restricted except for $78.0 million , which are permitted for dividend distributions under the Indenture. As of September 30, 2015 , we were in compliance with all of the covenants relating to the Indenture. ABL Facility Available borrowings under our asset-based revolving loan facility (the “ABL Facility”) were $200.0 million , $199.5 million and $191.0 million as of September 30, 2015 , December 31, 2014 and September 30, 2014 , respectively. As of September 30, 2015 , December 31, 2014 and September 30, 2014 , amounts outstanding, if any, under the ABL Facility accrued interest at a rate of 4.25% . Unused amounts under the ABL Facility incur an unused line fee of 0.50% per annum, payable in full on a quarterly basis. The ABL Facility has an expiration date of June 1, 2017 and contains various debt covenants to which we are subject on an ongoing basis. As of September 30, 2015 , we were in compliance with all of the covenants under the ABL Facility.</t>
  </si>
  <si>
    <t>Income Taxes</t>
  </si>
  <si>
    <t>Income Tax Disclosure [Abstract]</t>
  </si>
  <si>
    <t>Income Taxes The effective income tax rate, which is the provision for income taxes as a percentage of income before provision for income taxes and equity income, was 32.0% and 36.3% for the three months ended September 30, 2015 and 2014 , respectively. The effective income tax rate was 32.9% and 36.7% for the nine months ended September 30, 2015 and 2014 , respectively. The effective income tax rates for the three and nine months ended September 30, 2015 and 2014 differed from the U.S. Federal statutory rate of 35% primarily due to state income taxes, utilization of foreign tax credits in 2015 due to the sale of our share of the Dowa Joint Venture, the domestic manufacturing deduction, and discrete tax items that impacted the provision for income taxes in these periods. As of September 30, 2015 , December 31, 2014 and September 30, 2014 , we had $25.2 million , $25.2 million and $25.4 million , respectively, of unrecognized tax benefits, none of which would impact the effective tax rate, if recognized. Estimated interest and penalties related to the underpayment of income taxes are classified as a component of provision for income taxes. There were no such estimated amounts for the three and nine months ended September 30, 2015 or 2014 . Accrued interest and penalties as of September 30, 2015 , December 31, 2014 and September 30, 2014 were $0.1 million . Our liability for uncertain tax positions of $25.3 million , $25.3 million and $25.5 million at September 30, 2015 , December 31, 2014 and September 30, 2014 , respectively, is presented in other noncurrent liabilities in the accompanying unaudited consolidated balance sheets. Our U.S. federal returns for the period ended December 31, 2012 and all subsequent periods remain open for audit. The majority of state returns for the period ended December 31, 2011 and all subsequent periods also remain open for audit.</t>
  </si>
  <si>
    <t>Segment Information</t>
  </si>
  <si>
    <t>Segment Reporting [Abstract]</t>
  </si>
  <si>
    <t>Segment Information Our Chief Operating Decision Maker allocates resources and evaluates performance at the divisional level. As such, we have determined that we have three reportable segments: Olin Brass, Chase Brass and A.J. Oster. Olin Brass is a leading manufacturer and converter of copper and brass sheet, strip and fabricated products. Olin Brass also rerolls and forms other alloys such as stainless steel, carbon steel and aluminum. Olin Brass’s products are used in five primary markets: building and housing, munitions, automotive, coinage, and electronics/electrical components. Chase Brass is a leading manufacturer of brass rod in North America. Chase Brass primarily manufactures brass rod, including round and other shapes, ranging from 1/4 inch to 4.5 inches in diameter. The key attributes of brass rod include its machinability, corrosion resistance and moderate strength, making it especially suitable for forging and machining products such as valves and fittings. Brass rod is generally manufactured from copper or copper-alloy scrap. Chase Brass produces brass rod used in production applications which can be grouped into four primary markets: building and housing, transportation, electronics/electrical components and industrial machinery and equipment. A.J. Oster is a processor and distributor primarily of copper and copper-alloy sheet, strip and foil. A.J. Oster operates six strategically-located service centers in the United States, Puerto Rico and Mexico. Each A.J. Oster service center reliably provides a broad range of high quality products at quick lead-times in small quantities. These capabilities, combined with A.J. Oster’s operations of precision slitting, hot tinning, traverse winding, cutting, edging and special packaging, provide value to a broad customer base. A.J. Oster’s products are used in three primary markets: building and housing, automotive and electronics/electrical components. Corporate and Other includes compensation for corporate executives and officers, corporate office and administrative salaries, and professional fees for accounting, tax and legal services. Corporate and Other also includes interest expense, state and Federal income taxes, overhead costs, share-based compensation expense, costs related to other long-term incentive programs, gains and losses associated with certain acquisitions and dispositions and the elimination of intercompany balances and transactions. The Chief Operating Decision Maker evaluates performance and determines resource allocations based on a number of factors, the primary performance measure being Adjusted EBITDA. Adjusted EBITDA is earnings before interest, taxes, depreciation and amortization (“EBITDA”) adjusted to exclude unrealized gains and losses on derivative contracts in support of our balanced book approach, unrealized gains and losses associated with derivative contracts related to electricity and natural gas costs, non-cash losses due to lower of cost or market adjustments to inventory, non-cash gains and losses due to the depletion of a LIFO layer of metal inventory, share-based compensation expense, loss on extinguishment of debt, non-cash income accretion related to the Dowa Joint Venture, restructuring and other business transformation charges, specified legal and professional expenses and certain other items, each of which are excluded because our management believes they are not indicative of the ongoing performance of our core operations. Below is a reconciliation of Adjusted EBITDA of segments to income before provision for income taxes and equity income: (in millions) Three Months Ended Nine Months Ended 2015 2014 2015 2014 Net Sales, External Customers Olin Brass $ 163.3 $ 200.4 $ 525.5 $ 613.0 Chase Brass 129.6 154.7 427.5 470.0 A.J. Oster 74.8 81.7 229.8 238.1 Total net sales, external customers $ 367.7 $ 436.8 $ 1,182.8 $ 1,321.1 Intersegment Net Sales Olin Brass $ 11.5 $ 16.7 $ 41.8 $ 44.6 Chase Brass 0.3 — 1.5 — A.J. Oster 0.1 0.2 0.1 0.2 Total intersegment net sales $ 11.9 $ 16.9 $ 43.4 $ 44.8 Adjusted EBITDA Olin Brass $ 15.0 $ 11.0 $ 42.0 $ 31.1 Chase Brass 15.5 18.1 54.0 54.2 A.J. Oster 4.6 4.5 12.8 12.6 Total Adjusted EBITDA of segments 35.1 33.6 108.8 97.9 Corporate and Other (4.5 ) (3.2 ) (7.9 ) (9.2 ) Depreciation expense (3.4 ) (3.5 ) (10.0 ) (8.8 ) Amortization expense (0.1 ) (0.1 ) (0.1 ) (0.1 ) Interest expense (9.9 ) (10.0 ) (29.8 ) (29.7 ) Net income attributable to noncontrolling interest 0.1 0.1 0.2 0.3 Unrealized (loss) gain on derivative contracts (a) (0.8 ) 0.1 (0.1 ) (0.3 ) Loss on extinguishment of debt (b) (2.3 ) — (2.3 ) — Equity method investment income (c) — (0.2 ) (0.1 ) (0.3 ) Specified legal/professional expenses (d) (0.4 ) (1.1 ) (2.2 ) (3.1 ) Lower of cost or market adjustment to inventory (e) (2.3 ) — (4.8 ) (0.2 ) Share-based compensation expense (f) (1.2 ) 0.3 (3.1 ) (1.3 ) Restructuring and other business transformation charges (g) — (0.3 ) (0.9 ) (0.3 ) Income before provision for income taxes and equity income $ 10.3 $ 15.7 $ 47.7 $ 44.9 (a) Represents unrealized gains and losses on derivative contracts. (b) Represents the loss on extinguishment of debt recognized in connection with the open market purchases of Senior Secured Notes. (c) Excludes accretion income of $0.1 million for the three months ended September 30, 2014 . Excludes accretion income of $0.2 million and $0.5 million for the nine months ended September 30, 2015 and 2014 , respectively. Equity method investment income is exclusive to Olin Brass. (d) Represents selected professional fees for accounting, tax, legal and consulting services incurred as a public company that exceed our expected long-term requirements. (e) Represents non-cash lower of cost or market charges for the write down of domestic, non-copper metal inventory. (f) Represents share-based compensation expense resulting from the grant of non-qualified stock options, restricted stock and performance-based shares to certain employees, members of our management and our Board of Directors. (g) Restructuring and other business transformation charges for the nine months ended September 30, 2015 and the three and nine months ended September 30, 2014 represent severance charges at Olin Brass.</t>
  </si>
  <si>
    <t>Derivative Contracts</t>
  </si>
  <si>
    <t>Derivative Instruments and Hedging Activities Disclosure [Abstract]</t>
  </si>
  <si>
    <t>Derivative Contracts We maintain a metal, natural gas and electricity pricing risk-management strategy that uses commodity derivative contracts to minimize significant, unanticipated gains or losses that may arise from volatility of the commodity indices. We are also exposed to credit risk and market risk. Credit risk is the risk that the counterparty might fail to fulfill its performance obligations under the terms of the derivative contract. Market risk is the risk that the value of a derivative instrument might be adversely affected by a change in commodity price. We manage the market risk associated with derivative contracts by establishing and monitoring parameters that limit the types and degree of market risk that may be undertaken. We manage credit risk associated with derivative contracts by executing derivative instruments with counterparties that we believe are credit-worthy. The amount of such credit risk is limited to the fair value of the derivative contract plus the unpaid portion of amounts due to the Company pursuant to terms of the derivative contracts, if any. If the credit worthiness of these counterparties deteriorates, management believes that this exposure is mitigated by provisions in the derivative arrangements which allow for the legal right of offset of any amounts due to the Company from the counterparties, if any, with any amounts payable to the counterparties by the Company. The following tables provide a summary of our outstanding commodity derivative contracts: (in millions, except for number of contracts) As of September 30, 2015 December 31, 2014 September 30, 2014 Net Notional Amount # of Contracts Net Notional Amount # of Contracts Net Notional Amount # of Contracts Metal $ 2.5 814 $ 13.4 400 $ (7.4 ) 526 Natural gas 1.6 53 2.6 78 2.2 60 Electricity 1.6 19 5.9 77 3.4 41 Total $ 5.7 886 $ 21.9 555 $ (1.8 ) 627 As of (in millions) September 30, December 31, September 30, Notional amount - long $ 29.4 $ 29.9 $ 22.5 Notional amount - (short) (23.7 ) (8.0 ) (24.3 ) Net long / (short) $ 5.7 $ 21.9 $ (1.8 ) The fair values of derivative contracts in the consolidated balance sheets include the impact of netting derivative assets and liabilities when a legally enforceable master netting arrangement exists. The following tables summarize the gross amounts of open derivative contracts, the net amounts presented in the consolidated balance sheets, and the collateral deposited with counterparties: (in millions) As of September 30, 2015 Gross Amounts of Recognized Assets Gross Amounts Offset in Consolidated Balance Sheet Net Amounts of Assets Presented in Consolidated Balance Sheet Metal $ 1.6 $ (1.6 ) $ — Natural gas — — — Electricity — — — Collateral on deposit 3.2 (2.1 ) 1.1 Total $ 4.8 $ (3.7 ) $ 1.1 Consolidated balance sheet location: Prepaid expenses and other current assets $ 1.1 (in millions) As of September 30, 2015 Gross Amounts of Recognized Liabilities Gross Amounts Offset in Consolidated Balance Sheet Net Amounts of Liabilities Presented in Consolidated Balance Sheet Metal $ 3.1 $ (3.1 ) $ — Natural gas 0.4 (0.4 ) — Electricity 0.2 (0.2 ) — Total $ 3.7 $ (3.7 ) $ — (in millions) As of December 31, 2014 Gross Amounts of Recognized Assets Gross Amounts Offset in Consolidated Balance Sheet Net Amounts of Assets Presented in Consolidated Balance Sheet Metal $ 0.5 $ (0.5 ) $ — Natural gas — — — Electricity 0.2 (0.2 ) — Collateral on deposit 3.3 (2.0 ) 1.3 Total $ 4.0 $ (2.7 ) $ 1.3 Consolidated balance sheet location: Prepaid expenses and other current assets $ 1.3 (in millions) As of December 31, 2014 Gross Amounts of Recognized Liabilities Gross Amounts Offset in Consolidated Balance Sheet Net Amounts of Liabilities Presented in Consolidated Balance Sheet Metal $ 1.4 $ (1.4 ) $ — Natural gas 0.7 (0.7 ) — Electricity 0.6 (0.6 ) — Total $ 2.7 $ (2.7 ) $ — (in millions) As of September 30, 2014 Gross Amounts of Recognized Assets Gross Amounts Offset in Consolidated Balance Sheet Net Amounts of Assets Presented in Consolidated Balance Sheet Metal $ 1.1 $ (0.5 ) $ 0.6 Natural gas — — — Electricity 0.3 (0.2 ) 0.1 Collateral on deposit 0.9 — 0.9 Total $ 2.3 $ (0.7 ) $ 1.6 Consolidated balance sheet location: Prepaid expenses and other current assets $ 1.6 (in millions) As of September 30, 2014 Gross Amounts of Recognized Liabilities Gross Amounts Offset in Consolidated Balance Sheet Net Amounts of Liabilities Presented in Consolidated Balance Sheet Metal $ 0.5 $ (0.5 ) $ — Natural gas 0.1 — 0.1 Electricity 0.2 (0.2 ) — Total $ 0.8 $ (0.7 ) $ 0.1 Consolidated balance sheet location: Accrued liabilities $ 0.1 The following table summarizes the effects of derivative contracts in the consolidated statements of operations: (in millions) Three Months Ended Nine Months Ended 2015 2014 2015 2014 Losses (gains) in cost of sales for: Metal $ 1.5 $ (0.5 ) $ 1.4 $ (1.0 ) Natural gas 0.2 0.2 0.3 — Electricity — 0.2 0.3 (1.4 ) Total $ 1.7 $ (0.1 ) $ 2.0 $ (2.4 )</t>
  </si>
  <si>
    <t>Fair Value Measurements</t>
  </si>
  <si>
    <t>Fair Value Disclosures [Abstract]</t>
  </si>
  <si>
    <t>Fair Value Measurements ASC 820 specifies a fair value framework and hierarchy based upon the observability of inputs used in valuation technique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As of September 30, 2015 , December 31, 2014 and September 30, 2014 , the fair value of our commodity derivative contracts was $1.1 million , $1.3 million and $1.5 million , respectively. In accordance with ASC 820, our metal, natural gas and electricity commodity derivative contracts are considered Level 2, as fair value measurements consist of both quoted price inputs and inputs provided by a third party that are derived principally from or corroborated by observable market data by correlation. These assumptions include, but are not limited to, those concerning interest rates, credit rates, discount rates, default rates and other factors. All of our derivative commodity contracts have a set term of 24 months or less. We do not hold assets or liabilities requiring a Level 3 measurement and there have not been any transfers between the hierarchy levels during 2015 or 2014 . For purposes of financial reporting, we have determined that the carrying value of cash, accounts receivable, accounts payable, and accrued expenses approximates fair value due to their short term nature. Additionally, given the revolving nature and the variable interest rates, we have determined that the carrying value of the ABL Facility also approximates fair value. As of September 30, 2015 , the fair value of our Senior Secured Notes approximated $383.8 million compared to a carrying value of $353.9 million . As of December 31, 2014 and September 30, 2014 , the fair value of our Senior Secured Notes approximated $405.0 million and $417.2 million , respectively, compared to a carrying value of $375.0 million . The fair value of the Senior Secured Notes was based upon quotes from financial institutions (Level 2 in the fair value hierarchy as defined by ASC 820).</t>
  </si>
  <si>
    <t>Commitments and Contingencies</t>
  </si>
  <si>
    <t>Commitments and Contingencies Disclosure [Abstract]</t>
  </si>
  <si>
    <t>Commitments and Contingencies Environmental Considerations We are subject to a variety of environmental laws and regulations governing discharges to air and water, the handling, storage and disposal of hazardous or solid waste materials and the remediation of contamination associated with releases of hazardous substances. Although we believe we are in material compliance with all of the various regulations applicable to our business, there can be no assurance that requirements will not change in the future or that we will not incur significant costs to comply with such requirements. We employ responsible personnel at each facility, along with various environmental engineering consultants from time to time to assist with ongoing management of environmental, health and safety requirements. We expense environmental costs related to existing conditions resulting from past or current operations and from which no current or future benefit is discernible. Expenditures that extend the life of the related property are capitalized. We determine our liability on a location by location basis and record a liability at the time it is deemed probable and can be reasonably estimated. We are currently not aware of any environmental matters which may have a material impact on our financial position, results of operations, or liquidity. On November 19, 2007 (the date of inception of GBC), we acquired the assets and operations relating to the worldwide metals business of Olin Corporation. Olin Corporation agreed to retain liability arising out of the existing conditions on certain of our properties for any remedial actions required by environmental laws, and agreed to indemnify the Company for all or part of a number of other environmental liabilities. Since 2007, Olin Corporation has been performing remedial actions at the facilities in East Alton, Illinois and Waterbury, Connecticut related to environmental conditions at such facilities, and has been participating in remedial actions at certain other properties as well. If Olin Corporation were to stop its environmental remedial activities at our properties, we could be required to assume responsibility for these activities, the cost of which could be material. Legal Considerations We are party to various legal proceedings arising in the ordinary course of business. We believe that none of our lawsuits are individually material or that the aggregate exposure of all of our lawsuits, including those that are probable and those that are only reasonably possible, is material to our financial condition, results of operations or cash flows.</t>
  </si>
  <si>
    <t>Condensed Consolidating Financial Information</t>
  </si>
  <si>
    <t>Organization, Consolidation and Presentation of Financial Statements [Abstract]</t>
  </si>
  <si>
    <t>Condensed Consolidating Financial Information In June 2012, Holdings (presented as “Parent” in the following tables), through its wholly-owned principal operating subsidiary, GBC (presented as “Issuer” in the following tables), issued the Senior Secured Notes as further described in Note 7 , “Financing.” The Senior Secured Notes are jointly and severally guaranteed on a senior secured basis by Holdings and substantially all existing 100% -owned U.S. subsidiaries of GBC and any future restricted subsidiaries who guarantee or incur certain types of Permitted Debt, as such term is defined under the Indenture (individually, a “Guarantor” and collectively, the “Guarantors”). The guarantees are full and unconditional, except that a Guarantor can be automatically released and relieved of its obligations under certain customary provisions contained in the Indenture. Under these customary provisions, a Guarantor is automatically released from its obligations as a guarantor upon the sale of the Guarantor or substantially all of its assets to a third party, the designation of the Guarantor as an unrestricted subsidiary in accordance with the terms of the Indenture, the release or discharge of all guarantees by such Guarantor and the repayment of all indebtedness, or upon the Issuer’s exercise of its legal defeasance option or covenant defeasance option or if the obligations under the Indenture are discharged in accordance with the terms of the Indenture. All other subsidiaries of GBC, whether direct or indirect, do not guarantee the Senior Secured Notes (collectively, the “Non-Guarantors”). Holdings is also a guarantor of the ABL Facility and substantially all of its 100% -owned U.S. subsidiaries are borrowers under, or guarantors of, the ABL Facility on a senior secured basis. The following condensed consolidating financial information presents the financial position, results of operations, comprehensive income and cash flows of (1) the Parent, (2) the Issuer, (3) the Guarantors, (4) the Non-Guarantors and (5) eliminations to arrive at the information for the Company on a consolidated basis. The condensed consolidating financial information presented below is not necessarily indicative of the financial position, results of operations, comprehensive income or cash flows of the Parent, the Issuer, the Guarantors or the Non-Guarantors on a stand-alone basis. As discussed in Note 1 , “Basis of Presentation and Principles of Consolidation,” the Company’s consolidated statement of cash flows for the nine months ended September 30, 2014 reflects revisions to correct errors related to the treatment of purchases of property, plant and equipment for which cash had not yet been paid. The revision resulted in an increase of $3.3 million to the Company’s and Guarantor Subsidiaries “net cash provided by operating activities” for the nine months ended September 30, 2014 , with a corresponding increase to “net cash used in investing activities”. (in millions) Condensed Consolidating Balance Sheet Parent Issuer Guarantor Subsidiaries Non- Guarantor Subsidiaries Eliminations Consolidated Assets Current assets: Cash $ — $ 63.0 $ 3.4 $ 8.5 $ (1.4 ) $ 73.5 Accounts receivable, net of allowance — 3.2 137.9 13.4 — 154.5 Inventories — — 188.5 14.7 (6.2 ) 197.0 Prepaid expenses and other current assets — 10.1 5.7 0.5 — 16.3 Deferred income taxes — 33.9 — — — 33.9 Total current assets — 110.2 335.5 37.1 (7.6 ) 475.2 Property, plant and equipment, net — 0.5 102.9 0.5 — 103.9 Investment in subsidiaries 61.8 853.0 23.2 — (938.0 ) — Intercompany accounts — — 512.4 — (512.4 ) — Goodwill — — 4.4 — — 4.4 Intangible assets, net — — 0.5 — — 0.5 Deferred income taxes — 2.5 — — — 2.5 Other noncurrent assets — 9.9 2.2 — — 12.1 Total assets $ 61.8 $ 976.1 $ 981.1 $ 37.6 $ (1,458.0 ) $ 598.6 Liabilities and equity Current liabilities: Current maturities of long-term debt $ — $ — $ 1.1 $ — $ — $ 1.1 Accounts payable — 6.6 90.0 2.8 (7.6 ) 91.8 Accrued liabilities — 19.7 32.7 0.7 — 53.1 Accrued interest — 11.5 — — — 11.5 Income tax payable — — 0.2 0.3 — 0.5 Total current liabilities — 37.8 124.0 3.8 (7.6 ) 158.0 Long-term debt — 353.9 4.0 — — 357.9 Other noncurrent liabilities — 25.3 0.1 — — 25.4 Intercompany accounts 8.8 497.3 — 6.3 (512.4 ) — Total liabilities 8.8 914.3 128.1 10.1 (520.0 ) 541.3 Global Brass and Copper Holdings, Inc. stockholders’ equity 53.0 61.8 853.0 23.2 (938.0 ) 53.0 Noncontrolling interest — — — 4.3 — 4.3 Total equity 53.0 61.8 853.0 27.5 (938.0 ) 57.3 Total liabilities and equity $ 61.8 $ 976.1 $ 981.1 $ 37.6 $ (1,458.0 ) $ 598.6 (in millions) Condensed Consolidating Balance Sheet Parent Issuer Guarantor Subsidiaries Non- Guarantor Subsidiaries Eliminations Consolidated Assets Current assets: Cash $ — $ 37.6 $ 3.8 $ 4.6 $ (1.4 ) $ 44.6 Accounts receivable, net of allowance — 2.6 131.6 18.1 — 152.3 Inventories — — 173.5 15.8 (0.3 ) 189.0 Prepaid expenses and other current assets — 10.1 16.0 0.1 — 26.2 Deferred income taxes — 30.1 — — — 30.1 Income tax receivable — 8.4 — — (0.1 ) 8.3 Total current assets — 88.8 324.9 38.6 (1.8 ) 450.5 Property, plant and equipment, net — 0.7 102.4 0.4 — 103.5 Investment in joint venture — — 2.0 — — 2.0 Investment in subsidiaries 29.8 752.5 23.1 — (805.4 ) — Intercompany accounts — — 419.3 — (419.3 ) — Goodwill — — 4.4 — — 4.4 Intangible assets, net — — 0.6 — — 0.6 Deferred income taxes — 0.8 — — — 0.8 Other noncurrent assets — 12.5 2.2 — — 14.7 Total assets $ 29.8 $ 855.3 $ 878.9 $ 39.0 $ (1,226.5 ) $ 576.5 Liabilities and equity Current liabilities: Current maturities of long-term debt $ — $ — $ 1.0 $ — $ — $ 1.0 Accounts payable — 0.6 82.0 1.6 (1.7 ) 82.5 Accrued liabilities — 18.4 38.3 0.6 — 57.3 Accrued interest — 3.2 — — — 3.2 Income tax payable — — 0.2 0.4 (0.1 ) 0.5 Total current liabilities — 22.2 121.5 2.6 (1.8 ) 144.5 Long-term debt — 375.0 4.8 — — 379.8 Deferred income taxes — 0.8 — — — 0.8 Other noncurrent liabilities — 25.3 0.1 — — 25.4 Intercompany accounts 8.2 402.2 — 8.9 (419.3 ) — Total liabilities 8.2 825.5 126.4 11.5 (421.1 ) 550.5 Global Brass and Copper Holdings, Inc. stockholders’ equity 21.6 29.8 752.5 23.1 (805.4 ) 21.6 Noncontrolling interest — — — 4.4 — 4.4 Total equity 21.6 29.8 752.5 27.5 (805.4 ) 26.0 Total liabilities and equity $ 29.8 $ 855.3 $ 878.9 $ 39.0 $ (1,226.5 ) $ 576.5 (in millions) Condensed Consolidating Balance Sheet Parent Issuer Guarantor Subsidiaries Non- Guarantor Subsidiaries Eliminations Consolidated Assets Current assets: Cash $ — $ 7.5 $ 3.7 $ 7.3 $ (1.1 ) $ 17.4 Accounts receivable, net of allowance — 2.7 176.8 14.6 — 194.1 Inventories — — 196.0 21.4 (1.2 ) 216.2 Prepaid expenses and other current assets — 10.8 12.5 0.3 — 23.6 Deferred income taxes — 32.0 — — — 32.0 Income tax receivable — 4.6 — — (0.2 ) 4.4 Total current assets — 57.6 389.0 43.6 (2.5 ) 487.7 Property, plant and equipment, net — 0.8 99.3 0.4 — 100.5 Investment in joint venture — — 2.5 — — 2.5 Investment in subsidiaries 28.2 734.7 23.9 — (786.8 ) — Intercompany accounts — — 358.3 — (358.3 ) — Goodwill — — 4.4 — — 4.4 Intangible assets, net — — 0.6 — — 0.6 Deferred income taxes — 1.2 — — — 1.2 Other noncurrent assets — 13.2 2.4 — — 15.6 Total assets $ 28.2 $ 807.5 $ 880.4 $ 44.0 $ (1,147.6 ) $ 612.5 Liabilities and equity Current liabilities: Current maturities of long-term debt $ — $ — $ 1.0 $ — $ — $ 1.0 Accounts payable — 1.4 103.9 3.0 (2.3 ) 106.0 Accrued liabilities — 18.3 35.6 0.7 — 54.6 Accrued interest — 12.2 — — — 12.2 Income tax payable — — 0.1 0.3 (0.2 ) 0.2 Total current liabilities — 31.9 140.6 4.0 (2.5 ) 174.0 Long-term debt — 383.5 5.0 — — 388.5 Other noncurrent liabilities — 25.5 0.1 — — 25.6 Intercompany accounts 8.1 338.4 — 11.8 (358.3 ) — Total liabilities 8.1 779.3 145.7 15.8 (360.8 ) 588.1 Global Brass and Copper Holdings, Inc. stockholders’ equity 20.1 28.2 734.7 23.9 (786.8 ) 20.1 Noncontrolling interest — — — 4.3 — 4.3 Total equity 20.1 28.2 734.7 28.2 (786.8 ) 24.4 Total liabilities and equity $ 28.2 $ 807.5 $ 880.4 $ 44.0 $ (1,147.6 ) $ 612.5 (in millions) Condensed Consolidating Statement of Operations Parent Issuer Guarantor Subsidiaries Non- Guarantor Subsidiaries Eliminations Consolidated Net sales $ — $ — $ 349.2 $ 21.3 $ (2.8 ) $ 367.7 Cost of sales — 3.4 305.5 19.0 (2.8 ) 325.1 Gross profit (loss) — (3.4 ) 43.7 2.3 — 42.6 Selling, general and administrative expenses 0.3 5.2 13.9 0.8 — 20.2 Operating income (loss) (0.3 ) (8.6 ) 29.8 1.5 — 22.4 Interest expense — 9.8 0.1 — — 9.9 Loss on extinguishment of debt — 2.3 — — — 2.3 Other expense (income), net — 0.2 0.1 (0.4 ) — (0.1 ) Income (loss) before provision for (benefit from) income taxes and equity income (0.3 ) (20.9 ) 29.6 1.9 — 10.3 Provision for (benefit from) income taxes (0.1 ) (7.0 ) 9.9 0.5 — 3.3 Income (loss) before equity income (0.2 ) (13.9 ) 19.7 1.4 — 7.0 Equity income, net of tax 7.1 21.0 1.3 — (29.4 ) — Net income 6.9 7.1 21.0 1.4 (29.4 ) 7.0 Less: Net income attributable to noncontrolling interest — — — 0.1 — 0.1 Net income attributable to Global Brass and Copper Holdings, Inc. $ 6.9 $ 7.1 $ 21.0 $ 1.3 $ (29.4 ) $ 6.9 (in millions) Condensed Consolidating Statement of Operations Parent Issuer Guarantor Subsidiaries Non- Guarantor Subsidiaries Eliminations Consolidated Net sales $ — $ — $ 421.2 $ 23.0 $ (7.4 ) $ 436.8 Cost of sales — 0.2 378.6 20.8 (7.4 ) 392.2 Gross profit (loss) — (0.2 ) 42.6 2.2 — 44.6 Selling, general and administrative expenses 0.3 4.0 13.6 0.9 — 18.8 Operating income (loss) (0.3 ) (4.2 ) 29.0 1.3 — 25.8 Interest expense — 9.8 0.2 — — 10.0 Other expense, net — — 0.1 — — 0.1 Income (loss) before provision for (benefit from) income taxes and equity income (0.3 ) (14.0 ) 28.7 1.3 — 15.7 Provision for (benefit from) income taxes (0.1 ) (4.8 ) 9.9 0.7 — 5.7 Income (loss) before equity income (0.2 ) (9.2 ) 18.8 0.6 — 10.0 Equity income, net of tax 10.4 19.6 0.8 — (30.5 ) 0.3 Net income 10.2 10.4 19.6 0.6 (30.5 ) 10.3 Less: Net income attributable to noncontrolling interest — — — 0.1 — 0.1 Net income attributable to Global Brass and Copper Holdings, Inc. $ 10.2 $ 10.4 $ 19.6 $ 0.5 $ (30.5 ) $ 10.2 (in millions) Condensed Consolidating Statement of Operations Parent Issuer Guarantor Subsidiaries Non- Guarantor Subsidiaries Eliminations Consolidated Net sales $ — $ — $ 1,134.8 $ 66.3 $ (18.3 ) $ 1,182.8 Cost of sales — 5.8 998.6 59.9 (18.3 ) 1,046.0 Gross profit (loss) — (5.8 ) 136.2 6.4 — 136.8 Selling, general and administrative expenses 0.9 16.7 43.4 2.5 — 63.5 Operating income (loss) (0.9 ) (22.5 ) 92.8 3.9 — 73.3 Interest expense — 29.5 0.3 — — 29.8 Loss on extinguishment of debt — 2.3 — — — 2.3 Gain on sale of investment in joint venture — — (6.3 ) — — (6.3 ) Other expense (income), net — 0.3 0.1 (0.6 ) — (0.2 ) Income (loss) before provision for (benefit from) income taxes and equity income (0.9 ) (54.6 ) 98.7 4.5 — 47.7 Provision for (benefit from) income taxes (0.3 ) (18.1 ) 32.7 1.4 — 15.7 Income (loss) before equity income (0.6 ) (36.5 ) 66.0 3.1 — 32.0 Equity income, net of tax 32.7 69.2 3.2 — (104.8 ) 0.3 Net income 32.1 32.7 69.2 3.1 (104.8 ) 32.3 Less: Net income attributable to noncontrolling interest — — — 0.2 — 0.2 Net income attributable to Global Brass and Copper Holdings, Inc. $ 32.1 $ 32.7 $ 69.2 $ 2.9 $ (104.8 ) $ 32.1 (in millions) Condensed Consolidating Statement of Operations Parent Issuer Guarantor Subsidiaries Non- Guarantor Subsidiaries Eliminations Consolidated Net sales $ — $ — $ 1,271.4 $ 70.4 $ (20.7 ) $ 1,321.1 Cost of sales — (0.4 ) 1,145.9 63.9 (20.7 ) 1,188.7 Gross profit (loss) — 0.4 125.5 6.5 — 132.4 Selling, general and administrative expenses 0.9 13.2 41.0 2.4 — 57.5 Operating income (loss) (0.9 ) (12.8 ) 84.5 4.1 — 74.9 Interest expense — 29.5 0.2 — — 29.7 Other expense (income), net — 0.2 0.2 (0.1 ) — 0.3 Income (loss) before provision for (benefit from) income taxes and equity income (0.9 ) (42.5 ) 84.1 4.2 — 44.9 Provision for (benefit from) income taxes (0.3 ) (15.8 ) 31.2 1.4 — 16.5 Income (loss) before equity income (0.6 ) (26.7 ) 52.9 2.8 — 28.4 Equity income, net of tax 29.5 56.2 3.3 — (88.2 ) 0.8 Net income 28.9 29.5 56.2 2.8 (88.2 ) 29.2 Less: Net income attributable to noncontrolling interest — — — 0.3 — 0.3 Net income attributable to Global Brass and Copper Holdings, Inc. $ 28.9 $ 29.5 $ 56.2 $ 2.5 $ (88.2 ) $ 28.9 (in millions) Condensed Consolidating Statement of Comprehensive Income Parent Issuer Guarantor Subsidiaries Non- Guarantor Subsidiaries Eliminations Consolidated Net income $ 6.9 $ 7.1 $ 21.0 $ 1.4 $ (29.4 ) $ 7.0 Foreign currency translation adjustment, net of tax (0.9 ) (0.9 ) (1.2 ) (1.6 ) 3.5 (1.1 ) Comprehensive income (loss) 6.0 6.2 19.8 (0.2 ) (25.9 ) 5.9 Less: Comprehensive loss attributable to noncontrolling interest — — — (0.1 ) — (0.1 ) Comprehensive income (loss) attributable to Global Brass and Copper Holdings, Inc. $ 6.0 $ 6.2 $ 19.8 $ (0.1 ) $ (25.9 ) $ 6.0 (in millions) Condensed Consolidating Statement of Comprehensive Income Parent Issuer Guarantor Subsidiaries Non- Guarantor Subsidiaries Eliminations Consolidated Net income $ 10.2 $ 10.4 $ 19.6 $ 0.6 $ (30.5 ) $ 10.3 Foreign currency translation adjustment, net of tax (0.1 ) (0.1 ) (0.3 ) (0.3 ) 0.7 (0.1 ) Comprehensive income 10.1 10.3 19.3 0.3 (29.8 ) 10.2 Less: Comprehensive income attributable to noncontrolling interest — — — 0.1 — 0.1 Comprehensive income attributable to Global Brass and Copper Holdings, Inc. $ 10.1 $ 10.3 $ 19.3 $ 0.2 $ (29.8 ) $ 10.1 (in millions) Condensed Consolidating Statement of Comprehensive Income Parent Issuer Guarantor Subsidiaries Non- Guarantor Subsidiaries Eliminations Consolidated Net income $ 32.1 $ 32.7 $ 69.2 $ 3.1 $ (104.8 ) $ 32.3 Foreign currency translation adjustment, net of tax (1.3 ) (1.3 ) (1.8 ) (2.0 ) 5.0 (1.4 ) Comprehensive income 30.8 31.4 67.4 1.1 (99.8 ) 30.9 Less: Comprehensive income attributable to noncontrolling interest — — — 0.1 — 0.1 Comprehensive income attributable to Global Brass and Copper Holdings, Inc. $ 30.8 $ 31.4 $ 67.4 $ 1.0 $ (99.8 ) $ 30.8 (in millions) Condensed Consolidating Statement of Comprehensive Income Parent Issuer Guarantor Subsidiaries Non- Guarantor Subsidiaries Eliminations Consolidated Net income $ 28.9 $ 29.5 $ 56.2 $ 2.8 $ (88.2 ) $ 29.2 Foreign currency translation adjustment, net of tax (0.2 ) (0.2 ) (0.4 ) (0.5 ) 1.1 (0.2 ) Comprehensive income 28.7 29.3 55.8 2.3 (87.1 ) 29.0 Less: Comprehensive income attributable to noncontrolling interest — — — 0.3 — 0.3 Comprehensive income attributable to Global Brass and Copper Holdings, Inc. $ 28.7 $ 29.3 $ 55.8 $ 2.0 $ (87.1 ) $ 28.7 (in millions) Condensed Consolidating Statement of Cash Flows Parent Issuer Guarantor Subsidiaries Non- Guarantor Subsidiaries Eliminations Consolidated Cash flows from operating activities Net cash provided by operating activities $ 2.5 $ 50.7 $ 5.1 $ 4.7 $ (3.0 ) $ 60.0 Cash flows from investing activities Capital expenditures — — (12.9 ) (0.1 ) — (13.0 ) Proceeds from sale of property, plant, and equipment — — 0.1 — — 0.1 Proceeds from sale of investment in joint venture — — 8.0 — 8.0 Net cash used in investing activities — — (4.8 ) (0.1 ) — (4.9 ) Cash flows from financing activities Borrowings on ABL Facility — 0.9 — — — 0.9 Payments on ABL Facility — (0.9 ) — — — (0.9 ) Purchases of Senior Secured Notes — (21.1 ) — — — (21.1 ) Premium payment on partial debt extinguishment — (1.8 ) — — — (1.8 ) Principal payments under capital lease obligation — — (0.7 ) — — (0.7 ) Dividends paid (2.4 ) (2.4 ) — (0.6 ) 3.0 (2.4 ) Distributions to noncontrolling interest owners — — — (0.2 ) — (0.2 ) Proceeds from exercise of stock options 0.1 — — — — 0.1 Excess tax benefit from share-based compensation 0.1 — — — — 0.1 Share repurchases (0.3 ) — — — — (0.3 ) Net cash used in financing activities (2.5 ) (25.3 ) (0.7 ) (0.8 ) 3.0 (26.3 ) Effect of foreign currency exchange rates — — — 0.1 — 0.1 Net increase (decrease) in cash — 25.4 (0.4 ) 3.9 — 28.9 Cash at beginning of period — 37.6 3.8 4.6 (1.4 ) 44.6 Cash at end of period $ — $ 63.0 $ 3.4 $ 8.5 $ (1.4 ) $ 73.5 (in millions) Condensed Consolidating Statement of Cash Flows Parent Issuer Guarantor Subsidiaries Non- Guarantor Subsidiaries Eliminations Consolidated Cash flows from operating activities Net cash provided by operating activities $ 2.5 $ 3.7 $ 18.3 $ 3.7 $ (3.5 ) $ 24.7 Cash flows from investing activities Capital expenditures — (0.1 ) (19.3 ) (0.1 ) — (19.5 ) Proceed from sale of property, plant, and equipment — — 0.8 — — 0.8 Net cash used in investing activities — (0.1 ) (18.5 ) (0.1 ) — (18.7 ) Cash flows from financing activities Borrowings on ABL Facility — 245.1 — — — 245.1 Payments on ABL Facility — (242.1 ) — — — (242.1 ) Dividends paid (2.4 ) (2.4 ) — — 2.4 (2.4 ) Proceeds from exercise of stock options 0.1 — — — — 0.1 Excess tax benefit from share-based compensation 0.2 — — — — 0.2 Share repurchases (0.4 ) — (0.4 ) Net cash provided by (used in) financing activities (2.5 ) 0.6 — — 2.4 0.5 Effect of foreign currency exchange rates — — — 0.1 — 0.1 Net increase (decrease) in cash — 4.2 (0.2 ) 3.7 (1.1 ) 6.6 Cash at beginning of period — 3.3 3.9 3.6 — 10.8 Cash at end of period $ — $ 7.5 $ 3.7 $ 7.3 $ (1.1 ) $ 17.4</t>
  </si>
  <si>
    <t>Basis of Presentation and Principles of Consolidation (Policies)</t>
  </si>
  <si>
    <t>Principles of Consolidation</t>
  </si>
  <si>
    <t>Global Brass and Copper Holdings, Inc. (“Holdings,” the “Company,” “we,” “us,” or “our”) through its wholly-owned principal operating subsidiary, Global Brass and Copper, Inc. (“GBC”), is operated and managed through three reportable segments: GBC Metals, LLC (“Olin Brass”), Chase Brass and Copper Company, LLC (“Chase Brass”) and A.J. Oster, LLC (“A.J. Oster”). These unaudited consolidated financial statements include the accounts of the Company, our wholly-owned subsidiaries and our majority-owned subsidiaries in which we have a controlling interest. All intercompany accounts and transactions are eliminated in consolidation. The equity method is used to account for investments in affiliated companies that are 20% to 50% owned where we do not hold a controlling voting interest and do not direct the matters that most significantly impact the investee’s operations.</t>
  </si>
  <si>
    <t>Equity Method Investments</t>
  </si>
  <si>
    <t>The equity method is used to account for investments in affiliated companies that are 20% to 50% owned where we do not hold a controlling voting interest and do not direct the matters that most significantly impact the investee’s operations.</t>
  </si>
  <si>
    <t>Basis of Presentation</t>
  </si>
  <si>
    <t>The accompanying unaudited interim consolidated financial statements include all normal recurring adjustments which are, in the opinion of management, necessary to a fair statement of the results for the interim periods presented. The December 31, 2014 consolidated balance sheet data was derived from audited financial statements, but does not include all disclosures required by accounting principles generally accepted in the United States of America (“U.S. GAAP”). Certain information and disclosures normally included in annual financial statements prepared in accordance with U.S. GAAP have been condensed or omitte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In addition, it requires management to make estimates and assumptions that affect the reported amount of net sales and expenses during the reporting periods. Actual amounts could differ from those estimates.</t>
  </si>
  <si>
    <t>Revision of Prior Period Statements of Cash Flows</t>
  </si>
  <si>
    <t>Revision of Prior Period Statements of Cash Flows We revised our consolidated statement of cash flows for the nine months ended September 30, 2014 to correct errors related to the treatment of purchases of property, plant and equipment for which cash had not yet been paid. These non-cash purchases were previously reflected as a component of net cash used in operating activities and net cash used in investing activities. We assessed and determined that the error is not material to any previously reported annual or interim financial statements. The revision of prior reported amounts has no impact on the reported change in cash or amounts reported in the consolidated balance sheets, statements of operations, statements of comprehensive income or statements of changes in equity / (deficit).</t>
  </si>
  <si>
    <t>Recently Issued and Recently Adopted Accounting Pronouncements</t>
  </si>
  <si>
    <t>Recently Issued and Recently Adopted Accounting Pronouncements In September 2015, the Financial Accounting Standards Board (“FASB”) issued Accounting Standards Update (“ASU”) No.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We do not expect the adoption of this standard to have a material effect on our financial statements. In July 2015, the FASB issued ASU No. 2015-11, Inventory (Topic 330): Simplifying the Measurement of Inventory (“ASU 2015-11”). ASU 2015-11 simplifies the guidance on the subsequent measurement of inventory, excluding inventory measured using last-in, first-out (“LIFO”) or the retail inventory method. Under the new standard, in scope inventory, which includes inventory that is measured using first-in, first-out (“FIFO”) or average cost, should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The new standard is effective for interim and annual periods beginning after December 15, 2016, with early adoption permitted. We are in the process of evaluating the impact of adoption on our consolidated financial statements. In April 2015, the FASB issued ASU No. 2015-3, Interest — Imputation of Interest (Subtopic 835-30), Simplifying the Presentation of Debt Issuance Costs (“ASU 2015-3”), which requires that debt issuance costs related to a recognized debt liability be presented in the balance sheet as a direct deduction from the carrying amount of that debt liability, consistent with debt discounts. ASU 2015-3 is effective for financial statements issued for fiscal years beginning after December 15, 2015, and interim periods within those fiscal years, with early adoption permitted. ASU 2015-3 requires retrospective adoption. In August 2015, the FASB issued ASU No. 2015-15, Interest – Imputation of Interest (Subtopic 835-30), Presentation and Subsequent Measurement of Debt Issuance Costs Associated with Line-of Credit Arrangements (“ASU 2015-15”). ASU 2015-15 provides additional guidance to ASU 2015-3, which did not address presentation or subsequent measurement of debt issuance costs related to line-of-credit arrangements. ASU 2015-15 noted that the Securities and Exchange Commission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do not expect the adoption of these standards to have a material effect on our financial statements. As disclosed in our Annual Report on Form 10-K for the year ended December 31, 2014 , in May 2014, the FASB issued ASU No. 2014-9, Revenue from Contracts with Customers (“ASU 2014-9”). The guidance provides companies with a single model for use in accounting for revenue arising from contracts with customers and supersedes current revenue recognition guidance, including industry-specific revenue guidance. In August 2015, the FASB issued ASU No. 2015-14, Revenue From Contracts With Customers (Topic 606): Deferral of the Effective Date (“ASU 2015-14”), which is an amendment to ASU 2014-9 and defers its effective date by one year to December 15, 2017 for interim and annual reporting periods beginning after that date and permitted early adoption of the standard, but not before the original effective date of December 15, 2016. The guidance permits companies to either apply the requirements retrospectively to all prior periods presented, or apply the requirements in the year of adoption, through a cumulative adjustment. We are in the process of evaluating the impact of adoption on our consolidated financial statements.</t>
  </si>
  <si>
    <t>We maintain a metal, natural gas and electricity pricing risk-management strategy that uses commodity derivative contracts to minimize significant, unanticipated gains or losses that may arise from volatility of the commodity indices. We are also exposed to credit risk and market risk. Credit risk is the risk that the counterparty might fail to fulfill its performance obligations under the terms of the derivative contract. Market risk is the risk that the value of a derivative instrument might be adversely affected by a change in commodity price. We manage the market risk associated with derivative contracts by establishing and monitoring parameters that limit the types and degree of market risk that may be undertaken. We manage credit risk associated with derivative contracts by executing derivative instruments with counterparties that we believe are credit-worthy. The amount of such credit risk is limited to the fair value of the derivative contract plus the unpaid portion of amounts due to the Company pursuant to terms of the derivative contracts, if any. If the credit worthiness of these counterparties deteriorates, management believes that this exposure is mitigated by provisions in the derivative arrangements which allow for the legal right of offset of any amounts due to the Company from the counterparties, if any, with any amounts payable to the counterparties by the Company.</t>
  </si>
  <si>
    <t>Earnings Per Share (Tables)</t>
  </si>
  <si>
    <t>Schedule of Basic and Diluted Earning Per Shares</t>
  </si>
  <si>
    <t>The following table sets forth the computation of basic and diluted earnings per share: (in millions, except per share data) Three Months Ended Nine Months Ended 2015 2014 2015 2014 Numerator Net income attributable to Global Brass and Copper Holdings, Inc. $ 6.9 $ 10.2 $ 32.1 $ 28.9 Denominator Weighted-average common shares outstanding 21.3 21.2 21.3 21.2 Effect of potentially dilutive securities: Stock options and nonvested share awards 0.1 0.1 0.1 0.1 Weighted-average common shares outstanding, assuming dilution 21.4 21.3 21.4 21.3 Net income attributable to Global Brass and Copper Holdings, Inc. per common share: Basic $ 0.32 $ 0.48 $ 1.51 $ 1.36 Diluted $ 0.32 $ 0.48 $ 1.50 $ 1.36</t>
  </si>
  <si>
    <t>Inventories (Tables)</t>
  </si>
  <si>
    <t>Summary of Inventories</t>
  </si>
  <si>
    <t>Inventories were as follows: As of (in millions) September 30, December 31, September 30, Raw materials and supplies $ 33.7 $ 29.7 $ 35.2 Work-in-process 80.6 78.7 82.8 Finished goods 82.7 80.6 98.2 Total inventories $ 197.0 $ 189.0 $ 216.2</t>
  </si>
  <si>
    <t>Prepaid Expenses and Other Current Assets (Tables)</t>
  </si>
  <si>
    <t>Components of Prepaid Expenses and Other Current Assets</t>
  </si>
  <si>
    <t>Prepaid expenses and other current assets were as follows: As of (in millions) September 30, December 31, September 30, Workers’ compensation plan deposits $ 6.3 $ 6.2 $ 5.7 Deferred cost of sales - toll customers 2.9 12.7 9.1 Prepaid insurance 2.4 2.8 3.4 Derivative contract assets 1.1 1.3 1.6 Prepaid tooling 0.5 1.2 1.2 Other 3.1 2.0 2.6 Total prepaid expenses and other current assets $ 16.3 $ 26.2 $ 23.6</t>
  </si>
  <si>
    <t>Accrued Liabilities (Tables)</t>
  </si>
  <si>
    <t>Components of Accrued Liabilities</t>
  </si>
  <si>
    <t>Accrued liabilities consisted of the following: As of (in millions) September 30, December 31, September 30, Compensation and benefits $ 23.6 $ 18.1 $ 18.7 Workers’ compensation 13.8 14.2 14.6 Deferred sales revenue - toll customers 2.9 12.7 9.1 Insurance 2.9 2.5 2.2 Professional fees 2.5 2.1 2.7 Utilities 1.8 1.5 1.7 Taxes 1.3 1.7 1.3 Tooling 0.4 0.8 0.6 Other 3.9 3.7 3.7 Total accrued liabilities $ 53.1 $ 57.3 $ 54.6</t>
  </si>
  <si>
    <t>Financing (Tables)</t>
  </si>
  <si>
    <t>Components of Long-Term Debt</t>
  </si>
  <si>
    <t>Long-term debt consisted of the following: As of (in millions) September 30, December 31, September 30, Senior Secured Notes $ 353.9 $ 375.0 $ 375.0 ABL Facility — — 8.5 Obligations under capital lease 5.1 5.8 6.0 Total debt 359.0 380.8 389.5 Less: Current portion of capital lease obligations 1.1 1.0 1.0 Non-current portion of debt $ 357.9 $ 379.8 $ 388.5</t>
  </si>
  <si>
    <t>Segment Information (Tables)</t>
  </si>
  <si>
    <t>Reconciliation of Adjusted EBITDA to Income Before Provision for Income Taxes and Equity Income</t>
  </si>
  <si>
    <t>Below is a reconciliation of Adjusted EBITDA of segments to income before provision for income taxes and equity income: (in millions) Three Months Ended Nine Months Ended 2015 2014 2015 2014 Net Sales, External Customers Olin Brass $ 163.3 $ 200.4 $ 525.5 $ 613.0 Chase Brass 129.6 154.7 427.5 470.0 A.J. Oster 74.8 81.7 229.8 238.1 Total net sales, external customers $ 367.7 $ 436.8 $ 1,182.8 $ 1,321.1 Intersegment Net Sales Olin Brass $ 11.5 $ 16.7 $ 41.8 $ 44.6 Chase Brass 0.3 — 1.5 — A.J. Oster 0.1 0.2 0.1 0.2 Total intersegment net sales $ 11.9 $ 16.9 $ 43.4 $ 44.8 Adjusted EBITDA Olin Brass $ 15.0 $ 11.0 $ 42.0 $ 31.1 Chase Brass 15.5 18.1 54.0 54.2 A.J. Oster 4.6 4.5 12.8 12.6 Total Adjusted EBITDA of segments 35.1 33.6 108.8 97.9 Corporate and Other (4.5 ) (3.2 ) (7.9 ) (9.2 ) Depreciation expense (3.4 ) (3.5 ) (10.0 ) (8.8 ) Amortization expense (0.1 ) (0.1 ) (0.1 ) (0.1 ) Interest expense (9.9 ) (10.0 ) (29.8 ) (29.7 ) Net income attributable to noncontrolling interest 0.1 0.1 0.2 0.3 Unrealized (loss) gain on derivative contracts (a) (0.8 ) 0.1 (0.1 ) (0.3 ) Loss on extinguishment of debt (b) (2.3 ) — (2.3 ) — Equity method investment income (c) — (0.2 ) (0.1 ) (0.3 ) Specified legal/professional expenses (d) (0.4 ) (1.1 ) (2.2 ) (3.1 ) Lower of cost or market adjustment to inventory (e) (2.3 ) — (4.8 ) (0.2 ) Share-based compensation expense (f) (1.2 ) 0.3 (3.1 ) (1.3 ) Restructuring and other business transformation charges (g) — (0.3 ) (0.9 ) (0.3 ) Income before provision for income taxes and equity income $ 10.3 $ 15.7 $ 47.7 $ 44.9 (a) Represents unrealized gains and losses on derivative contracts. (b) Represents the loss on extinguishment of debt recognized in connection with the open market purchases of Senior Secured Notes. (c) Excludes accretion income of $0.1 million for the three months ended September 30, 2014 . Excludes accretion income of $0.2 million and $0.5 million for the nine months ended September 30, 2015 and 2014 , respectively. Equity method investment income is exclusive to Olin Brass. (d) Represents selected professional fees for accounting, tax, legal and consulting services incurred as a public company that exceed our expected long-term requirements. (e) Represents non-cash lower of cost or market charges for the write down of domestic, non-copper metal inventory. (f) Represents share-based compensation expense resulting from the grant of non-qualified stock options, restricted stock and performance-based shares to certain employees, members of our management and our Board of Directors. (g) Restructuring and other business transformation charges for the nine months ended September 30, 2015 and the three and nine months ended September 30, 2014 represent severance charges at Olin Brass.</t>
  </si>
  <si>
    <t>Derivative Contracts (Tables)</t>
  </si>
  <si>
    <t>Summary of Outstanding Commodity Derivative Contracts</t>
  </si>
  <si>
    <t>The following tables provide a summary of our outstanding commodity derivative contracts: (in millions, except for number of contracts) As of September 30, 2015 December 31, 2014 September 30, 2014 Net Notional Amount # of Contracts Net Notional Amount # of Contracts Net Notional Amount # of Contracts Metal $ 2.5 814 $ 13.4 400 $ (7.4 ) 526 Natural gas 1.6 53 2.6 78 2.2 60 Electricity 1.6 19 5.9 77 3.4 41 Total $ 5.7 886 $ 21.9 555 $ (1.8 ) 627 As of (in millions) September 30, December 31, September 30, Notional amount - long $ 29.4 $ 29.9 $ 22.5 Notional amount - (short) (23.7 ) (8.0 ) (24.3 ) Net long / (short) $ 5.7 $ 21.9 $ (1.8 )</t>
  </si>
  <si>
    <t>Effects of Derivative Contracts in Condensed Consolidated Financial Statements</t>
  </si>
  <si>
    <t>The following tables summarize the gross amounts of open derivative contracts, the net amounts presented in the consolidated balance sheets, and the collateral deposited with counterparties: (in millions) As of September 30, 2015 Gross Amounts of Recognized Assets Gross Amounts Offset in Consolidated Balance Sheet Net Amounts of Assets Presented in Consolidated Balance Sheet Metal $ 1.6 $ (1.6 ) $ — Natural gas — — — Electricity — — — Collateral on deposit 3.2 (2.1 ) 1.1 Total $ 4.8 $ (3.7 ) $ 1.1 Consolidated balance sheet location: Prepaid expenses and other current assets $ 1.1 (in millions) As of September 30, 2015 Gross Amounts of Recognized Liabilities Gross Amounts Offset in Consolidated Balance Sheet Net Amounts of Liabilities Presented in Consolidated Balance Sheet Metal $ 3.1 $ (3.1 ) $ — Natural gas 0.4 (0.4 ) — Electricity 0.2 (0.2 ) — Total $ 3.7 $ (3.7 ) $ — (in millions) As of December 31, 2014 Gross Amounts of Recognized Assets Gross Amounts Offset in Consolidated Balance Sheet Net Amounts of Assets Presented in Consolidated Balance Sheet Metal $ 0.5 $ (0.5 ) $ — Natural gas — — — Electricity 0.2 (0.2 ) — Collateral on deposit 3.3 (2.0 ) 1.3 Total $ 4.0 $ (2.7 ) $ 1.3 Consolidated balance sheet location: Prepaid expenses and other current assets $ 1.3 (in millions) As of December 31, 2014 Gross Amounts of Recognized Liabilities Gross Amounts Offset in Consolidated Balance Sheet Net Amounts of Liabilities Presented in Consolidated Balance Sheet Metal $ 1.4 $ (1.4 ) $ — Natural gas 0.7 (0.7 ) — Electricity 0.6 (0.6 ) — Total $ 2.7 $ (2.7 ) $ — (in millions) As of September 30, 2014 Gross Amounts of Recognized Assets Gross Amounts Offset in Consolidated Balance Sheet Net Amounts of Assets Presented in Consolidated Balance Sheet Metal $ 1.1 $ (0.5 ) $ 0.6 Natural gas — — — Electricity 0.3 (0.2 ) 0.1 Collateral on deposit 0.9 — 0.9 Total $ 2.3 $ (0.7 ) $ 1.6 Consolidated balance sheet location: Prepaid expenses and other current assets $ 1.6 (in millions) As of September 30, 2014 Gross Amounts of Recognized Liabilities Gross Amounts Offset in Consolidated Balance Sheet Net Amounts of Liabilities Presented in Consolidated Balance Sheet Metal $ 0.5 $ (0.5 ) $ — Natural gas 0.1 — 0.1 Electricity 0.2 (0.2 ) — Total $ 0.8 $ (0.7 ) $ 0.1 Consolidated balance sheet location: Accrued liabilities $ 0.1 The following table summarizes the effects of derivative contracts in the consolidated statements of operations: (in millions) Three Months Ended Nine Months Ended 2015 2014 2015 2014 Losses (gains) in cost of sales for: Metal $ 1.5 $ (0.5 ) $ 1.4 $ (1.0 ) Natural gas 0.2 0.2 0.3 — Electricity — 0.2 0.3 (1.4 ) Total $ 1.7 $ (0.1 ) $ 2.0 $ (2.4 )</t>
  </si>
  <si>
    <t>Condensed Consolidating Financial Information (Tables)</t>
  </si>
  <si>
    <t>Condensed Consolidating Balance Sheet</t>
  </si>
  <si>
    <t>(in millions) Condensed Consolidating Balance Sheet Parent Issuer Guarantor Subsidiaries Non- Guarantor Subsidiaries Eliminations Consolidated Assets Current assets: Cash $ — $ 63.0 $ 3.4 $ 8.5 $ (1.4 ) $ 73.5 Accounts receivable, net of allowance — 3.2 137.9 13.4 — 154.5 Inventories — — 188.5 14.7 (6.2 ) 197.0 Prepaid expenses and other current assets — 10.1 5.7 0.5 — 16.3 Deferred income taxes — 33.9 — — — 33.9 Total current assets — 110.2 335.5 37.1 (7.6 ) 475.2 Property, plant and equipment, net — 0.5 102.9 0.5 — 103.9 Investment in subsidiaries 61.8 853.0 23.2 — (938.0 ) — Intercompany accounts — — 512.4 — (512.4 ) — Goodwill — — 4.4 — — 4.4 Intangible assets, net — — 0.5 — — 0.5 Deferred income taxes — 2.5 — — — 2.5 Other noncurrent assets — 9.9 2.2 — — 12.1 Total assets $ 61.8 $ 976.1 $ 981.1 $ 37.6 $ (1,458.0 ) $ 598.6 Liabilities and equity Current liabilities: Current maturities of long-term debt $ — $ — $ 1.1 $ — $ — $ 1.1 Accounts payable — 6.6 90.0 2.8 (7.6 ) 91.8 Accrued liabilities — 19.7 32.7 0.7 — 53.1 Accrued interest — 11.5 — — — 11.5 Income tax payable — — 0.2 0.3 — 0.5 Total current liabilities — 37.8 124.0 3.8 (7.6 ) 158.0 Long-term debt — 353.9 4.0 — — 357.9 Other noncurrent liabilities — 25.3 0.1 — — 25.4 Intercompany accounts 8.8 497.3 — 6.3 (512.4 ) — Total liabilities 8.8 914.3 128.1 10.1 (520.0 ) 541.3 Global Brass and Copper Holdings, Inc. stockholders’ equity 53.0 61.8 853.0 23.2 (938.0 ) 53.0 Noncontrolling interest — — — 4.3 — 4.3 Total equity 53.0 61.8 853.0 27.5 (938.0 ) 57.3 Total liabilities and equity $ 61.8 $ 976.1 $ 981.1 $ 37.6 $ (1,458.0 ) $ 598.6 (in millions) Condensed Consolidating Balance Sheet Parent Issuer Guarantor Subsidiaries Non- Guarantor Subsidiaries Eliminations Consolidated Assets Current assets: Cash $ — $ 37.6 $ 3.8 $ 4.6 $ (1.4 ) $ 44.6 Accounts receivable, net of allowance — 2.6 131.6 18.1 — 152.3 Inventories — — 173.5 15.8 (0.3 ) 189.0 Prepaid expenses and other current assets — 10.1 16.0 0.1 — 26.2 Deferred income taxes — 30.1 — — — 30.1 Income tax receivable — 8.4 — — (0.1 ) 8.3 Total current assets — 88.8 324.9 38.6 (1.8 ) 450.5 Property, plant and equipment, net — 0.7 102.4 0.4 — 103.5 Investment in joint venture — — 2.0 — — 2.0 Investment in subsidiaries 29.8 752.5 23.1 — (805.4 ) — Intercompany accounts — — 419.3 — (419.3 ) — Goodwill — — 4.4 — — 4.4 Intangible assets, net — — 0.6 — — 0.6 Deferred income taxes — 0.8 — — — 0.8 Other noncurrent assets — 12.5 2.2 — — 14.7 Total assets $ 29.8 $ 855.3 $ 878.9 $ 39.0 $ (1,226.5 ) $ 576.5 Liabilities and equity Current liabilities: Current maturities of long-term debt $ — $ — $ 1.0 $ — $ — $ 1.0 Accounts payable — 0.6 82.0 1.6 (1.7 ) 82.5 Accrued liabilities — 18.4 38.3 0.6 — 57.3 Accrued interest — 3.2 — — — 3.2 Income tax payable — — 0.2 0.4 (0.1 ) 0.5 Total current liabilities — 22.2 121.5 2.6 (1.8 ) 144.5 Long-term debt — 375.0 4.8 — — 379.8 Deferred income taxes — 0.8 — — — 0.8 Other noncurrent liabilities — 25.3 0.1 — — 25.4 Intercompany accounts 8.2 402.2 — 8.9 (419.3 ) — Total liabilities 8.2 825.5 126.4 11.5 (421.1 ) 550.5 Global Brass and Copper Holdings, Inc. stockholders’ equity 21.6 29.8 752.5 23.1 (805.4 ) 21.6 Noncontrolling interest — — — 4.4 — 4.4 Total equity 21.6 29.8 752.5 27.5 (805.4 ) 26.0 Total liabilities and equity $ 29.8 $ 855.3 $ 878.9 $ 39.0 $ (1,226.5 ) $ 576.5 (in millions) Condensed Consolidating Balance Sheet Parent Issuer Guarantor Subsidiaries Non- Guarantor Subsidiaries Eliminations Consolidated Assets Current assets: Cash $ — $ 7.5 $ 3.7 $ 7.3 $ (1.1 ) $ 17.4 Accounts receivable, net of allowance — 2.7 176.8 14.6 — 194.1 Inventories — — 196.0 21.4 (1.2 ) 216.2 Prepaid expenses and other current assets — 10.8 12.5 0.3 — 23.6 Deferred income taxes — 32.0 — — — 32.0 Income tax receivable — 4.6 — — (0.2 ) 4.4 Total current assets — 57.6 389.0 43.6 (2.5 ) 487.7 Property, plant and equipment, net — 0.8 99.3 0.4 — 100.5 Investment in joint venture — — 2.5 — — 2.5 Investment in subsidiaries 28.2 734.7 23.9 — (786.8 ) — Intercompany accounts — — 358.3 — (358.3 ) — Goodwill — — 4.4 — — 4.4 Intangible assets, net — — 0.6 — — 0.6 Deferred income taxes — 1.2 — — — 1.2 Other noncurrent assets — 13.2 2.4 — — 15.6 Total assets $ 28.2 $ 807.5 $ 880.4 $ 44.0 $ (1,147.6 ) $ 612.5 Liabilities and equity Current liabilities: Current maturities of long-term debt $ — $ — $ 1.0 $ — $ — $ 1.0 Accounts payable — 1.4 103.9 3.0 (2.3 ) 106.0 Accrued liabilities — 18.3 35.6 0.7 — 54.6 Accrued interest — 12.2 — — — 12.2 Income tax payable — — 0.1 0.3 (0.2 ) 0.2 Total current liabilities — 31.9 140.6 4.0 (2.5 ) 174.0 Long-term debt — 383.5 5.0 — — 388.5 Other noncurrent liabilities — 25.5 0.1 — — 25.6 Intercompany accounts 8.1 338.4 — 11.8 (358.3 ) — Total liabilities 8.1 779.3 145.7 15.8 (360.8 ) 588.1 Global Brass and Copper Holdings, Inc. stockholders’ equity 20.1 28.2 734.7 23.9 (786.8 ) 20.1 Noncontrolling interest — — — 4.3 — 4.3 Total equity 20.1 28.2 734.7 28.2 (786.8 ) 24.4 Total liabilities and equity $ 28.2 $ 807.5 $ 880.4 $ 44.0 $ (1,147.6 ) $ 612.5</t>
  </si>
  <si>
    <t>Condensed Consolidating Statement of Operations</t>
  </si>
  <si>
    <t>(in millions) Condensed Consolidating Statement of Operations Parent Issuer Guarantor Subsidiaries Non- Guarantor Subsidiaries Eliminations Consolidated Net sales $ — $ — $ 349.2 $ 21.3 $ (2.8 ) $ 367.7 Cost of sales — 3.4 305.5 19.0 (2.8 ) 325.1 Gross profit (loss) — (3.4 ) 43.7 2.3 — 42.6 Selling, general and administrative expenses 0.3 5.2 13.9 0.8 — 20.2 Operating income (loss) (0.3 ) (8.6 ) 29.8 1.5 — 22.4 Interest expense — 9.8 0.1 — — 9.9 Loss on extinguishment of debt — 2.3 — — — 2.3 Other expense (income), net — 0.2 0.1 (0.4 ) — (0.1 ) Income (loss) before provision for (benefit from) income taxes and equity income (0.3 ) (20.9 ) 29.6 1.9 — 10.3 Provision for (benefit from) income taxes (0.1 ) (7.0 ) 9.9 0.5 — 3.3 Income (loss) before equity income (0.2 ) (13.9 ) 19.7 1.4 — 7.0 Equity income, net of tax 7.1 21.0 1.3 — (29.4 ) — Net income 6.9 7.1 21.0 1.4 (29.4 ) 7.0 Less: Net income attributable to noncontrolling interest — — — 0.1 — 0.1 Net income attributable to Global Brass and Copper Holdings, Inc. $ 6.9 $ 7.1 $ 21.0 $ 1.3 $ (29.4 ) $ 6.9 (in millions) Condensed Consolidating Statement of Operations Parent Issuer Guarantor Subsidiaries Non- Guarantor Subsidiaries Eliminations Consolidated Net sales $ — $ — $ 421.2 $ 23.0 $ (7.4 ) $ 436.8 Cost of sales — 0.2 378.6 20.8 (7.4 ) 392.2 Gross profit (loss) — (0.2 ) 42.6 2.2 — 44.6 Selling, general and administrative expenses 0.3 4.0 13.6 0.9 — 18.8 Operating income (loss) (0.3 ) (4.2 ) 29.0 1.3 — 25.8 Interest expense — 9.8 0.2 — — 10.0 Other expense, net — — 0.1 — — 0.1 Income (loss) before provision for (benefit from) income taxes and equity income (0.3 ) (14.0 ) 28.7 1.3 — 15.7 Provision for (benefit from) income taxes (0.1 ) (4.8 ) 9.9 0.7 — 5.7 Income (loss) before equity income (0.2 ) (9.2 ) 18.8 0.6 — 10.0 Equity income, net of tax 10.4 19.6 0.8 — (30.5 ) 0.3 Net income 10.2 10.4 19.6 0.6 (30.5 ) 10.3 Less: Net income attributable to noncontrolling interest — — — 0.1 — 0.1 Net income attributable to Global Brass and Copper Holdings, Inc. $ 10.2 $ 10.4 $ 19.6 $ 0.5 $ (30.5 ) $ 10.2 (in millions) Condensed Consolidating Statement of Operations Parent Issuer Guarantor Subsidiaries Non- Guarantor Subsidiaries Eliminations Consolidated Net sales $ — $ — $ 1,134.8 $ 66.3 $ (18.3 ) $ 1,182.8 Cost of sales — 5.8 998.6 59.9 (18.3 ) 1,046.0 Gross profit (loss) — (5.8 ) 136.2 6.4 — 136.8 Selling, general and administrative expenses 0.9 16.7 43.4 2.5 — 63.5 Operating income (loss) (0.9 ) (22.5 ) 92.8 3.9 — 73.3 Interest expense — 29.5 0.3 — — 29.8 Loss on extinguishment of debt — 2.3 — — — 2.3 Gain on sale of investment in joint venture — — (6.3 ) — — (6.3 ) Other expense (income), net — 0.3 0.1 (0.6 ) — (0.2 ) Income (loss) before provision for (benefit from) income taxes and equity income (0.9 ) (54.6 ) 98.7 4.5 — 47.7 Provision for (benefit from) income taxes (0.3 ) (18.1 ) 32.7 1.4 — 15.7 Income (loss) before equity income (0.6 ) (36.5 ) 66.0 3.1 — 32.0 Equity income, net of tax 32.7 69.2 3.2 — (104.8 ) 0.3 Net income 32.1 32.7 69.2 3.1 (104.8 ) 32.3 Less: Net income attributable to noncontrolling interest — — — 0.2 — 0.2 Net income attributable to Global Brass and Copper Holdings, Inc. $ 32.1 $ 32.7 $ 69.2 $ 2.9 $ (104.8 ) $ 32.1 (in millions) Condensed Consolidating Statement of Operations Parent Issuer Guarantor Subsidiaries Non- Guarantor Subsidiaries Eliminations Consolidated Net sales $ — $ — $ 1,271.4 $ 70.4 $ (20.7 ) $ 1,321.1 Cost of sales — (0.4 ) 1,145.9 63.9 (20.7 ) 1,188.7 Gross profit (loss) — 0.4 125.5 6.5 — 132.4 Selling, general and administrative expenses 0.9 13.2 41.0 2.4 — 57.5 Operating income (loss) (0.9 ) (12.8 ) 84.5 4.1 — 74.9 Interest expense — 29.5 0.2 — — 29.7 Other expense (income), net — 0.2 0.2 (0.1 ) — 0.3 Income (loss) before provision for (benefit from) income taxes and equity income (0.9 ) (42.5 ) 84.1 4.2 — 44.9 Provision for (benefit from) income taxes (0.3 ) (15.8 ) 31.2 1.4 — 16.5 Income (loss) before equity income (0.6 ) (26.7 ) 52.9 2.8 — 28.4 Equity income, net of tax 29.5 56.2 3.3 — (88.2 ) 0.8 Net income 28.9 29.5 56.2 2.8 (88.2 ) 29.2 Less: Net income attributable to noncontrolling interest — — — 0.3 — 0.3 Net income attributable to Global Brass and Copper Holdings, Inc. $ 28.9 $ 29.5 $ 56.2 $ 2.5 $ (88.2 ) $ 28.9</t>
  </si>
  <si>
    <t>Condensed Consolidating Statement of Comprehensive Income</t>
  </si>
  <si>
    <t>(in millions) Condensed Consolidating Statement of Comprehensive Income Parent Issuer Guarantor Subsidiaries Non- Guarantor Subsidiaries Eliminations Consolidated Net income $ 6.9 $ 7.1 $ 21.0 $ 1.4 $ (29.4 ) $ 7.0 Foreign currency translation adjustment, net of tax (0.9 ) (0.9 ) (1.2 ) (1.6 ) 3.5 (1.1 ) Comprehensive income (loss) 6.0 6.2 19.8 (0.2 ) (25.9 ) 5.9 Less: Comprehensive loss attributable to noncontrolling interest — — — (0.1 ) — (0.1 ) Comprehensive income (loss) attributable to Global Brass and Copper Holdings, Inc. $ 6.0 $ 6.2 $ 19.8 $ (0.1 ) $ (25.9 ) $ 6.0 (in millions) Condensed Consolidating Statement of Comprehensive Income Parent Issuer Guarantor Subsidiaries Non- Guarantor Subsidiaries Eliminations Consolidated Net income $ 10.2 $ 10.4 $ 19.6 $ 0.6 $ (30.5 ) $ 10.3 Foreign currency translation adjustment, net of tax (0.1 ) (0.1 ) (0.3 ) (0.3 ) 0.7 (0.1 ) Comprehensive income 10.1 10.3 19.3 0.3 (29.8 ) 10.2 Less: Comprehensive income attributable to noncontrolling interest — — — 0.1 — 0.1 Comprehensive income attributable to Global Brass and Copper Holdings, Inc. $ 10.1 $ 10.3 $ 19.3 $ 0.2 $ (29.8 ) $ 10.1 (in millions) Condensed Consolidating Statement of Comprehensive Income Parent Issuer Guarantor Subsidiaries Non- Guarantor Subsidiaries Eliminations Consolidated Net income $ 32.1 $ 32.7 $ 69.2 $ 3.1 $ (104.8 ) $ 32.3 Foreign currency translation adjustment, net of tax (1.3 ) (1.3 ) (1.8 ) (2.0 ) 5.0 (1.4 ) Comprehensive income 30.8 31.4 67.4 1.1 (99.8 ) 30.9 Less: Comprehensive income attributable to noncontrolling interest — — — 0.1 — 0.1 Comprehensive income attributable to Global Brass and Copper Holdings, Inc. $ 30.8 $ 31.4 $ 67.4 $ 1.0 $ (99.8 ) $ 30.8 (in millions) Condensed Consolidating Statement of Comprehensive Income Parent Issuer Guarantor Subsidiaries Non- Guarantor Subsidiaries Eliminations Consolidated Net income $ 28.9 $ 29.5 $ 56.2 $ 2.8 $ (88.2 ) $ 29.2 Foreign currency translation adjustment, net of tax (0.2 ) (0.2 ) (0.4 ) (0.5 ) 1.1 (0.2 ) Comprehensive income 28.7 29.3 55.8 2.3 (87.1 ) 29.0 Less: Comprehensive income attributable to noncontrolling interest — — — 0.3 — 0.3 Comprehensive income attributable to Global Brass and Copper Holdings, Inc. $ 28.7 $ 29.3 $ 55.8 $ 2.0 $ (87.1 ) $ 28.7</t>
  </si>
  <si>
    <t>Condensed Consolidating Statement of Cash Flows</t>
  </si>
  <si>
    <t>(in millions) Condensed Consolidating Statement of Cash Flows Parent Issuer Guarantor Subsidiaries Non- Guarantor Subsidiaries Eliminations Consolidated Cash flows from operating activities Net cash provided by operating activities $ 2.5 $ 50.7 $ 5.1 $ 4.7 $ (3.0 ) $ 60.0 Cash flows from investing activities Capital expenditures — — (12.9 ) (0.1 ) — (13.0 ) Proceeds from sale of property, plant, and equipment — — 0.1 — — 0.1 Proceeds from sale of investment in joint venture — — 8.0 — 8.0 Net cash used in investing activities — — (4.8 ) (0.1 ) — (4.9 ) Cash flows from financing activities Borrowings on ABL Facility — 0.9 — — — 0.9 Payments on ABL Facility — (0.9 ) — — — (0.9 ) Purchases of Senior Secured Notes — (21.1 ) — — — (21.1 ) Premium payment on partial debt extinguishment — (1.8 ) — — — (1.8 ) Principal payments under capital lease obligation — — (0.7 ) — — (0.7 ) Dividends paid (2.4 ) (2.4 ) — (0.6 ) 3.0 (2.4 ) Distributions to noncontrolling interest owners — — — (0.2 ) — (0.2 ) Proceeds from exercise of stock options 0.1 — — — — 0.1 Excess tax benefit from share-based compensation 0.1 — — — — 0.1 Share repurchases (0.3 ) — — — — (0.3 ) Net cash used in financing activities (2.5 ) (25.3 ) (0.7 ) (0.8 ) 3.0 (26.3 ) Effect of foreign currency exchange rates — — — 0.1 — 0.1 Net increase (decrease) in cash — 25.4 (0.4 ) 3.9 — 28.9 Cash at beginning of period — 37.6 3.8 4.6 (1.4 ) 44.6 Cash at end of period $ — $ 63.0 $ 3.4 $ 8.5 $ (1.4 ) $ 73.5 (in millions) Condensed Consolidating Statement of Cash Flows Parent Issuer Guarantor Subsidiaries Non- Guarantor Subsidiaries Eliminations Consolidated Cash flows from operating activities Net cash provided by operating activities $ 2.5 $ 3.7 $ 18.3 $ 3.7 $ (3.5 ) $ 24.7 Cash flows from investing activities Capital expenditures — (0.1 ) (19.3 ) (0.1 ) — (19.5 ) Proceed from sale of property, plant, and equipment — — 0.8 — — 0.8 Net cash used in investing activities — (0.1 ) (18.5 ) (0.1 ) — (18.7 ) Cash flows from financing activities Borrowings on ABL Facility — 245.1 — — — 245.1 Payments on ABL Facility — (242.1 ) — — — (242.1 ) Dividends paid (2.4 ) (2.4 ) — — 2.4 (2.4 ) Proceeds from exercise of stock options 0.1 — — — — 0.1 Excess tax benefit from share-based compensation 0.2 — — — — 0.2 Share repurchases (0.4 ) — (0.4 ) Net cash provided by (used in) financing activities (2.5 ) 0.6 — — 2.4 0.5 Effect of foreign currency exchange rates — — — 0.1 — 0.1 Net increase (decrease) in cash — 4.2 (0.2 ) 3.7 (1.1 ) 6.6 Cash at beginning of period — 3.3 3.9 3.6 — 10.8 Cash at end of period $ — $ 7.5 $ 3.7 $ 7.3 $ (1.1 ) $ 17.4</t>
  </si>
  <si>
    <t>Basis of Presentation and Principles of Consolidation - Additional Information (Detail) $ in Millions</t>
  </si>
  <si>
    <t>Sep. 30, 2015USD ($)Segment</t>
  </si>
  <si>
    <t>Sep. 30, 2014USD ($)</t>
  </si>
  <si>
    <t>Consolidation And Basis Of Presentation [Line Items]</t>
  </si>
  <si>
    <t>Number of reportable segments | Segment</t>
  </si>
  <si>
    <t>Changes in accounts payable</t>
  </si>
  <si>
    <t>Capital expenditures adjustments</t>
  </si>
  <si>
    <t>Restatement Adjustment [Member]</t>
  </si>
  <si>
    <t>Scenario, Previously Reported [Member]</t>
  </si>
  <si>
    <t>Earnings Per Share - Schedule of Basic and Diluted Earning Per Shares (Detail) - USD ($) $ / shares in Units, shares in Millions, $ in Millions</t>
  </si>
  <si>
    <t>Numerator</t>
  </si>
  <si>
    <t>Denominator</t>
  </si>
  <si>
    <t>Weighted-average common shares outstanding</t>
  </si>
  <si>
    <t>Effect of potentially dilutive securities:</t>
  </si>
  <si>
    <t>Stock options and nonvested share awards</t>
  </si>
  <si>
    <t>Weighted-average common shares outstanding, assuming dilution</t>
  </si>
  <si>
    <t>Earnings Per Share - Additional Information (Detail) - shares</t>
  </si>
  <si>
    <t>Stock Compensation Plan [Member]</t>
  </si>
  <si>
    <t>Antidilutive Securities Excluded from Computation of Earnings Per Share [Line Items]</t>
  </si>
  <si>
    <t>Antidilutive securities excluded from computation of earnings per share</t>
  </si>
  <si>
    <t>Inventories - Summary of Inventories (Detail) - USD ($) $ in Millions</t>
  </si>
  <si>
    <t>Raw materials and supplies</t>
  </si>
  <si>
    <t>Work-in-process</t>
  </si>
  <si>
    <t>Finished goods</t>
  </si>
  <si>
    <t>Total inventories</t>
  </si>
  <si>
    <t>Inventories - Additional Information (Detail) - USD ($) $ in Millions</t>
  </si>
  <si>
    <t>Inventory [Line Items]</t>
  </si>
  <si>
    <t>Percentage of metal component in inventory</t>
  </si>
  <si>
    <t>70.00%</t>
  </si>
  <si>
    <t>Inventories valued under period end market</t>
  </si>
  <si>
    <t>Estimate of Fair Value Measurement [Member]</t>
  </si>
  <si>
    <t>Prepaid Expenses and Other Current Assets - Components of Prepaid Expenses and Other Current Assets (Detail) - USD ($) $ in Millions</t>
  </si>
  <si>
    <t>Workers’ compensation plan deposits</t>
  </si>
  <si>
    <t>Deferred cost of sales - toll customers</t>
  </si>
  <si>
    <t>Prepaid insurance</t>
  </si>
  <si>
    <t>Derivative contract assets</t>
  </si>
  <si>
    <t>Prepaid tooling</t>
  </si>
  <si>
    <t>Other</t>
  </si>
  <si>
    <t>Total prepaid expenses and other current assets</t>
  </si>
  <si>
    <t>Investment in Joint Venture - Additional Information (Detail) - USD ($) $ in Millions</t>
  </si>
  <si>
    <t>Apr. 03, 2015</t>
  </si>
  <si>
    <t>Schedule of Equity Method Investments [Line Items]</t>
  </si>
  <si>
    <t>Cash dividends received, recorded as reduction in Company's investment in joint venture</t>
  </si>
  <si>
    <t>Recognized gain from sale of joint venture</t>
  </si>
  <si>
    <t>Tax expenses related to sale of joint venture</t>
  </si>
  <si>
    <t>Dowa Joint Venture [Member]</t>
  </si>
  <si>
    <t>Interest in joint venture, Sales percentage</t>
  </si>
  <si>
    <t>50.00%</t>
  </si>
  <si>
    <t>Proceed from sale of joint venture</t>
  </si>
  <si>
    <t>Accrued Liabilities - Components of Accrued Liabilities (Detail) - USD ($) $ in Millions</t>
  </si>
  <si>
    <t>Compensation and benefits</t>
  </si>
  <si>
    <t>Workers’ compensation</t>
  </si>
  <si>
    <t>Deferred sales revenue - toll customers</t>
  </si>
  <si>
    <t>Insurance</t>
  </si>
  <si>
    <t>Professional fees</t>
  </si>
  <si>
    <t>Utilities</t>
  </si>
  <si>
    <t>Taxes</t>
  </si>
  <si>
    <t>Tooling</t>
  </si>
  <si>
    <t>Total accrued liabilities</t>
  </si>
  <si>
    <t>Financing - Components of Long-Term Debt (Detail) - USD ($) $ in Millions</t>
  </si>
  <si>
    <t>Debt Instrument [Line Items]</t>
  </si>
  <si>
    <t>Total debt</t>
  </si>
  <si>
    <t>Less: Current portion of capital lease obligations</t>
  </si>
  <si>
    <t>ABL Facility [Member]</t>
  </si>
  <si>
    <t>Long-term debt</t>
  </si>
  <si>
    <t>Senior Secured Notes [Member]</t>
  </si>
  <si>
    <t>Capital Lease Obligations [Member]</t>
  </si>
  <si>
    <t>Obligations under capital lease</t>
  </si>
  <si>
    <t>Financing - Additional Information (Detail) - USD ($) $ in Millions</t>
  </si>
  <si>
    <t>Unused portion of ABL credit facility</t>
  </si>
  <si>
    <t>Interest rate at end of period</t>
  </si>
  <si>
    <t>4.25%</t>
  </si>
  <si>
    <t>Unused line fee</t>
  </si>
  <si>
    <t>0.50%</t>
  </si>
  <si>
    <t>Senior Secured Notes maturity period</t>
  </si>
  <si>
    <t>Jun. 1,
		2019</t>
  </si>
  <si>
    <t>Debt instrument stated interest rate</t>
  </si>
  <si>
    <t>9.50%</t>
  </si>
  <si>
    <t>Repurchased face amount</t>
  </si>
  <si>
    <t>Repurchase amount</t>
  </si>
  <si>
    <t>Debt premium</t>
  </si>
  <si>
    <t>Deferred financing costs</t>
  </si>
  <si>
    <t>Amount of unrestricted retained earnings available for dividends and distributions (up to $5.0 million)</t>
  </si>
  <si>
    <t>Percentage of dividend to net income</t>
  </si>
  <si>
    <t>Unrestricted net assets of subsidiaries</t>
  </si>
  <si>
    <t>Income Taxes - Additional Information (Detail) - USD ($)</t>
  </si>
  <si>
    <t>Effective income tax rate</t>
  </si>
  <si>
    <t>32.00%</t>
  </si>
  <si>
    <t>36.30%</t>
  </si>
  <si>
    <t>32.90%</t>
  </si>
  <si>
    <t>36.70%</t>
  </si>
  <si>
    <t>Federal statutory income tax rate</t>
  </si>
  <si>
    <t>35.00%</t>
  </si>
  <si>
    <t>Unrecognized tax benefits</t>
  </si>
  <si>
    <t>Unrecognized tax benefits that would impact effective tax rate</t>
  </si>
  <si>
    <t>Estimated interest and penalties related to the underpayment of income taxes</t>
  </si>
  <si>
    <t>Accrued interest and penalties related to the underpayment of income taxes</t>
  </si>
  <si>
    <t>Liability for uncertain tax positions, including accrued interest and penalties</t>
  </si>
  <si>
    <t>Segment Information - Additional Information (Detail)</t>
  </si>
  <si>
    <t>Sep. 30, 2015Segmentservice_centerprimary_market</t>
  </si>
  <si>
    <t>Segment Reporting Information [Line Items]</t>
  </si>
  <si>
    <t>Olin Brass [Member]</t>
  </si>
  <si>
    <t>Number of primary markets</t>
  </si>
  <si>
    <t>Chase Brass [Member]</t>
  </si>
  <si>
    <t>A.J. Oster [Member]</t>
  </si>
  <si>
    <t>A.J. Oster [Member] | United States, Puerto Rico, and Mexico [Member]</t>
  </si>
  <si>
    <t>Number of strategically-located service centers | service_center</t>
  </si>
  <si>
    <t>Segment Information - Reconciliation of Adjusted EBITDA to Income Before Provision for Income Taxes and Equity Income (Detail) - USD ($) $ in Millions</t>
  </si>
  <si>
    <t>Depreciation expense</t>
  </si>
  <si>
    <t>Amortization expense</t>
  </si>
  <si>
    <t>Net income attributable to noncontrolling interest</t>
  </si>
  <si>
    <t>Unrealized (loss) gain on derivative contracts</t>
  </si>
  <si>
    <t>Equity method investment income</t>
  </si>
  <si>
    <t>Specified legal/professional expenses</t>
  </si>
  <si>
    <t>Restructuring and other business transformation charges</t>
  </si>
  <si>
    <t>Accretion income</t>
  </si>
  <si>
    <t>Operating Segments [Member]</t>
  </si>
  <si>
    <t>Adjusted EBITDA</t>
  </si>
  <si>
    <t>Intersegment [Member]</t>
  </si>
  <si>
    <t>Corporate and Other [Member]</t>
  </si>
  <si>
    <t>Olin Brass [Member] | Operating Segments [Member]</t>
  </si>
  <si>
    <t>Olin Brass [Member] | Intersegment [Member]</t>
  </si>
  <si>
    <t>Chase Brass [Member] | Operating Segments [Member]</t>
  </si>
  <si>
    <t>Chase Brass [Member] | Intersegment [Member]</t>
  </si>
  <si>
    <t>A.J. Oster [Member] | Operating Segments [Member]</t>
  </si>
  <si>
    <t>A.J. Oster [Member] | Intersegment [Member]</t>
  </si>
  <si>
    <t>Derivative Contracts - Summary of Outstanding Commodity Derivative Contracts (Detail) $ in Millions</t>
  </si>
  <si>
    <t>Sep. 30, 2015USD ($)Contract</t>
  </si>
  <si>
    <t>Dec. 31, 2014USD ($)Contract</t>
  </si>
  <si>
    <t>Sep. 30, 2014USD ($)Contract</t>
  </si>
  <si>
    <t>Derivatives, Fair Value [Line Items]</t>
  </si>
  <si>
    <t>Number of Contracts | Contract</t>
  </si>
  <si>
    <t>Notional Amount - Long [Member]</t>
  </si>
  <si>
    <t>Net Notional Amount</t>
  </si>
  <si>
    <t>Notional Amount - Short [Member]</t>
  </si>
  <si>
    <t>Metal [Member]</t>
  </si>
  <si>
    <t>Metal [Member] | Notional Amount - Long [Member]</t>
  </si>
  <si>
    <t>Metal [Member] | Notional Amount - Short [Member]</t>
  </si>
  <si>
    <t>Natural Gas [Member]</t>
  </si>
  <si>
    <t>Natural Gas [Member] | Notional Amount - Long [Member]</t>
  </si>
  <si>
    <t>Electricity [Member]</t>
  </si>
  <si>
    <t>Electricity [Member] | Notional Amount - Long [Member]</t>
  </si>
  <si>
    <t>Commodity Contract [Member] | Notional Amount - Long [Member]</t>
  </si>
  <si>
    <t>Commodity Contract [Member] | Notional Amount - Short [Member]</t>
  </si>
  <si>
    <t>Derivative Contracts - Effects of Derivative Contracts in Condensed Consolidated Financial Statements (Detail) - USD ($) $ in Millions</t>
  </si>
  <si>
    <t>Gross Amounts of Recognized Assets</t>
  </si>
  <si>
    <t>Gross Amounts Offset in Consolidated Balance Sheet</t>
  </si>
  <si>
    <t>Net Amounts of Assets Presented in Consolidated Balance Sheet</t>
  </si>
  <si>
    <t>Consolidated balance sheet location:</t>
  </si>
  <si>
    <t>Derivative contract liabilities</t>
  </si>
  <si>
    <t>Gross Amounts of Recognized Liabilities</t>
  </si>
  <si>
    <t>Net Amounts of Liabilities Presented in Consolidated Balance Sheet</t>
  </si>
  <si>
    <t>Cost of Sales [Member]</t>
  </si>
  <si>
    <t>Losses (gains) in cost of sales for:</t>
  </si>
  <si>
    <t>Losses (gains) in cost of sales</t>
  </si>
  <si>
    <t>Metal [Member] | Cost of Sales [Member]</t>
  </si>
  <si>
    <t>Natural Gas [Member] | Cost of Sales [Member]</t>
  </si>
  <si>
    <t>Electricity [Member] | Cost of Sales [Member]</t>
  </si>
  <si>
    <t>Collateral On Deposit [Member]</t>
  </si>
  <si>
    <t>Fair Value Measurements - Additional Information (Detail) - USD ($) $ in Millions</t>
  </si>
  <si>
    <t>Fair Value, Assets and Liabilities Measured on Recurring and Nonrecurring Basis [Line Items]</t>
  </si>
  <si>
    <t>Total assets, fair value</t>
  </si>
  <si>
    <t>Senior Notes</t>
  </si>
  <si>
    <t>Commodity Contract [Member] | Maximum [Member]</t>
  </si>
  <si>
    <t>Contract term</t>
  </si>
  <si>
    <t>24 months</t>
  </si>
  <si>
    <t>Level 2 [Member]</t>
  </si>
  <si>
    <t>Fair value of the Company's Senior Secured Notes</t>
  </si>
  <si>
    <t>Level 2 [Member] | Commodity Contract [Member]</t>
  </si>
  <si>
    <t>Condensed Consolidating Financial Information - Additional Information (Detail) - USD ($) $ in Millions</t>
  </si>
  <si>
    <t>1 Months Ended</t>
  </si>
  <si>
    <t>Jun. 30, 2012</t>
  </si>
  <si>
    <t>Condensed Consolidating Financial Information [Line Items]</t>
  </si>
  <si>
    <t>Guarantor Subsidiaries [Member]</t>
  </si>
  <si>
    <t>Restatement Adjustment [Member] | Guarantor Subsidiaries [Member]</t>
  </si>
  <si>
    <t>Ownership percentage of equity holdings</t>
  </si>
  <si>
    <t>100.00%</t>
  </si>
  <si>
    <t>Condensed Consolidating Financial Information - Consolidating Balance Sheet (Detail) - USD ($) $ in Millions</t>
  </si>
  <si>
    <t>Dec. 31, 2013</t>
  </si>
  <si>
    <t>Accounts receivable, net of allowance</t>
  </si>
  <si>
    <t>Investment in subsidiaries</t>
  </si>
  <si>
    <t>Intercompany accounts</t>
  </si>
  <si>
    <t>Global Brass and Copper Holdings, Inc. stockholders’ equity</t>
  </si>
  <si>
    <t>Eliminations [Member]</t>
  </si>
  <si>
    <t>Parent [Member]</t>
  </si>
  <si>
    <t>Issuer [Member]</t>
  </si>
  <si>
    <t>Non-Guarantor Subsidiaries [Member]</t>
  </si>
  <si>
    <t>Condensed Consolidating Financial Information - Consolidating Statement of Operations (Detail) - USD ($) $ in Millions</t>
  </si>
  <si>
    <t>Condensed Financial Statements, Captions [Line Items]</t>
  </si>
  <si>
    <t>Other expense (income), net</t>
  </si>
  <si>
    <t>Provision for (benefit from) income taxes</t>
  </si>
  <si>
    <t>Condensed Consolidating Financial Information - Consolidating Statement of Comprehensive Income (Detail) - USD ($) $ in Millions</t>
  </si>
  <si>
    <t>Foreign currency translation adjustment, net of tax</t>
  </si>
  <si>
    <t>Less: Comprehensive loss attributable to noncontrolling interest</t>
  </si>
  <si>
    <t>Condensed Consolidating Financial Information - Consolidating Statement of Cash Flows (Detail) - USD ($) $ in Millions</t>
  </si>
  <si>
    <t>Distributions to noncontrolling interest owner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533526</v>
      </c>
    </row>
    <row spans="1:3" r="12">
      <c s="4" t="s" r="A12">
        <v>19</v>
      </c>
      <c s="4" t="s" r="B12">
        <v>20</v>
      </c>
    </row>
    <row spans="1:3" r="13">
      <c s="4" t="s" r="A13">
        <v>21</v>
      </c>
      <c s="4" t="s" r="B13">
        <v>22</v>
      </c>
    </row>
    <row spans="1:3" r="14">
      <c s="4" t="s" r="A14">
        <v>23</v>
      </c>
      <c s="5" t="n" r="C14">
        <v>21507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0</v>
      </c>
      <c s="2" t="s" r="B1">
        <v>1</v>
      </c>
    </row>
    <row spans="1:2" r="2">
      <c s="2" t="s" r="B2">
        <v>2</v>
      </c>
    </row>
    <row spans="1:2" r="3">
      <c s="3" t="s" r="A3">
        <v>179</v>
      </c>
    </row>
    <row spans="1:2" r="4">
      <c s="4" t="s" r="A4">
        <v>30</v>
      </c>
      <c s="4" t="s"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4</v>
      </c>
      <c s="2" t="s" r="B1">
        <v>2</v>
      </c>
      <c s="2" t="s" r="C1">
        <v>25</v>
      </c>
      <c s="2" t="s" r="D1">
        <v>26</v>
      </c>
    </row>
    <row spans="1:4" r="2">
      <c s="3" t="s" r="A2">
        <v>27</v>
      </c>
    </row>
    <row spans="1:4" r="3">
      <c s="4" t="s" r="A3">
        <v>28</v>
      </c>
      <c s="7" t="n" r="B3">
        <v>73.5</v>
      </c>
      <c s="7" t="n" r="C3">
        <v>44.6</v>
      </c>
      <c s="7" t="n" r="D3">
        <v>17.4</v>
      </c>
    </row>
    <row spans="1:4" r="4">
      <c s="4" t="s" r="A4">
        <v>29</v>
      </c>
      <c s="8" t="n" r="B4">
        <v>154.5</v>
      </c>
      <c s="8" t="n" r="C4">
        <v>152.3</v>
      </c>
      <c s="8" t="n" r="D4">
        <v>194.1</v>
      </c>
    </row>
    <row spans="1:4" r="5">
      <c s="4" t="s" r="A5">
        <v>30</v>
      </c>
      <c s="5" t="n" r="B5">
        <v>197</v>
      </c>
      <c s="5" t="n" r="C5">
        <v>189</v>
      </c>
      <c s="8" t="n" r="D5">
        <v>216.2</v>
      </c>
    </row>
    <row spans="1:4" r="6">
      <c s="4" t="s" r="A6">
        <v>31</v>
      </c>
      <c s="8" t="n" r="B6">
        <v>16.3</v>
      </c>
      <c s="8" t="n" r="C6">
        <v>26.2</v>
      </c>
      <c s="8" t="n" r="D6">
        <v>23.6</v>
      </c>
    </row>
    <row spans="1:4" r="7">
      <c s="4" t="s" r="A7">
        <v>32</v>
      </c>
      <c s="8" t="n" r="B7">
        <v>33.9</v>
      </c>
      <c s="8" t="n" r="C7">
        <v>30.1</v>
      </c>
      <c s="5" t="n" r="D7">
        <v>32</v>
      </c>
    </row>
    <row spans="1:4" r="8">
      <c s="4" t="s" r="A8">
        <v>33</v>
      </c>
      <c s="5" t="n" r="B8">
        <v>0</v>
      </c>
      <c s="8" t="n" r="C8">
        <v>8.300000000000001</v>
      </c>
      <c s="8" t="n" r="D8">
        <v>4.4</v>
      </c>
    </row>
    <row spans="1:4" r="9">
      <c s="4" t="s" r="A9">
        <v>34</v>
      </c>
      <c s="8" t="n" r="B9">
        <v>475.2</v>
      </c>
      <c s="8" t="n" r="C9">
        <v>450.5</v>
      </c>
      <c s="8" t="n" r="D9">
        <v>487.7</v>
      </c>
    </row>
    <row spans="1:4" r="10">
      <c s="4" t="s" r="A10">
        <v>35</v>
      </c>
      <c s="8" t="n" r="B10">
        <v>148.2</v>
      </c>
      <c s="8" t="n" r="C10">
        <v>138.6</v>
      </c>
      <c s="8" t="n" r="D10">
        <v>132.2</v>
      </c>
    </row>
    <row spans="1:4" r="11">
      <c s="4" t="s" r="A11">
        <v>36</v>
      </c>
      <c s="8" t="n" r="B11">
        <v>44.3</v>
      </c>
      <c s="8" t="n" r="C11">
        <v>35.1</v>
      </c>
      <c s="8" t="n" r="D11">
        <v>31.7</v>
      </c>
    </row>
    <row spans="1:4" r="12">
      <c s="4" t="s" r="A12">
        <v>37</v>
      </c>
      <c s="8" t="n" r="B12">
        <v>103.9</v>
      </c>
      <c s="8" t="n" r="C12">
        <v>103.5</v>
      </c>
      <c s="8" t="n" r="D12">
        <v>100.5</v>
      </c>
    </row>
    <row spans="1:4" r="13">
      <c s="4" t="s" r="A13">
        <v>38</v>
      </c>
      <c s="5" t="n" r="B13">
        <v>0</v>
      </c>
      <c s="5" t="n" r="C13">
        <v>2</v>
      </c>
      <c s="8" t="n" r="D13">
        <v>2.5</v>
      </c>
    </row>
    <row spans="1:4" r="14">
      <c s="4" t="s" r="A14">
        <v>39</v>
      </c>
      <c s="8" t="n" r="B14">
        <v>4.4</v>
      </c>
      <c s="8" t="n" r="C14">
        <v>4.4</v>
      </c>
      <c s="8" t="n" r="D14">
        <v>4.4</v>
      </c>
    </row>
    <row spans="1:4" r="15">
      <c s="4" t="s" r="A15">
        <v>40</v>
      </c>
      <c s="8" t="n" r="B15">
        <v>0.5</v>
      </c>
      <c s="8" t="n" r="C15">
        <v>0.6</v>
      </c>
      <c s="8" t="n" r="D15">
        <v>0.6</v>
      </c>
    </row>
    <row spans="1:4" r="16">
      <c s="4" t="s" r="A16">
        <v>32</v>
      </c>
      <c s="8" t="n" r="B16">
        <v>2.5</v>
      </c>
      <c s="8" t="n" r="C16">
        <v>0.8</v>
      </c>
      <c s="8" t="n" r="D16">
        <v>1.2</v>
      </c>
    </row>
    <row spans="1:4" r="17">
      <c s="4" t="s" r="A17">
        <v>41</v>
      </c>
      <c s="8" t="n" r="B17">
        <v>12.1</v>
      </c>
      <c s="8" t="n" r="C17">
        <v>14.7</v>
      </c>
      <c s="8" t="n" r="D17">
        <v>15.6</v>
      </c>
    </row>
    <row spans="1:4" r="18">
      <c s="4" t="s" r="A18">
        <v>42</v>
      </c>
      <c s="8" t="n" r="B18">
        <v>598.6</v>
      </c>
      <c s="8" t="n" r="C18">
        <v>576.5</v>
      </c>
      <c s="8" t="n" r="D18">
        <v>612.5</v>
      </c>
    </row>
    <row spans="1:4" r="19">
      <c s="3" t="s" r="A19">
        <v>43</v>
      </c>
    </row>
    <row spans="1:4" r="20">
      <c s="4" t="s" r="A20">
        <v>44</v>
      </c>
      <c s="8" t="n" r="B20">
        <v>1.1</v>
      </c>
      <c s="5" t="n" r="C20">
        <v>1</v>
      </c>
      <c s="5" t="n" r="D20">
        <v>1</v>
      </c>
    </row>
    <row spans="1:4" r="21">
      <c s="4" t="s" r="A21">
        <v>45</v>
      </c>
      <c s="8" t="n" r="B21">
        <v>91.8</v>
      </c>
      <c s="8" t="n" r="C21">
        <v>82.5</v>
      </c>
      <c s="5" t="n" r="D21">
        <v>106</v>
      </c>
    </row>
    <row spans="1:4" r="22">
      <c s="4" t="s" r="A22">
        <v>46</v>
      </c>
      <c s="8" t="n" r="B22">
        <v>53.1</v>
      </c>
      <c s="8" t="n" r="C22">
        <v>57.3</v>
      </c>
      <c s="8" t="n" r="D22">
        <v>54.6</v>
      </c>
    </row>
    <row spans="1:4" r="23">
      <c s="4" t="s" r="A23">
        <v>47</v>
      </c>
      <c s="8" t="n" r="B23">
        <v>11.5</v>
      </c>
      <c s="8" t="n" r="C23">
        <v>3.2</v>
      </c>
      <c s="8" t="n" r="D23">
        <v>12.2</v>
      </c>
    </row>
    <row spans="1:4" r="24">
      <c s="4" t="s" r="A24">
        <v>48</v>
      </c>
      <c s="8" t="n" r="B24">
        <v>0.5</v>
      </c>
      <c s="8" t="n" r="C24">
        <v>0.5</v>
      </c>
      <c s="8" t="n" r="D24">
        <v>0.2</v>
      </c>
    </row>
    <row spans="1:4" r="25">
      <c s="4" t="s" r="A25">
        <v>49</v>
      </c>
      <c s="5" t="n" r="B25">
        <v>158</v>
      </c>
      <c s="8" t="n" r="C25">
        <v>144.5</v>
      </c>
      <c s="5" t="n" r="D25">
        <v>174</v>
      </c>
    </row>
    <row spans="1:4" r="26">
      <c s="4" t="s" r="A26">
        <v>50</v>
      </c>
      <c s="8" t="n" r="B26">
        <v>357.9</v>
      </c>
      <c s="8" t="n" r="C26">
        <v>379.8</v>
      </c>
      <c s="8" t="n" r="D26">
        <v>388.5</v>
      </c>
    </row>
    <row spans="1:4" r="27">
      <c s="4" t="s" r="A27">
        <v>32</v>
      </c>
      <c s="5" t="n" r="B27">
        <v>0</v>
      </c>
      <c s="8" t="n" r="C27">
        <v>0.8</v>
      </c>
      <c s="5" t="n" r="D27">
        <v>0</v>
      </c>
    </row>
    <row spans="1:4" r="28">
      <c s="4" t="s" r="A28">
        <v>51</v>
      </c>
      <c s="8" t="n" r="B28">
        <v>25.4</v>
      </c>
      <c s="8" t="n" r="C28">
        <v>25.4</v>
      </c>
      <c s="8" t="n" r="D28">
        <v>25.6</v>
      </c>
    </row>
    <row spans="1:4" r="29">
      <c s="4" t="s" r="A29">
        <v>52</v>
      </c>
      <c s="7" t="n" r="B29">
        <v>541.3</v>
      </c>
      <c s="7" t="n" r="C29">
        <v>550.5</v>
      </c>
      <c s="7" t="n" r="D29">
        <v>588.1</v>
      </c>
    </row>
    <row spans="1:4" r="30">
      <c s="4" t="s" r="A30">
        <v>53</v>
      </c>
      <c s="4" t="s" r="B30">
        <v>54</v>
      </c>
      <c s="4" t="s" r="C30">
        <v>54</v>
      </c>
      <c s="4" t="s" r="D30">
        <v>54</v>
      </c>
    </row>
    <row spans="1:4" r="31">
      <c s="3" t="s" r="A31">
        <v>55</v>
      </c>
    </row>
    <row spans="1:4" r="32">
      <c s="4" t="s" r="A32">
        <v>56</v>
      </c>
      <c s="7" t="n" r="B32">
        <v>0.2</v>
      </c>
      <c s="7" t="n" r="C32">
        <v>0.2</v>
      </c>
      <c s="7" t="n" r="D32">
        <v>0.2</v>
      </c>
    </row>
    <row spans="1:4" r="33">
      <c s="4" t="s" r="A33">
        <v>57</v>
      </c>
      <c s="8" t="n" r="B33">
        <v>35.8</v>
      </c>
      <c s="8" t="n" r="C33">
        <v>32.5</v>
      </c>
      <c s="8" t="n" r="D33">
        <v>32.1</v>
      </c>
    </row>
    <row spans="1:4" r="34">
      <c s="4" t="s" r="A34">
        <v>58</v>
      </c>
      <c s="8" t="n" r="B34">
        <v>19.6</v>
      </c>
      <c s="8" t="n" r="C34">
        <v>-10.1</v>
      </c>
      <c s="8" t="n" r="D34">
        <v>-12.1</v>
      </c>
    </row>
    <row spans="1:4" r="35">
      <c s="4" t="s" r="A35">
        <v>59</v>
      </c>
      <c s="8" t="n" r="B35">
        <v>-0.7</v>
      </c>
      <c s="8" t="n" r="C35">
        <v>-0.4</v>
      </c>
      <c s="8" t="n" r="D35">
        <v>-0.4</v>
      </c>
    </row>
    <row spans="1:4" r="36">
      <c s="4" t="s" r="A36">
        <v>60</v>
      </c>
      <c s="8" t="n" r="B36">
        <v>-1.9</v>
      </c>
      <c s="8" t="n" r="C36">
        <v>-0.6</v>
      </c>
      <c s="8" t="n" r="D36">
        <v>0.3</v>
      </c>
    </row>
    <row spans="1:4" r="37">
      <c s="4" t="s" r="A37">
        <v>61</v>
      </c>
      <c s="5" t="n" r="B37">
        <v>53</v>
      </c>
      <c s="8" t="n" r="C37">
        <v>21.6</v>
      </c>
      <c s="8" t="n" r="D37">
        <v>20.1</v>
      </c>
    </row>
    <row spans="1:4" r="38">
      <c s="4" t="s" r="A38">
        <v>62</v>
      </c>
      <c s="8" t="n" r="B38">
        <v>4.3</v>
      </c>
      <c s="8" t="n" r="C38">
        <v>4.4</v>
      </c>
      <c s="8" t="n" r="D38">
        <v>4.3</v>
      </c>
    </row>
    <row spans="1:4" r="39">
      <c s="4" t="s" r="A39">
        <v>63</v>
      </c>
      <c s="8" t="n" r="B39">
        <v>57.3</v>
      </c>
      <c s="5" t="n" r="C39">
        <v>26</v>
      </c>
      <c s="8" t="n" r="D39">
        <v>24.4</v>
      </c>
    </row>
    <row spans="1:4" r="40">
      <c s="4" t="s" r="A40">
        <v>64</v>
      </c>
      <c s="7" t="n" r="B40">
        <v>598.6</v>
      </c>
      <c s="7" t="n" r="C40">
        <v>576.5</v>
      </c>
      <c s="7" t="n" r="D40">
        <v>6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80"/>
  </cols>
  <sheetData>
    <row spans="1:2" r="1">
      <c s="1" t="s" r="A1">
        <v>211</v>
      </c>
      <c s="2" t="s" r="B1">
        <v>1</v>
      </c>
    </row>
    <row spans="1:2" r="2">
      <c s="2" t="s" r="B2">
        <v>2</v>
      </c>
    </row>
    <row spans="1:2" r="3">
      <c s="3" t="s" r="A3">
        <v>174</v>
      </c>
    </row>
    <row spans="1:2" r="4">
      <c s="4" t="s" r="A4">
        <v>212</v>
      </c>
      <c s="4" t="s" r="B4">
        <v>213</v>
      </c>
    </row>
    <row spans="1:2" r="5">
      <c s="4" t="s" r="A5">
        <v>214</v>
      </c>
      <c s="4" t="s" r="B5">
        <v>215</v>
      </c>
    </row>
    <row spans="1:2" r="6">
      <c s="4" t="s" r="A6">
        <v>216</v>
      </c>
      <c s="4" t="s" r="B6">
        <v>217</v>
      </c>
    </row>
    <row spans="1:2" r="7">
      <c s="4" t="s" r="A7">
        <v>218</v>
      </c>
      <c s="4" t="s" r="B7">
        <v>219</v>
      </c>
    </row>
    <row spans="1:2" r="8">
      <c s="4" t="s" r="A8">
        <v>220</v>
      </c>
      <c s="4" t="s" r="B8">
        <v>221</v>
      </c>
    </row>
    <row spans="1:2" r="9">
      <c s="4" t="s" r="A9">
        <v>222</v>
      </c>
      <c s="4" t="s" r="B9">
        <v>223</v>
      </c>
    </row>
    <row spans="1:2" r="10">
      <c s="4" t="s" r="A10">
        <v>199</v>
      </c>
      <c s="4" t="s" r="B10">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25</v>
      </c>
      <c s="2" t="s" r="B1">
        <v>1</v>
      </c>
    </row>
    <row spans="1:2" r="2">
      <c s="2" t="s" r="B2">
        <v>2</v>
      </c>
    </row>
    <row spans="1:2" r="3">
      <c s="3" t="s" r="A3">
        <v>177</v>
      </c>
    </row>
    <row spans="1:2" r="4">
      <c s="4" t="s" r="A4">
        <v>226</v>
      </c>
      <c s="4" t="s"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8</v>
      </c>
      <c s="2" t="s" r="B1">
        <v>1</v>
      </c>
    </row>
    <row spans="1:2" r="2">
      <c s="2" t="s" r="B2">
        <v>2</v>
      </c>
    </row>
    <row spans="1:2" r="3">
      <c s="3" t="s" r="A3">
        <v>179</v>
      </c>
    </row>
    <row spans="1:2" r="4">
      <c s="4" t="s" r="A4">
        <v>229</v>
      </c>
      <c s="4" t="s"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31</v>
      </c>
      <c s="2" t="s" r="B1">
        <v>1</v>
      </c>
    </row>
    <row spans="1:2" r="2">
      <c s="2" t="s" r="B2">
        <v>2</v>
      </c>
    </row>
    <row spans="1:2" r="3">
      <c s="3" t="s" r="A3">
        <v>182</v>
      </c>
    </row>
    <row spans="1:2" r="4">
      <c s="4" t="s" r="A4">
        <v>232</v>
      </c>
      <c s="4" t="s" r="B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34</v>
      </c>
      <c s="2" t="s" r="B1">
        <v>1</v>
      </c>
    </row>
    <row spans="1:2" r="2">
      <c s="2" t="s" r="B2">
        <v>2</v>
      </c>
    </row>
    <row spans="1:2" r="3">
      <c s="3" t="s" r="A3">
        <v>188</v>
      </c>
    </row>
    <row spans="1:2" r="4">
      <c s="4" t="s" r="A4">
        <v>235</v>
      </c>
      <c s="4" t="s" r="B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7</v>
      </c>
      <c s="2" t="s" r="B1">
        <v>1</v>
      </c>
    </row>
    <row spans="1:2" r="2">
      <c s="2" t="s" r="B2">
        <v>2</v>
      </c>
    </row>
    <row spans="1:2" r="3">
      <c s="3" t="s" r="A3">
        <v>191</v>
      </c>
    </row>
    <row spans="1:2" r="4">
      <c s="4" t="s" r="A4">
        <v>238</v>
      </c>
      <c s="4" t="s" r="B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0</v>
      </c>
      <c s="2" t="s" r="B1">
        <v>1</v>
      </c>
    </row>
    <row spans="1:2" r="2">
      <c s="2" t="s" r="B2">
        <v>2</v>
      </c>
    </row>
    <row spans="1:2" r="3">
      <c s="3" t="s" r="A3">
        <v>197</v>
      </c>
    </row>
    <row spans="1:2" r="4">
      <c s="4" t="s" r="A4">
        <v>241</v>
      </c>
      <c s="4" t="s" r="B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t="s" r="A1">
        <v>243</v>
      </c>
      <c s="2" t="s" r="B1">
        <v>1</v>
      </c>
    </row>
    <row spans="1:2" r="2">
      <c s="2" t="s" r="B2">
        <v>2</v>
      </c>
    </row>
    <row spans="1:2" r="3">
      <c s="3" t="s" r="A3">
        <v>200</v>
      </c>
    </row>
    <row spans="1:2" r="4">
      <c s="4" t="s" r="A4">
        <v>244</v>
      </c>
      <c s="4" t="s" r="B4">
        <v>245</v>
      </c>
    </row>
    <row spans="1:2" r="5">
      <c s="4" t="s" r="A5">
        <v>246</v>
      </c>
      <c s="4" t="s" r="B5">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5</v>
      </c>
      <c s="2" t="s" r="B1">
        <v>2</v>
      </c>
      <c s="2" t="s" r="C1">
        <v>25</v>
      </c>
      <c s="2" t="s" r="D1">
        <v>26</v>
      </c>
    </row>
    <row spans="1:4" r="2">
      <c s="3" t="s" r="A2">
        <v>66</v>
      </c>
    </row>
    <row spans="1:4" r="3">
      <c s="4" t="s" r="A3">
        <v>67</v>
      </c>
      <c s="7" t="n" r="B3">
        <v>1.3</v>
      </c>
      <c s="9" t="n" r="C3">
        <v>1</v>
      </c>
      <c s="9" t="n" r="D3">
        <v>1</v>
      </c>
    </row>
    <row spans="1:4" r="4">
      <c s="4" t="s" r="A4">
        <v>68</v>
      </c>
      <c s="10" t="n" r="B4">
        <v>0.01</v>
      </c>
      <c s="10" t="n" r="C4">
        <v>0.01</v>
      </c>
      <c s="10" t="n" r="D4">
        <v>0.01</v>
      </c>
    </row>
    <row spans="1:4" r="5">
      <c s="4" t="s" r="A5">
        <v>69</v>
      </c>
      <c s="5" t="n" r="B5">
        <v>80000000</v>
      </c>
      <c s="5" t="n" r="C5">
        <v>80000000</v>
      </c>
      <c s="5" t="n" r="D5">
        <v>80000000</v>
      </c>
    </row>
    <row spans="1:4" r="6">
      <c s="4" t="s" r="A6">
        <v>70</v>
      </c>
      <c s="5" t="n" r="B6">
        <v>21553883</v>
      </c>
      <c s="5" t="n" r="C6">
        <v>21369407</v>
      </c>
      <c s="5" t="n" r="D6">
        <v>21369407</v>
      </c>
    </row>
    <row spans="1:4" r="7">
      <c s="4" t="s" r="A7">
        <v>71</v>
      </c>
      <c s="5" t="n" r="B7">
        <v>46729</v>
      </c>
      <c s="5" t="n" r="C7">
        <v>29200</v>
      </c>
      <c s="5" t="n" r="D7">
        <v>29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48</v>
      </c>
      <c s="2" t="s" r="B1">
        <v>1</v>
      </c>
    </row>
    <row spans="1:2" r="2">
      <c s="2" t="s" r="B2">
        <v>2</v>
      </c>
    </row>
    <row spans="1:2" r="3">
      <c s="3" t="s" r="A3">
        <v>209</v>
      </c>
    </row>
    <row spans="1:2" r="4">
      <c s="4" t="s" r="A4">
        <v>249</v>
      </c>
      <c s="4" t="s" r="B4">
        <v>250</v>
      </c>
    </row>
    <row spans="1:2" r="5">
      <c s="4" t="s" r="A5">
        <v>251</v>
      </c>
      <c s="4" t="s" r="B5">
        <v>252</v>
      </c>
    </row>
    <row spans="1:2" r="6">
      <c s="4" t="s" r="A6">
        <v>253</v>
      </c>
      <c s="4" t="s" r="B6">
        <v>254</v>
      </c>
    </row>
    <row spans="1:2" r="7">
      <c s="4" t="s" r="A7">
        <v>255</v>
      </c>
      <c s="4" t="s" r="B7">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t="s" r="A1">
        <v>257</v>
      </c>
      <c s="2" t="s" r="B1">
        <v>1</v>
      </c>
    </row>
    <row spans="1:3" r="2">
      <c s="2" t="s" r="B2">
        <v>258</v>
      </c>
      <c s="2" t="s" r="C2">
        <v>259</v>
      </c>
    </row>
    <row spans="1:3" r="3">
      <c s="3" t="s" r="A3">
        <v>260</v>
      </c>
    </row>
    <row spans="1:3" r="4">
      <c s="4" t="s" r="A4">
        <v>261</v>
      </c>
      <c s="5" t="n" r="B4">
        <v>3</v>
      </c>
    </row>
    <row spans="1:3" r="5">
      <c s="4" t="s" r="A5">
        <v>262</v>
      </c>
      <c s="7" t="n" r="B5">
        <v>11.9</v>
      </c>
      <c s="7" t="n" r="C5">
        <v>23.6</v>
      </c>
    </row>
    <row spans="1:3" r="6">
      <c s="4" t="s" r="A6">
        <v>46</v>
      </c>
      <c s="8" t="n" r="B6">
        <v>-4.6</v>
      </c>
      <c s="8" t="n" r="C6">
        <v>-1.3</v>
      </c>
    </row>
    <row spans="1:3" r="7">
      <c s="4" t="s" r="A7">
        <v>263</v>
      </c>
      <c s="5" t="n" r="B7">
        <v>13</v>
      </c>
      <c s="8" t="n" r="C7">
        <v>19.5</v>
      </c>
    </row>
    <row spans="1:3" r="8">
      <c s="4" t="s" r="A8">
        <v>149</v>
      </c>
      <c s="5" t="n" r="B8">
        <v>60</v>
      </c>
      <c s="8" t="n" r="C8">
        <v>24.7</v>
      </c>
    </row>
    <row spans="1:3" r="9">
      <c s="4" t="s" r="A9">
        <v>154</v>
      </c>
      <c s="7" t="n" r="B9">
        <v>4.9</v>
      </c>
      <c s="8" t="n" r="C9">
        <v>18.7</v>
      </c>
    </row>
    <row spans="1:3" r="10">
      <c s="4" t="s" r="A10">
        <v>264</v>
      </c>
    </row>
    <row spans="1:3" r="11">
      <c s="3" t="s" r="A11">
        <v>260</v>
      </c>
    </row>
    <row spans="1:3" r="12">
      <c s="4" t="s" r="A12">
        <v>262</v>
      </c>
      <c s="5" t="n" r="C12">
        <v>3</v>
      </c>
    </row>
    <row spans="1:3" r="13">
      <c s="4" t="s" r="A13">
        <v>46</v>
      </c>
      <c s="8" t="n" r="C13">
        <v>0.3</v>
      </c>
    </row>
    <row spans="1:3" r="14">
      <c s="4" t="s" r="A14">
        <v>263</v>
      </c>
      <c s="8" t="n" r="C14">
        <v>3.3</v>
      </c>
    </row>
    <row spans="1:3" r="15">
      <c s="4" t="s" r="A15">
        <v>149</v>
      </c>
      <c s="8" t="n" r="C15">
        <v>3.3</v>
      </c>
    </row>
    <row spans="1:3" r="16">
      <c s="4" t="s" r="A16">
        <v>154</v>
      </c>
      <c s="8" t="n" r="C16">
        <v>3.3</v>
      </c>
    </row>
    <row spans="1:3" r="17">
      <c s="4" t="s" r="A17">
        <v>265</v>
      </c>
    </row>
    <row spans="1:3" r="18">
      <c s="3" t="s" r="A18">
        <v>260</v>
      </c>
    </row>
    <row spans="1:3" r="19">
      <c s="4" t="s" r="A19">
        <v>262</v>
      </c>
      <c s="8" t="n" r="C19">
        <v>20.6</v>
      </c>
    </row>
    <row spans="1:3" r="20">
      <c s="4" t="s" r="A20">
        <v>46</v>
      </c>
      <c s="8" t="n" r="C20">
        <v>-1.6</v>
      </c>
    </row>
    <row spans="1:3" r="21">
      <c s="4" t="s" r="A21">
        <v>263</v>
      </c>
      <c s="7" t="n" r="C21">
        <v>1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6</v>
      </c>
      <c s="2" t="s" r="B1">
        <v>73</v>
      </c>
      <c s="2" t="s" r="D1">
        <v>1</v>
      </c>
    </row>
    <row spans="1:5" r="2">
      <c s="2" t="s" r="B2">
        <v>2</v>
      </c>
      <c s="2" t="s" r="C2">
        <v>26</v>
      </c>
      <c s="2" t="s" r="D2">
        <v>2</v>
      </c>
      <c s="2" t="s" r="E2">
        <v>26</v>
      </c>
    </row>
    <row spans="1:5" r="3">
      <c s="3" t="s" r="A3">
        <v>267</v>
      </c>
    </row>
    <row spans="1:5" r="4">
      <c s="4" t="s" r="A4">
        <v>90</v>
      </c>
      <c s="7" t="n" r="B4">
        <v>6.9</v>
      </c>
      <c s="7" t="n" r="C4">
        <v>10.2</v>
      </c>
      <c s="7" t="n" r="D4">
        <v>32.1</v>
      </c>
      <c s="7" t="n" r="E4">
        <v>28.9</v>
      </c>
    </row>
    <row spans="1:5" r="5">
      <c s="3" t="s" r="A5">
        <v>268</v>
      </c>
    </row>
    <row spans="1:5" r="6">
      <c s="4" t="s" r="A6">
        <v>269</v>
      </c>
      <c s="8" t="n" r="B6">
        <v>21.3</v>
      </c>
      <c s="8" t="n" r="C6">
        <v>21.2</v>
      </c>
      <c s="8" t="n" r="D6">
        <v>21.3</v>
      </c>
      <c s="8" t="n" r="E6">
        <v>21.2</v>
      </c>
    </row>
    <row spans="1:5" r="7">
      <c s="3" t="s" r="A7">
        <v>270</v>
      </c>
    </row>
    <row spans="1:5" r="8">
      <c s="4" t="s" r="A8">
        <v>271</v>
      </c>
      <c s="8" t="n" r="B8">
        <v>0.1</v>
      </c>
      <c s="8" t="n" r="C8">
        <v>0.1</v>
      </c>
      <c s="8" t="n" r="D8">
        <v>0.1</v>
      </c>
      <c s="8" t="n" r="E8">
        <v>0.1</v>
      </c>
    </row>
    <row spans="1:5" r="9">
      <c s="4" t="s" r="A9">
        <v>272</v>
      </c>
      <c s="8" t="n" r="B9">
        <v>21.4</v>
      </c>
      <c s="8" t="n" r="C9">
        <v>21.3</v>
      </c>
      <c s="8" t="n" r="D9">
        <v>21.4</v>
      </c>
      <c s="8" t="n" r="E9">
        <v>21.3</v>
      </c>
    </row>
    <row spans="1:5" r="10">
      <c s="3" t="s" r="A10">
        <v>91</v>
      </c>
    </row>
    <row spans="1:5" r="11">
      <c s="4" t="s" r="A11">
        <v>92</v>
      </c>
      <c s="10" t="n" r="B11">
        <v>0.32</v>
      </c>
      <c s="10" t="n" r="C11">
        <v>0.48</v>
      </c>
      <c s="10" t="n" r="D11">
        <v>1.51</v>
      </c>
      <c s="10" t="n" r="E11">
        <v>1.36</v>
      </c>
    </row>
    <row spans="1:5" r="12">
      <c s="4" t="s" r="A12">
        <v>93</v>
      </c>
      <c s="10" t="n" r="B12">
        <v>0.32</v>
      </c>
      <c s="10" t="n" r="C12">
        <v>0.48</v>
      </c>
      <c s="10" t="n" r="D12">
        <v>1.5</v>
      </c>
      <c s="10" t="n" r="E12">
        <v>1.3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273</v>
      </c>
      <c s="2" t="s" r="B1">
        <v>73</v>
      </c>
      <c s="2" t="s" r="C1">
        <v>1</v>
      </c>
    </row>
    <row spans="1:3" r="2">
      <c s="2" t="s" r="B2">
        <v>26</v>
      </c>
      <c s="2" t="s" r="C2">
        <v>26</v>
      </c>
    </row>
    <row spans="1:3" r="3">
      <c s="4" t="s" r="A3">
        <v>274</v>
      </c>
    </row>
    <row spans="1:3" r="4">
      <c s="3" t="s" r="A4">
        <v>275</v>
      </c>
    </row>
    <row spans="1:3" r="5">
      <c s="4" t="s" r="A5">
        <v>276</v>
      </c>
      <c s="5" t="n" r="B5">
        <v>150740</v>
      </c>
      <c s="5" t="n" r="C5">
        <v>1471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t="s" r="A1">
        <v>277</v>
      </c>
      <c s="2" t="s" r="B1">
        <v>2</v>
      </c>
      <c s="2" t="s" r="C1">
        <v>25</v>
      </c>
      <c s="2" t="s" r="D1">
        <v>26</v>
      </c>
    </row>
    <row spans="1:4" r="2">
      <c s="3" t="s" r="A2">
        <v>179</v>
      </c>
    </row>
    <row spans="1:4" r="3">
      <c s="4" t="s" r="A3">
        <v>278</v>
      </c>
      <c s="7" t="n" r="B3">
        <v>33.7</v>
      </c>
      <c s="7" t="n" r="C3">
        <v>29.7</v>
      </c>
      <c s="7" t="n" r="D3">
        <v>35.2</v>
      </c>
    </row>
    <row spans="1:4" r="4">
      <c s="4" t="s" r="A4">
        <v>279</v>
      </c>
      <c s="8" t="n" r="B4">
        <v>80.59999999999999</v>
      </c>
      <c s="8" t="n" r="C4">
        <v>78.7</v>
      </c>
      <c s="8" t="n" r="D4">
        <v>82.8</v>
      </c>
    </row>
    <row spans="1:4" r="5">
      <c s="4" t="s" r="A5">
        <v>280</v>
      </c>
      <c s="8" t="n" r="B5">
        <v>82.7</v>
      </c>
      <c s="8" t="n" r="C5">
        <v>80.59999999999999</v>
      </c>
      <c s="8" t="n" r="D5">
        <v>98.2</v>
      </c>
    </row>
    <row spans="1:4" r="6">
      <c s="4" t="s" r="A6">
        <v>281</v>
      </c>
      <c s="9" t="n" r="B6">
        <v>197</v>
      </c>
      <c s="9" t="n" r="C6">
        <v>189</v>
      </c>
      <c s="7" t="n" r="D6">
        <v>216.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s="1" t="s" r="A1">
        <v>282</v>
      </c>
      <c s="2" t="s" r="B1">
        <v>73</v>
      </c>
      <c s="2" t="s" r="D1">
        <v>1</v>
      </c>
    </row>
    <row spans="1:6" r="2">
      <c s="2" t="s" r="B2">
        <v>2</v>
      </c>
      <c s="2" t="s" r="C2">
        <v>26</v>
      </c>
      <c s="2" t="s" r="D2">
        <v>2</v>
      </c>
      <c s="2" t="s" r="E2">
        <v>26</v>
      </c>
      <c s="2" t="s" r="F2">
        <v>25</v>
      </c>
    </row>
    <row spans="1:6" r="3">
      <c s="3" t="s" r="A3">
        <v>283</v>
      </c>
    </row>
    <row spans="1:6" r="4">
      <c s="4" t="s" r="A4">
        <v>284</v>
      </c>
      <c s="4" t="s" r="B4">
        <v>285</v>
      </c>
      <c s="4" t="s" r="C4">
        <v>285</v>
      </c>
      <c s="4" t="s" r="D4">
        <v>285</v>
      </c>
      <c s="4" t="s" r="E4">
        <v>285</v>
      </c>
      <c s="4" t="s" r="F4">
        <v>285</v>
      </c>
    </row>
    <row spans="1:6" r="5">
      <c s="4" t="s" r="A5">
        <v>135</v>
      </c>
      <c s="7" t="n" r="B5">
        <v>2.3</v>
      </c>
      <c s="9" t="n" r="C5">
        <v>0</v>
      </c>
      <c s="7" t="n" r="D5">
        <v>4.8</v>
      </c>
      <c s="7" t="n" r="E5">
        <v>0.2</v>
      </c>
    </row>
    <row spans="1:6" r="6">
      <c s="4" t="s" r="A6">
        <v>286</v>
      </c>
      <c s="5" t="n" r="B6">
        <v>197</v>
      </c>
      <c s="8" t="n" r="C6">
        <v>216.2</v>
      </c>
      <c s="5" t="n" r="D6">
        <v>197</v>
      </c>
      <c s="8" t="n" r="E6">
        <v>216.2</v>
      </c>
      <c s="9" t="n" r="F6">
        <v>189</v>
      </c>
    </row>
    <row spans="1:6" r="7">
      <c s="4" t="s" r="A7">
        <v>287</v>
      </c>
    </row>
    <row spans="1:6" r="8">
      <c s="3" t="s" r="A8">
        <v>283</v>
      </c>
    </row>
    <row spans="1:6" r="9">
      <c s="4" t="s" r="A9">
        <v>286</v>
      </c>
      <c s="7" t="n" r="B9">
        <v>248.9</v>
      </c>
      <c s="7" t="n" r="C9">
        <v>316.7</v>
      </c>
      <c s="7" t="n" r="D9">
        <v>248.9</v>
      </c>
      <c s="7" t="n" r="E9">
        <v>316.7</v>
      </c>
      <c s="7" t="n" r="F9">
        <v>28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88</v>
      </c>
      <c s="2" t="s" r="B1">
        <v>2</v>
      </c>
      <c s="2" t="s" r="C1">
        <v>25</v>
      </c>
      <c s="2" t="s" r="D1">
        <v>26</v>
      </c>
    </row>
    <row spans="1:4" r="2">
      <c s="3" t="s" r="A2">
        <v>182</v>
      </c>
    </row>
    <row spans="1:4" r="3">
      <c s="4" t="s" r="A3">
        <v>289</v>
      </c>
      <c s="7" t="n" r="B3">
        <v>6.3</v>
      </c>
      <c s="7" t="n" r="C3">
        <v>6.2</v>
      </c>
      <c s="7" t="n" r="D3">
        <v>5.7</v>
      </c>
    </row>
    <row spans="1:4" r="4">
      <c s="4" t="s" r="A4">
        <v>290</v>
      </c>
      <c s="8" t="n" r="B4">
        <v>2.9</v>
      </c>
      <c s="8" t="n" r="C4">
        <v>12.7</v>
      </c>
      <c s="8" t="n" r="D4">
        <v>9.1</v>
      </c>
    </row>
    <row spans="1:4" r="5">
      <c s="4" t="s" r="A5">
        <v>291</v>
      </c>
      <c s="8" t="n" r="B5">
        <v>2.4</v>
      </c>
      <c s="8" t="n" r="C5">
        <v>2.8</v>
      </c>
      <c s="8" t="n" r="D5">
        <v>3.4</v>
      </c>
    </row>
    <row spans="1:4" r="6">
      <c s="4" t="s" r="A6">
        <v>292</v>
      </c>
      <c s="8" t="n" r="B6">
        <v>1.1</v>
      </c>
      <c s="8" t="n" r="C6">
        <v>1.3</v>
      </c>
      <c s="8" t="n" r="D6">
        <v>1.6</v>
      </c>
    </row>
    <row spans="1:4" r="7">
      <c s="4" t="s" r="A7">
        <v>293</v>
      </c>
      <c s="8" t="n" r="B7">
        <v>0.5</v>
      </c>
      <c s="8" t="n" r="C7">
        <v>1.2</v>
      </c>
      <c s="8" t="n" r="D7">
        <v>1.2</v>
      </c>
    </row>
    <row spans="1:4" r="8">
      <c s="4" t="s" r="A8">
        <v>294</v>
      </c>
      <c s="8" t="n" r="B8">
        <v>3.1</v>
      </c>
      <c s="5" t="n" r="C8">
        <v>2</v>
      </c>
      <c s="8" t="n" r="D8">
        <v>2.6</v>
      </c>
    </row>
    <row spans="1:4" r="9">
      <c s="4" t="s" r="A9">
        <v>295</v>
      </c>
      <c s="7" t="n" r="B9">
        <v>16.3</v>
      </c>
      <c s="7" t="n" r="C9">
        <v>26.2</v>
      </c>
      <c s="7" t="n" r="D9">
        <v>2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296</v>
      </c>
      <c s="2" t="s" r="B1">
        <v>297</v>
      </c>
      <c s="2" t="s" r="C1">
        <v>2</v>
      </c>
      <c s="2" t="s" r="D1">
        <v>26</v>
      </c>
      <c s="2" t="s" r="E1">
        <v>2</v>
      </c>
      <c s="2" t="s" r="F1">
        <v>26</v>
      </c>
    </row>
    <row spans="1:6" r="2">
      <c s="3" t="s" r="A2">
        <v>298</v>
      </c>
    </row>
    <row spans="1:6" r="3">
      <c s="4" t="s" r="A3">
        <v>299</v>
      </c>
      <c s="7" t="n" r="E3">
        <v>0.4</v>
      </c>
      <c s="7" t="n" r="F3">
        <v>0.4</v>
      </c>
    </row>
    <row spans="1:6" r="4">
      <c s="4" t="s" r="A4">
        <v>300</v>
      </c>
      <c s="9" t="n" r="C4">
        <v>0</v>
      </c>
      <c s="9" t="n" r="D4">
        <v>0</v>
      </c>
      <c s="8" t="n" r="E4">
        <v>6.3</v>
      </c>
      <c s="5" t="n" r="F4">
        <v>0</v>
      </c>
    </row>
    <row spans="1:6" r="5">
      <c s="4" t="s" r="A5">
        <v>301</v>
      </c>
      <c s="7" t="n" r="C5">
        <v>3.3</v>
      </c>
      <c s="7" t="n" r="D5">
        <v>5.7</v>
      </c>
      <c s="8" t="n" r="E5">
        <v>15.7</v>
      </c>
      <c s="7" t="n" r="F5">
        <v>16.5</v>
      </c>
    </row>
    <row spans="1:6" r="6">
      <c s="4" t="s" r="A6">
        <v>302</v>
      </c>
    </row>
    <row spans="1:6" r="7">
      <c s="3" t="s" r="A7">
        <v>298</v>
      </c>
    </row>
    <row spans="1:6" r="8">
      <c s="4" t="s" r="A8">
        <v>303</v>
      </c>
      <c s="4" t="s" r="B8">
        <v>304</v>
      </c>
    </row>
    <row spans="1:6" r="9">
      <c s="4" t="s" r="A9">
        <v>305</v>
      </c>
      <c s="9" t="n" r="B9">
        <v>8</v>
      </c>
    </row>
    <row spans="1:6" r="10">
      <c s="4" t="s" r="A10">
        <v>300</v>
      </c>
      <c s="8" t="n" r="E10">
        <v>6.3</v>
      </c>
    </row>
    <row spans="1:6" r="11">
      <c s="4" t="s" r="A11">
        <v>301</v>
      </c>
      <c s="7" t="n" r="E11">
        <v>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06</v>
      </c>
      <c s="2" t="s" r="B1">
        <v>2</v>
      </c>
      <c s="2" t="s" r="C1">
        <v>25</v>
      </c>
      <c s="2" t="s" r="D1">
        <v>26</v>
      </c>
    </row>
    <row spans="1:4" r="2">
      <c s="3" t="s" r="A2">
        <v>188</v>
      </c>
    </row>
    <row spans="1:4" r="3">
      <c s="4" t="s" r="A3">
        <v>307</v>
      </c>
      <c s="7" t="n" r="B3">
        <v>23.6</v>
      </c>
      <c s="7" t="n" r="C3">
        <v>18.1</v>
      </c>
      <c s="7" t="n" r="D3">
        <v>18.7</v>
      </c>
    </row>
    <row spans="1:4" r="4">
      <c s="4" t="s" r="A4">
        <v>308</v>
      </c>
      <c s="8" t="n" r="B4">
        <v>13.8</v>
      </c>
      <c s="8" t="n" r="C4">
        <v>14.2</v>
      </c>
      <c s="8" t="n" r="D4">
        <v>14.6</v>
      </c>
    </row>
    <row spans="1:4" r="5">
      <c s="4" t="s" r="A5">
        <v>309</v>
      </c>
      <c s="8" t="n" r="B5">
        <v>2.9</v>
      </c>
      <c s="8" t="n" r="C5">
        <v>12.7</v>
      </c>
      <c s="8" t="n" r="D5">
        <v>9.1</v>
      </c>
    </row>
    <row spans="1:4" r="6">
      <c s="4" t="s" r="A6">
        <v>310</v>
      </c>
      <c s="8" t="n" r="B6">
        <v>2.9</v>
      </c>
      <c s="8" t="n" r="C6">
        <v>2.5</v>
      </c>
      <c s="8" t="n" r="D6">
        <v>2.2</v>
      </c>
    </row>
    <row spans="1:4" r="7">
      <c s="4" t="s" r="A7">
        <v>311</v>
      </c>
      <c s="8" t="n" r="B7">
        <v>2.5</v>
      </c>
      <c s="8" t="n" r="C7">
        <v>2.1</v>
      </c>
      <c s="8" t="n" r="D7">
        <v>2.7</v>
      </c>
    </row>
    <row spans="1:4" r="8">
      <c s="4" t="s" r="A8">
        <v>312</v>
      </c>
      <c s="8" t="n" r="B8">
        <v>1.8</v>
      </c>
      <c s="8" t="n" r="C8">
        <v>1.5</v>
      </c>
      <c s="8" t="n" r="D8">
        <v>1.7</v>
      </c>
    </row>
    <row spans="1:4" r="9">
      <c s="4" t="s" r="A9">
        <v>313</v>
      </c>
      <c s="8" t="n" r="B9">
        <v>1.3</v>
      </c>
      <c s="8" t="n" r="C9">
        <v>1.7</v>
      </c>
      <c s="8" t="n" r="D9">
        <v>1.3</v>
      </c>
    </row>
    <row spans="1:4" r="10">
      <c s="4" t="s" r="A10">
        <v>314</v>
      </c>
      <c s="8" t="n" r="B10">
        <v>0.4</v>
      </c>
      <c s="8" t="n" r="C10">
        <v>0.8</v>
      </c>
      <c s="8" t="n" r="D10">
        <v>0.6</v>
      </c>
    </row>
    <row spans="1:4" r="11">
      <c s="4" t="s" r="A11">
        <v>294</v>
      </c>
      <c s="8" t="n" r="B11">
        <v>3.9</v>
      </c>
      <c s="8" t="n" r="C11">
        <v>3.7</v>
      </c>
      <c s="8" t="n" r="D11">
        <v>3.7</v>
      </c>
    </row>
    <row spans="1:4" r="12">
      <c s="4" t="s" r="A12">
        <v>315</v>
      </c>
      <c s="7" t="n" r="B12">
        <v>53.1</v>
      </c>
      <c s="7" t="n" r="C12">
        <v>57.3</v>
      </c>
      <c s="7" t="n" r="D12">
        <v>54.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t="s" r="A1">
        <v>316</v>
      </c>
      <c s="2" t="s" r="B1">
        <v>2</v>
      </c>
      <c s="2" t="s" r="C1">
        <v>25</v>
      </c>
      <c s="2" t="s" r="D1">
        <v>26</v>
      </c>
    </row>
    <row spans="1:4" r="2">
      <c s="3" t="s" r="A2">
        <v>317</v>
      </c>
    </row>
    <row spans="1:4" r="3">
      <c s="4" t="s" r="A3">
        <v>318</v>
      </c>
      <c s="9" t="n" r="B3">
        <v>359</v>
      </c>
      <c s="7" t="n" r="C3">
        <v>380.8</v>
      </c>
      <c s="7" t="n" r="D3">
        <v>389.5</v>
      </c>
    </row>
    <row spans="1:4" r="4">
      <c s="4" t="s" r="A4">
        <v>319</v>
      </c>
      <c s="8" t="n" r="B4">
        <v>1.1</v>
      </c>
      <c s="5" t="n" r="C4">
        <v>1</v>
      </c>
      <c s="5" t="n" r="D4">
        <v>1</v>
      </c>
    </row>
    <row spans="1:4" r="5">
      <c s="4" t="s" r="A5">
        <v>50</v>
      </c>
      <c s="8" t="n" r="B5">
        <v>357.9</v>
      </c>
      <c s="8" t="n" r="C5">
        <v>379.8</v>
      </c>
      <c s="8" t="n" r="D5">
        <v>388.5</v>
      </c>
    </row>
    <row spans="1:4" r="6">
      <c s="4" t="s" r="A6">
        <v>320</v>
      </c>
    </row>
    <row spans="1:4" r="7">
      <c s="3" t="s" r="A7">
        <v>317</v>
      </c>
    </row>
    <row spans="1:4" r="8">
      <c s="4" t="s" r="A8">
        <v>321</v>
      </c>
      <c s="5" t="n" r="B8">
        <v>0</v>
      </c>
      <c s="5" t="n" r="C8">
        <v>0</v>
      </c>
      <c s="8" t="n" r="D8">
        <v>8.5</v>
      </c>
    </row>
    <row spans="1:4" r="9">
      <c s="4" t="s" r="A9">
        <v>322</v>
      </c>
    </row>
    <row spans="1:4" r="10">
      <c s="3" t="s" r="A10">
        <v>317</v>
      </c>
    </row>
    <row spans="1:4" r="11">
      <c s="4" t="s" r="A11">
        <v>321</v>
      </c>
      <c s="8" t="n" r="B11">
        <v>353.9</v>
      </c>
      <c s="5" t="n" r="C11">
        <v>375</v>
      </c>
      <c s="5" t="n" r="D11">
        <v>375</v>
      </c>
    </row>
    <row spans="1:4" r="12">
      <c s="4" t="s" r="A12">
        <v>323</v>
      </c>
    </row>
    <row spans="1:4" r="13">
      <c s="3" t="s" r="A13">
        <v>317</v>
      </c>
    </row>
    <row spans="1:4" r="14">
      <c s="4" t="s" r="A14">
        <v>324</v>
      </c>
      <c s="7" t="n" r="B14">
        <v>5.1</v>
      </c>
      <c s="7" t="n" r="C14">
        <v>5.8</v>
      </c>
      <c s="9" t="n" r="D14">
        <v>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2</v>
      </c>
      <c s="2" t="s" r="B1">
        <v>73</v>
      </c>
      <c s="2" t="s" r="D1">
        <v>1</v>
      </c>
    </row>
    <row spans="1:5" r="2">
      <c s="2" t="s" r="B2">
        <v>2</v>
      </c>
      <c s="2" t="s" r="C2">
        <v>26</v>
      </c>
      <c s="2" t="s" r="D2">
        <v>2</v>
      </c>
      <c s="2" t="s" r="E2">
        <v>26</v>
      </c>
    </row>
    <row spans="1:5" r="3">
      <c s="3" t="s" r="A3">
        <v>74</v>
      </c>
    </row>
    <row spans="1:5" r="4">
      <c s="4" t="s" r="A4">
        <v>75</v>
      </c>
      <c s="7" t="n" r="B4">
        <v>367.7</v>
      </c>
      <c s="7" t="n" r="C4">
        <v>436.8</v>
      </c>
      <c s="7" t="n" r="D4">
        <v>1182.8</v>
      </c>
      <c s="7" t="n" r="E4">
        <v>1321.1</v>
      </c>
    </row>
    <row spans="1:5" r="5">
      <c s="4" t="s" r="A5">
        <v>76</v>
      </c>
      <c s="8" t="n" r="B5">
        <v>325.1</v>
      </c>
      <c s="8" t="n" r="C5">
        <v>392.2</v>
      </c>
      <c s="5" t="n" r="D5">
        <v>1046</v>
      </c>
      <c s="8" t="n" r="E5">
        <v>1188.7</v>
      </c>
    </row>
    <row spans="1:5" r="6">
      <c s="4" t="s" r="A6">
        <v>77</v>
      </c>
      <c s="8" t="n" r="B6">
        <v>42.6</v>
      </c>
      <c s="8" t="n" r="C6">
        <v>44.6</v>
      </c>
      <c s="8" t="n" r="D6">
        <v>136.8</v>
      </c>
      <c s="8" t="n" r="E6">
        <v>132.4</v>
      </c>
    </row>
    <row spans="1:5" r="7">
      <c s="4" t="s" r="A7">
        <v>78</v>
      </c>
      <c s="8" t="n" r="B7">
        <v>20.2</v>
      </c>
      <c s="8" t="n" r="C7">
        <v>18.8</v>
      </c>
      <c s="8" t="n" r="D7">
        <v>63.5</v>
      </c>
      <c s="8" t="n" r="E7">
        <v>57.5</v>
      </c>
    </row>
    <row spans="1:5" r="8">
      <c s="4" t="s" r="A8">
        <v>79</v>
      </c>
      <c s="8" t="n" r="B8">
        <v>22.4</v>
      </c>
      <c s="8" t="n" r="C8">
        <v>25.8</v>
      </c>
      <c s="8" t="n" r="D8">
        <v>73.3</v>
      </c>
      <c s="8" t="n" r="E8">
        <v>74.90000000000001</v>
      </c>
    </row>
    <row spans="1:5" r="9">
      <c s="4" t="s" r="A9">
        <v>80</v>
      </c>
      <c s="8" t="n" r="B9">
        <v>9.9</v>
      </c>
      <c s="5" t="n" r="C9">
        <v>10</v>
      </c>
      <c s="8" t="n" r="D9">
        <v>29.8</v>
      </c>
      <c s="8" t="n" r="E9">
        <v>29.7</v>
      </c>
    </row>
    <row spans="1:5" r="10">
      <c s="4" t="s" r="A10">
        <v>81</v>
      </c>
      <c s="8" t="n" r="B10">
        <v>2.3</v>
      </c>
      <c s="5" t="n" r="C10">
        <v>0</v>
      </c>
      <c s="8" t="n" r="D10">
        <v>2.3</v>
      </c>
      <c s="5" t="n" r="E10">
        <v>0</v>
      </c>
    </row>
    <row spans="1:5" r="11">
      <c s="4" t="s" r="A11">
        <v>82</v>
      </c>
      <c s="5" t="n" r="B11">
        <v>0</v>
      </c>
      <c s="5" t="n" r="C11">
        <v>0</v>
      </c>
      <c s="8" t="n" r="D11">
        <v>-6.3</v>
      </c>
      <c s="5" t="n" r="E11">
        <v>0</v>
      </c>
    </row>
    <row spans="1:5" r="12">
      <c s="4" t="s" r="A12">
        <v>83</v>
      </c>
      <c s="8" t="n" r="B12">
        <v>-0.1</v>
      </c>
      <c s="8" t="n" r="C12">
        <v>0.1</v>
      </c>
      <c s="8" t="n" r="D12">
        <v>-0.2</v>
      </c>
      <c s="8" t="n" r="E12">
        <v>0.3</v>
      </c>
    </row>
    <row spans="1:5" r="13">
      <c s="4" t="s" r="A13">
        <v>84</v>
      </c>
      <c s="8" t="n" r="B13">
        <v>10.3</v>
      </c>
      <c s="8" t="n" r="C13">
        <v>15.7</v>
      </c>
      <c s="8" t="n" r="D13">
        <v>47.7</v>
      </c>
      <c s="8" t="n" r="E13">
        <v>44.9</v>
      </c>
    </row>
    <row spans="1:5" r="14">
      <c s="4" t="s" r="A14">
        <v>85</v>
      </c>
      <c s="8" t="n" r="B14">
        <v>3.3</v>
      </c>
      <c s="8" t="n" r="C14">
        <v>5.7</v>
      </c>
      <c s="8" t="n" r="D14">
        <v>15.7</v>
      </c>
      <c s="8" t="n" r="E14">
        <v>16.5</v>
      </c>
    </row>
    <row spans="1:5" r="15">
      <c s="4" t="s" r="A15">
        <v>86</v>
      </c>
      <c s="5" t="n" r="B15">
        <v>7</v>
      </c>
      <c s="5" t="n" r="C15">
        <v>10</v>
      </c>
      <c s="5" t="n" r="D15">
        <v>32</v>
      </c>
      <c s="8" t="n" r="E15">
        <v>28.4</v>
      </c>
    </row>
    <row spans="1:5" r="16">
      <c s="4" t="s" r="A16">
        <v>87</v>
      </c>
      <c s="5" t="n" r="B16">
        <v>0</v>
      </c>
      <c s="8" t="n" r="C16">
        <v>0.3</v>
      </c>
      <c s="8" t="n" r="D16">
        <v>0.3</v>
      </c>
      <c s="8" t="n" r="E16">
        <v>0.8</v>
      </c>
    </row>
    <row spans="1:5" r="17">
      <c s="4" t="s" r="A17">
        <v>88</v>
      </c>
      <c s="5" t="n" r="B17">
        <v>7</v>
      </c>
      <c s="8" t="n" r="C17">
        <v>10.3</v>
      </c>
      <c s="8" t="n" r="D17">
        <v>32.3</v>
      </c>
      <c s="8" t="n" r="E17">
        <v>29.2</v>
      </c>
    </row>
    <row spans="1:5" r="18">
      <c s="4" t="s" r="A18">
        <v>89</v>
      </c>
      <c s="8" t="n" r="B18">
        <v>0.1</v>
      </c>
      <c s="8" t="n" r="C18">
        <v>0.1</v>
      </c>
      <c s="8" t="n" r="D18">
        <v>0.2</v>
      </c>
      <c s="8" t="n" r="E18">
        <v>0.3</v>
      </c>
    </row>
    <row spans="1:5" r="19">
      <c s="4" t="s" r="A19">
        <v>90</v>
      </c>
      <c s="7" t="n" r="B19">
        <v>6.9</v>
      </c>
      <c s="7" t="n" r="C19">
        <v>10.2</v>
      </c>
      <c s="7" t="n" r="D19">
        <v>32.1</v>
      </c>
      <c s="7" t="n" r="E19">
        <v>28.9</v>
      </c>
    </row>
    <row spans="1:5" r="20">
      <c s="3" t="s" r="A20">
        <v>91</v>
      </c>
    </row>
    <row spans="1:5" r="21">
      <c s="4" t="s" r="A21">
        <v>92</v>
      </c>
      <c s="10" t="n" r="B21">
        <v>0.32</v>
      </c>
      <c s="10" t="n" r="C21">
        <v>0.48</v>
      </c>
      <c s="10" t="n" r="D21">
        <v>1.51</v>
      </c>
      <c s="10" t="n" r="E21">
        <v>1.36</v>
      </c>
    </row>
    <row spans="1:5" r="22">
      <c s="4" t="s" r="A22">
        <v>93</v>
      </c>
      <c s="10" t="n" r="B22">
        <v>0.32</v>
      </c>
      <c s="10" t="n" r="C22">
        <v>0.48</v>
      </c>
      <c s="10" t="n" r="D22">
        <v>1.5</v>
      </c>
      <c s="10" t="n" r="E22">
        <v>1.36</v>
      </c>
    </row>
    <row spans="1:5" r="23">
      <c s="3" t="s" r="A23">
        <v>94</v>
      </c>
    </row>
    <row spans="1:5" r="24">
      <c s="4" t="s" r="A24">
        <v>95</v>
      </c>
      <c s="8" t="n" r="B24">
        <v>21.3</v>
      </c>
      <c s="8" t="n" r="C24">
        <v>21.2</v>
      </c>
      <c s="8" t="n" r="D24">
        <v>21.3</v>
      </c>
      <c s="8" t="n" r="E24">
        <v>21.2</v>
      </c>
    </row>
    <row spans="1:5" r="25">
      <c s="4" t="s" r="A25">
        <v>96</v>
      </c>
      <c s="8" t="n" r="B25">
        <v>21.4</v>
      </c>
      <c s="8" t="n" r="C25">
        <v>21.3</v>
      </c>
      <c s="8" t="n" r="D25">
        <v>21.4</v>
      </c>
      <c s="8" t="n" r="E25">
        <v>21.3</v>
      </c>
    </row>
    <row spans="1:5" r="26">
      <c s="4" t="s" r="A26">
        <v>97</v>
      </c>
      <c s="11" t="n" r="B26">
        <v>0.0375</v>
      </c>
      <c s="11" t="n" r="C26">
        <v>0.0375</v>
      </c>
      <c s="11" t="n" r="D26">
        <v>0.1125</v>
      </c>
      <c s="11" t="n" r="E26">
        <v>0.1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25</v>
      </c>
      <c s="2" t="s" r="B1">
        <v>73</v>
      </c>
      <c s="2" t="s" r="D1">
        <v>1</v>
      </c>
    </row>
    <row spans="1:6" r="2">
      <c s="2" t="s" r="B2">
        <v>2</v>
      </c>
      <c s="2" t="s" r="C2">
        <v>26</v>
      </c>
      <c s="2" t="s" r="D2">
        <v>2</v>
      </c>
      <c s="2" t="s" r="E2">
        <v>26</v>
      </c>
      <c s="2" t="s" r="F2">
        <v>25</v>
      </c>
    </row>
    <row spans="1:6" r="3">
      <c s="3" t="s" r="A3">
        <v>317</v>
      </c>
    </row>
    <row spans="1:6" r="4">
      <c s="4" t="s" r="A4">
        <v>81</v>
      </c>
      <c s="7" t="n" r="B4">
        <v>2.3</v>
      </c>
      <c s="9" t="n" r="C4">
        <v>0</v>
      </c>
      <c s="7" t="n" r="D4">
        <v>2.3</v>
      </c>
      <c s="9" t="n" r="E4">
        <v>0</v>
      </c>
    </row>
    <row spans="1:6" r="5">
      <c s="4" t="s" r="A5">
        <v>320</v>
      </c>
    </row>
    <row spans="1:6" r="6">
      <c s="3" t="s" r="A6">
        <v>317</v>
      </c>
    </row>
    <row spans="1:6" r="7">
      <c s="4" t="s" r="A7">
        <v>321</v>
      </c>
      <c s="5" t="n" r="B7">
        <v>0</v>
      </c>
      <c s="8" t="n" r="C7">
        <v>8.5</v>
      </c>
      <c s="5" t="n" r="D7">
        <v>0</v>
      </c>
      <c s="8" t="n" r="E7">
        <v>8.5</v>
      </c>
      <c s="9" t="n" r="F7">
        <v>0</v>
      </c>
    </row>
    <row spans="1:6" r="8">
      <c s="4" t="s" r="A8">
        <v>326</v>
      </c>
      <c s="9" t="n" r="B8">
        <v>200</v>
      </c>
      <c s="9" t="n" r="C8">
        <v>191</v>
      </c>
      <c s="9" t="n" r="D8">
        <v>200</v>
      </c>
      <c s="9" t="n" r="E8">
        <v>191</v>
      </c>
      <c s="7" t="n" r="F8">
        <v>199.5</v>
      </c>
    </row>
    <row spans="1:6" r="9">
      <c s="4" t="s" r="A9">
        <v>327</v>
      </c>
      <c s="4" t="s" r="B9">
        <v>328</v>
      </c>
      <c s="4" t="s" r="C9">
        <v>328</v>
      </c>
      <c s="4" t="s" r="D9">
        <v>328</v>
      </c>
      <c s="4" t="s" r="E9">
        <v>328</v>
      </c>
      <c s="4" t="s" r="F9">
        <v>328</v>
      </c>
    </row>
    <row spans="1:6" r="10">
      <c s="4" t="s" r="A10">
        <v>329</v>
      </c>
      <c s="4" t="s" r="D10">
        <v>330</v>
      </c>
    </row>
    <row spans="1:6" r="11">
      <c s="4" t="s" r="A11">
        <v>322</v>
      </c>
    </row>
    <row spans="1:6" r="12">
      <c s="3" t="s" r="A12">
        <v>317</v>
      </c>
    </row>
    <row spans="1:6" r="13">
      <c s="4" t="s" r="A13">
        <v>321</v>
      </c>
      <c s="7" t="n" r="B13">
        <v>353.9</v>
      </c>
      <c s="9" t="n" r="C13">
        <v>375</v>
      </c>
      <c s="7" t="n" r="D13">
        <v>353.9</v>
      </c>
      <c s="9" t="n" r="E13">
        <v>375</v>
      </c>
      <c s="9" t="n" r="F13">
        <v>375</v>
      </c>
    </row>
    <row spans="1:6" r="14">
      <c s="4" t="s" r="A14">
        <v>331</v>
      </c>
      <c s="4" t="s" r="D14">
        <v>332</v>
      </c>
    </row>
    <row spans="1:6" r="15">
      <c s="4" t="s" r="A15">
        <v>333</v>
      </c>
      <c s="4" t="s" r="B15">
        <v>334</v>
      </c>
      <c s="4" t="s" r="D15">
        <v>334</v>
      </c>
    </row>
    <row spans="1:6" r="16">
      <c s="4" t="s" r="A16">
        <v>335</v>
      </c>
      <c s="7" t="n" r="B16">
        <v>21.1</v>
      </c>
      <c s="7" t="n" r="D16">
        <v>21.1</v>
      </c>
    </row>
    <row spans="1:6" r="17">
      <c s="4" t="s" r="A17">
        <v>336</v>
      </c>
      <c s="8" t="n" r="B17">
        <v>22.9</v>
      </c>
      <c s="8" t="n" r="D17">
        <v>22.9</v>
      </c>
    </row>
    <row spans="1:6" r="18">
      <c s="4" t="s" r="A18">
        <v>81</v>
      </c>
      <c s="8" t="n" r="B18">
        <v>2.3</v>
      </c>
    </row>
    <row spans="1:6" r="19">
      <c s="4" t="s" r="A19">
        <v>337</v>
      </c>
      <c s="8" t="n" r="B19">
        <v>1.8</v>
      </c>
      <c s="8" t="n" r="D19">
        <v>1.8</v>
      </c>
    </row>
    <row spans="1:6" r="20">
      <c s="4" t="s" r="A20">
        <v>338</v>
      </c>
      <c s="7" t="n" r="B20">
        <v>0.5</v>
      </c>
    </row>
    <row spans="1:6" r="21">
      <c s="4" t="s" r="A21">
        <v>339</v>
      </c>
      <c s="9" t="n" r="D21">
        <v>5</v>
      </c>
    </row>
    <row spans="1:6" r="22">
      <c s="4" t="s" r="A22">
        <v>340</v>
      </c>
      <c s="4" t="s" r="B22">
        <v>304</v>
      </c>
      <c s="4" t="s" r="D22">
        <v>304</v>
      </c>
    </row>
    <row spans="1:6" r="23">
      <c s="4" t="s" r="A23">
        <v>341</v>
      </c>
      <c s="9" t="n" r="B23">
        <v>78</v>
      </c>
      <c s="9" t="n" r="D23">
        <v>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42</v>
      </c>
      <c s="2" t="s" r="B1">
        <v>73</v>
      </c>
      <c s="2" t="s" r="D1">
        <v>1</v>
      </c>
    </row>
    <row spans="1:6" r="2">
      <c s="2" t="s" r="B2">
        <v>2</v>
      </c>
      <c s="2" t="s" r="C2">
        <v>26</v>
      </c>
      <c s="2" t="s" r="D2">
        <v>2</v>
      </c>
      <c s="2" t="s" r="E2">
        <v>26</v>
      </c>
      <c s="2" t="s" r="F2">
        <v>25</v>
      </c>
    </row>
    <row spans="1:6" r="3">
      <c s="3" t="s" r="A3">
        <v>194</v>
      </c>
    </row>
    <row spans="1:6" r="4">
      <c s="4" t="s" r="A4">
        <v>343</v>
      </c>
      <c s="4" t="s" r="B4">
        <v>344</v>
      </c>
      <c s="4" t="s" r="C4">
        <v>345</v>
      </c>
      <c s="4" t="s" r="D4">
        <v>346</v>
      </c>
      <c s="4" t="s" r="E4">
        <v>347</v>
      </c>
    </row>
    <row spans="1:6" r="5">
      <c s="4" t="s" r="A5">
        <v>348</v>
      </c>
      <c s="4" t="s" r="B5">
        <v>349</v>
      </c>
      <c s="4" t="s" r="C5">
        <v>349</v>
      </c>
      <c s="4" t="s" r="D5">
        <v>349</v>
      </c>
      <c s="4" t="s" r="E5">
        <v>349</v>
      </c>
    </row>
    <row spans="1:6" r="6">
      <c s="4" t="s" r="A6">
        <v>350</v>
      </c>
      <c s="9" t="n" r="B6">
        <v>25200000</v>
      </c>
      <c s="9" t="n" r="C6">
        <v>25400000</v>
      </c>
      <c s="9" t="n" r="D6">
        <v>25200000</v>
      </c>
      <c s="9" t="n" r="E6">
        <v>25400000</v>
      </c>
      <c s="9" t="n" r="F6">
        <v>25200000</v>
      </c>
    </row>
    <row spans="1:6" r="7">
      <c s="4" t="s" r="A7">
        <v>351</v>
      </c>
      <c s="5" t="n" r="B7">
        <v>0</v>
      </c>
      <c s="5" t="n" r="C7">
        <v>0</v>
      </c>
      <c s="5" t="n" r="D7">
        <v>0</v>
      </c>
      <c s="5" t="n" r="E7">
        <v>0</v>
      </c>
      <c s="5" t="n" r="F7">
        <v>0</v>
      </c>
    </row>
    <row spans="1:6" r="8">
      <c s="4" t="s" r="A8">
        <v>352</v>
      </c>
      <c s="5" t="n" r="B8">
        <v>0</v>
      </c>
      <c s="5" t="n" r="C8">
        <v>0</v>
      </c>
      <c s="5" t="n" r="D8">
        <v>0</v>
      </c>
      <c s="5" t="n" r="E8">
        <v>0</v>
      </c>
    </row>
    <row spans="1:6" r="9">
      <c s="4" t="s" r="A9">
        <v>353</v>
      </c>
      <c s="5" t="n" r="B9">
        <v>100000</v>
      </c>
      <c s="5" t="n" r="C9">
        <v>100000</v>
      </c>
      <c s="5" t="n" r="D9">
        <v>100000</v>
      </c>
      <c s="5" t="n" r="E9">
        <v>100000</v>
      </c>
      <c s="5" t="n" r="F9">
        <v>100000</v>
      </c>
    </row>
    <row spans="1:6" r="10">
      <c s="4" t="s" r="A10">
        <v>354</v>
      </c>
      <c s="9" t="n" r="B10">
        <v>25300000</v>
      </c>
      <c s="9" t="n" r="C10">
        <v>25500000</v>
      </c>
      <c s="9" t="n" r="D10">
        <v>25300000</v>
      </c>
      <c s="9" t="n" r="E10">
        <v>25500000</v>
      </c>
      <c s="9" t="n" r="F10">
        <v>253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49"/>
  </cols>
  <sheetData>
    <row spans="1:2" r="1">
      <c s="1" t="s" r="A1">
        <v>355</v>
      </c>
      <c s="2" t="s" r="B1">
        <v>1</v>
      </c>
    </row>
    <row spans="1:2" r="2">
      <c s="2" t="s" r="B2">
        <v>356</v>
      </c>
    </row>
    <row spans="1:2" r="3">
      <c s="3" t="s" r="A3">
        <v>357</v>
      </c>
    </row>
    <row spans="1:2" r="4">
      <c s="4" t="s" r="A4">
        <v>261</v>
      </c>
      <c s="5" t="n" r="B4">
        <v>3</v>
      </c>
    </row>
    <row spans="1:2" r="5">
      <c s="4" t="s" r="A5">
        <v>358</v>
      </c>
    </row>
    <row spans="1:2" r="6">
      <c s="3" t="s" r="A6">
        <v>357</v>
      </c>
    </row>
    <row spans="1:2" r="7">
      <c s="4" t="s" r="A7">
        <v>359</v>
      </c>
      <c s="5" t="n" r="B7">
        <v>5</v>
      </c>
    </row>
    <row spans="1:2" r="8">
      <c s="4" t="s" r="A8">
        <v>360</v>
      </c>
    </row>
    <row spans="1:2" r="9">
      <c s="3" t="s" r="A9">
        <v>357</v>
      </c>
    </row>
    <row spans="1:2" r="10">
      <c s="4" t="s" r="A10">
        <v>359</v>
      </c>
      <c s="5" t="n" r="B10">
        <v>4</v>
      </c>
    </row>
    <row spans="1:2" r="11">
      <c s="4" t="s" r="A11">
        <v>361</v>
      </c>
    </row>
    <row spans="1:2" r="12">
      <c s="3" t="s" r="A12">
        <v>357</v>
      </c>
    </row>
    <row spans="1:2" r="13">
      <c s="4" t="s" r="A13">
        <v>359</v>
      </c>
      <c s="5" t="n" r="B13">
        <v>3</v>
      </c>
    </row>
    <row spans="1:2" r="14">
      <c s="4" t="s" r="A14">
        <v>362</v>
      </c>
    </row>
    <row spans="1:2" r="15">
      <c s="3" t="s" r="A15">
        <v>357</v>
      </c>
    </row>
    <row spans="1:2" r="16">
      <c s="4" t="s" r="A16">
        <v>363</v>
      </c>
      <c s="5" t="n" r="B16">
        <v>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4</v>
      </c>
      <c s="2" t="s" r="B1">
        <v>73</v>
      </c>
      <c s="2" t="s" r="D1">
        <v>1</v>
      </c>
    </row>
    <row spans="1:5" r="2">
      <c s="2" t="s" r="B2">
        <v>2</v>
      </c>
      <c s="2" t="s" r="C2">
        <v>26</v>
      </c>
      <c s="2" t="s" r="D2">
        <v>2</v>
      </c>
      <c s="2" t="s" r="E2">
        <v>26</v>
      </c>
    </row>
    <row spans="1:5" r="3">
      <c s="3" t="s" r="A3">
        <v>357</v>
      </c>
    </row>
    <row spans="1:5" r="4">
      <c s="4" t="s" r="A4">
        <v>75</v>
      </c>
      <c s="7" t="n" r="B4">
        <v>367.7</v>
      </c>
      <c s="7" t="n" r="C4">
        <v>436.8</v>
      </c>
      <c s="7" t="n" r="D4">
        <v>1182.8</v>
      </c>
      <c s="7" t="n" r="E4">
        <v>1321.1</v>
      </c>
    </row>
    <row spans="1:5" r="5">
      <c s="4" t="s" r="A5">
        <v>365</v>
      </c>
      <c s="8" t="n" r="B5">
        <v>-3.4</v>
      </c>
      <c s="8" t="n" r="C5">
        <v>-3.5</v>
      </c>
      <c s="5" t="n" r="D5">
        <v>-10</v>
      </c>
      <c s="8" t="n" r="E5">
        <v>-8.800000000000001</v>
      </c>
    </row>
    <row spans="1:5" r="6">
      <c s="4" t="s" r="A6">
        <v>366</v>
      </c>
      <c s="8" t="n" r="B6">
        <v>-0.1</v>
      </c>
      <c s="8" t="n" r="C6">
        <v>-0.1</v>
      </c>
      <c s="8" t="n" r="D6">
        <v>-0.1</v>
      </c>
      <c s="8" t="n" r="E6">
        <v>-0.1</v>
      </c>
    </row>
    <row spans="1:5" r="7">
      <c s="4" t="s" r="A7">
        <v>80</v>
      </c>
      <c s="8" t="n" r="B7">
        <v>-9.9</v>
      </c>
      <c s="5" t="n" r="C7">
        <v>-10</v>
      </c>
      <c s="8" t="n" r="D7">
        <v>-29.8</v>
      </c>
      <c s="8" t="n" r="E7">
        <v>-29.7</v>
      </c>
    </row>
    <row spans="1:5" r="8">
      <c s="4" t="s" r="A8">
        <v>367</v>
      </c>
      <c s="8" t="n" r="B8">
        <v>0.1</v>
      </c>
      <c s="8" t="n" r="C8">
        <v>0.1</v>
      </c>
      <c s="8" t="n" r="D8">
        <v>0.2</v>
      </c>
      <c s="8" t="n" r="E8">
        <v>0.3</v>
      </c>
    </row>
    <row spans="1:5" r="9">
      <c s="4" t="s" r="A9">
        <v>368</v>
      </c>
      <c s="8" t="n" r="B9">
        <v>-0.8</v>
      </c>
      <c s="8" t="n" r="C9">
        <v>0.1</v>
      </c>
      <c s="8" t="n" r="D9">
        <v>-0.1</v>
      </c>
      <c s="8" t="n" r="E9">
        <v>-0.3</v>
      </c>
    </row>
    <row spans="1:5" r="10">
      <c s="4" t="s" r="A10">
        <v>81</v>
      </c>
      <c s="8" t="n" r="B10">
        <v>-2.3</v>
      </c>
      <c s="5" t="n" r="C10">
        <v>0</v>
      </c>
      <c s="8" t="n" r="D10">
        <v>-2.3</v>
      </c>
      <c s="5" t="n" r="E10">
        <v>0</v>
      </c>
    </row>
    <row spans="1:5" r="11">
      <c s="4" t="s" r="A11">
        <v>369</v>
      </c>
      <c s="5" t="n" r="B11">
        <v>0</v>
      </c>
      <c s="8" t="n" r="C11">
        <v>-0.2</v>
      </c>
      <c s="8" t="n" r="D11">
        <v>-0.1</v>
      </c>
      <c s="8" t="n" r="E11">
        <v>-0.3</v>
      </c>
    </row>
    <row spans="1:5" r="12">
      <c s="4" t="s" r="A12">
        <v>370</v>
      </c>
      <c s="8" t="n" r="B12">
        <v>-0.4</v>
      </c>
      <c s="8" t="n" r="C12">
        <v>-1.1</v>
      </c>
      <c s="8" t="n" r="D12">
        <v>-2.2</v>
      </c>
      <c s="8" t="n" r="E12">
        <v>-3.1</v>
      </c>
    </row>
    <row spans="1:5" r="13">
      <c s="4" t="s" r="A13">
        <v>135</v>
      </c>
      <c s="8" t="n" r="B13">
        <v>-2.3</v>
      </c>
      <c s="5" t="n" r="C13">
        <v>0</v>
      </c>
      <c s="8" t="n" r="D13">
        <v>-4.8</v>
      </c>
      <c s="8" t="n" r="E13">
        <v>-0.2</v>
      </c>
    </row>
    <row spans="1:5" r="14">
      <c s="4" t="s" r="A14">
        <v>140</v>
      </c>
      <c s="8" t="n" r="B14">
        <v>-1.2</v>
      </c>
      <c s="8" t="n" r="C14">
        <v>0.3</v>
      </c>
      <c s="8" t="n" r="D14">
        <v>-3.1</v>
      </c>
      <c s="8" t="n" r="E14">
        <v>-1.3</v>
      </c>
    </row>
    <row spans="1:5" r="15">
      <c s="4" t="s" r="A15">
        <v>371</v>
      </c>
      <c s="5" t="n" r="B15">
        <v>0</v>
      </c>
      <c s="8" t="n" r="C15">
        <v>-0.3</v>
      </c>
      <c s="8" t="n" r="D15">
        <v>-0.9</v>
      </c>
      <c s="8" t="n" r="E15">
        <v>-0.3</v>
      </c>
    </row>
    <row spans="1:5" r="16">
      <c s="4" t="s" r="A16">
        <v>84</v>
      </c>
      <c s="8" t="n" r="B16">
        <v>10.3</v>
      </c>
      <c s="8" t="n" r="C16">
        <v>15.7</v>
      </c>
      <c s="8" t="n" r="D16">
        <v>47.7</v>
      </c>
      <c s="8" t="n" r="E16">
        <v>44.9</v>
      </c>
    </row>
    <row spans="1:5" r="17">
      <c s="4" t="s" r="A17">
        <v>302</v>
      </c>
    </row>
    <row spans="1:5" r="18">
      <c s="3" t="s" r="A18">
        <v>357</v>
      </c>
    </row>
    <row spans="1:5" r="19">
      <c s="4" t="s" r="A19">
        <v>372</v>
      </c>
      <c s="8" t="n" r="C19">
        <v>0.1</v>
      </c>
      <c s="8" t="n" r="D19">
        <v>0.2</v>
      </c>
      <c s="8" t="n" r="E19">
        <v>0.5</v>
      </c>
    </row>
    <row spans="1:5" r="20">
      <c s="4" t="s" r="A20">
        <v>373</v>
      </c>
    </row>
    <row spans="1:5" r="21">
      <c s="3" t="s" r="A21">
        <v>357</v>
      </c>
    </row>
    <row spans="1:5" r="22">
      <c s="4" t="s" r="A22">
        <v>374</v>
      </c>
      <c s="8" t="n" r="B22">
        <v>35.1</v>
      </c>
      <c s="8" t="n" r="C22">
        <v>33.6</v>
      </c>
      <c s="8" t="n" r="D22">
        <v>108.8</v>
      </c>
      <c s="8" t="n" r="E22">
        <v>97.90000000000001</v>
      </c>
    </row>
    <row spans="1:5" r="23">
      <c s="4" t="s" r="A23">
        <v>375</v>
      </c>
    </row>
    <row spans="1:5" r="24">
      <c s="3" t="s" r="A24">
        <v>357</v>
      </c>
    </row>
    <row spans="1:5" r="25">
      <c s="4" t="s" r="A25">
        <v>75</v>
      </c>
      <c s="8" t="n" r="B25">
        <v>11.9</v>
      </c>
      <c s="8" t="n" r="C25">
        <v>16.9</v>
      </c>
      <c s="8" t="n" r="D25">
        <v>43.4</v>
      </c>
      <c s="8" t="n" r="E25">
        <v>44.8</v>
      </c>
    </row>
    <row spans="1:5" r="26">
      <c s="4" t="s" r="A26">
        <v>376</v>
      </c>
    </row>
    <row spans="1:5" r="27">
      <c s="3" t="s" r="A27">
        <v>357</v>
      </c>
    </row>
    <row spans="1:5" r="28">
      <c s="4" t="s" r="A28">
        <v>374</v>
      </c>
      <c s="8" t="n" r="B28">
        <v>-4.5</v>
      </c>
      <c s="8" t="n" r="C28">
        <v>-3.2</v>
      </c>
      <c s="8" t="n" r="D28">
        <v>-7.9</v>
      </c>
      <c s="8" t="n" r="E28">
        <v>-9.199999999999999</v>
      </c>
    </row>
    <row spans="1:5" r="29">
      <c s="4" t="s" r="A29">
        <v>358</v>
      </c>
    </row>
    <row spans="1:5" r="30">
      <c s="3" t="s" r="A30">
        <v>357</v>
      </c>
    </row>
    <row spans="1:5" r="31">
      <c s="4" t="s" r="A31">
        <v>75</v>
      </c>
      <c s="8" t="n" r="B31">
        <v>163.3</v>
      </c>
      <c s="8" t="n" r="C31">
        <v>200.4</v>
      </c>
      <c s="8" t="n" r="D31">
        <v>525.5</v>
      </c>
      <c s="5" t="n" r="E31">
        <v>613</v>
      </c>
    </row>
    <row spans="1:5" r="32">
      <c s="4" t="s" r="A32">
        <v>377</v>
      </c>
    </row>
    <row spans="1:5" r="33">
      <c s="3" t="s" r="A33">
        <v>357</v>
      </c>
    </row>
    <row spans="1:5" r="34">
      <c s="4" t="s" r="A34">
        <v>374</v>
      </c>
      <c s="5" t="n" r="B34">
        <v>15</v>
      </c>
      <c s="5" t="n" r="C34">
        <v>11</v>
      </c>
      <c s="5" t="n" r="D34">
        <v>42</v>
      </c>
      <c s="8" t="n" r="E34">
        <v>31.1</v>
      </c>
    </row>
    <row spans="1:5" r="35">
      <c s="4" t="s" r="A35">
        <v>378</v>
      </c>
    </row>
    <row spans="1:5" r="36">
      <c s="3" t="s" r="A36">
        <v>357</v>
      </c>
    </row>
    <row spans="1:5" r="37">
      <c s="4" t="s" r="A37">
        <v>75</v>
      </c>
      <c s="8" t="n" r="B37">
        <v>11.5</v>
      </c>
      <c s="8" t="n" r="C37">
        <v>16.7</v>
      </c>
      <c s="8" t="n" r="D37">
        <v>41.8</v>
      </c>
      <c s="8" t="n" r="E37">
        <v>44.6</v>
      </c>
    </row>
    <row spans="1:5" r="38">
      <c s="4" t="s" r="A38">
        <v>360</v>
      </c>
    </row>
    <row spans="1:5" r="39">
      <c s="3" t="s" r="A39">
        <v>357</v>
      </c>
    </row>
    <row spans="1:5" r="40">
      <c s="4" t="s" r="A40">
        <v>75</v>
      </c>
      <c s="8" t="n" r="B40">
        <v>129.6</v>
      </c>
      <c s="8" t="n" r="C40">
        <v>154.7</v>
      </c>
      <c s="8" t="n" r="D40">
        <v>427.5</v>
      </c>
      <c s="5" t="n" r="E40">
        <v>470</v>
      </c>
    </row>
    <row spans="1:5" r="41">
      <c s="4" t="s" r="A41">
        <v>379</v>
      </c>
    </row>
    <row spans="1:5" r="42">
      <c s="3" t="s" r="A42">
        <v>357</v>
      </c>
    </row>
    <row spans="1:5" r="43">
      <c s="4" t="s" r="A43">
        <v>374</v>
      </c>
      <c s="8" t="n" r="B43">
        <v>15.5</v>
      </c>
      <c s="8" t="n" r="C43">
        <v>18.1</v>
      </c>
      <c s="5" t="n" r="D43">
        <v>54</v>
      </c>
      <c s="8" t="n" r="E43">
        <v>54.2</v>
      </c>
    </row>
    <row spans="1:5" r="44">
      <c s="4" t="s" r="A44">
        <v>380</v>
      </c>
    </row>
    <row spans="1:5" r="45">
      <c s="3" t="s" r="A45">
        <v>357</v>
      </c>
    </row>
    <row spans="1:5" r="46">
      <c s="4" t="s" r="A46">
        <v>75</v>
      </c>
      <c s="8" t="n" r="B46">
        <v>0.3</v>
      </c>
      <c s="5" t="n" r="C46">
        <v>0</v>
      </c>
      <c s="8" t="n" r="D46">
        <v>1.5</v>
      </c>
      <c s="5" t="n" r="E46">
        <v>0</v>
      </c>
    </row>
    <row spans="1:5" r="47">
      <c s="4" t="s" r="A47">
        <v>361</v>
      </c>
    </row>
    <row spans="1:5" r="48">
      <c s="3" t="s" r="A48">
        <v>357</v>
      </c>
    </row>
    <row spans="1:5" r="49">
      <c s="4" t="s" r="A49">
        <v>75</v>
      </c>
      <c s="8" t="n" r="B49">
        <v>74.8</v>
      </c>
      <c s="8" t="n" r="C49">
        <v>81.7</v>
      </c>
      <c s="8" t="n" r="D49">
        <v>229.8</v>
      </c>
      <c s="8" t="n" r="E49">
        <v>238.1</v>
      </c>
    </row>
    <row spans="1:5" r="50">
      <c s="4" t="s" r="A50">
        <v>381</v>
      </c>
    </row>
    <row spans="1:5" r="51">
      <c s="3" t="s" r="A51">
        <v>357</v>
      </c>
    </row>
    <row spans="1:5" r="52">
      <c s="4" t="s" r="A52">
        <v>374</v>
      </c>
      <c s="8" t="n" r="B52">
        <v>4.6</v>
      </c>
      <c s="8" t="n" r="C52">
        <v>4.5</v>
      </c>
      <c s="8" t="n" r="D52">
        <v>12.8</v>
      </c>
      <c s="8" t="n" r="E52">
        <v>12.6</v>
      </c>
    </row>
    <row spans="1:5" r="53">
      <c s="4" t="s" r="A53">
        <v>382</v>
      </c>
    </row>
    <row spans="1:5" r="54">
      <c s="3" t="s" r="A54">
        <v>357</v>
      </c>
    </row>
    <row spans="1:5" r="55">
      <c s="4" t="s" r="A55">
        <v>75</v>
      </c>
      <c s="7" t="n" r="B55">
        <v>0.1</v>
      </c>
      <c s="7" t="n" r="C55">
        <v>0.2</v>
      </c>
      <c s="7" t="n" r="D55">
        <v>0.1</v>
      </c>
      <c s="7" t="n" r="E55">
        <v>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s="1" t="s" r="A1">
        <v>383</v>
      </c>
      <c s="2" t="s" r="B1">
        <v>384</v>
      </c>
      <c s="2" t="s" r="C1">
        <v>385</v>
      </c>
      <c s="2" t="s" r="D1">
        <v>386</v>
      </c>
    </row>
    <row spans="1:4" r="2">
      <c s="3" t="s" r="A2">
        <v>387</v>
      </c>
    </row>
    <row spans="1:4" r="3">
      <c s="4" t="s" r="A3">
        <v>388</v>
      </c>
      <c s="5" t="n" r="B3">
        <v>886</v>
      </c>
      <c s="5" t="n" r="C3">
        <v>555</v>
      </c>
      <c s="5" t="n" r="D3">
        <v>627</v>
      </c>
    </row>
    <row spans="1:4" r="4">
      <c s="4" t="s" r="A4">
        <v>389</v>
      </c>
    </row>
    <row spans="1:4" r="5">
      <c s="3" t="s" r="A5">
        <v>387</v>
      </c>
    </row>
    <row spans="1:4" r="6">
      <c s="4" t="s" r="A6">
        <v>390</v>
      </c>
      <c s="7" t="n" r="B6">
        <v>5.7</v>
      </c>
      <c s="7" t="n" r="C6">
        <v>21.9</v>
      </c>
    </row>
    <row spans="1:4" r="7">
      <c s="4" t="s" r="A7">
        <v>391</v>
      </c>
    </row>
    <row spans="1:4" r="8">
      <c s="3" t="s" r="A8">
        <v>387</v>
      </c>
    </row>
    <row spans="1:4" r="9">
      <c s="4" t="s" r="A9">
        <v>390</v>
      </c>
      <c s="7" t="n" r="D9">
        <v>1.8</v>
      </c>
    </row>
    <row spans="1:4" r="10">
      <c s="4" t="s" r="A10">
        <v>392</v>
      </c>
    </row>
    <row spans="1:4" r="11">
      <c s="3" t="s" r="A11">
        <v>387</v>
      </c>
    </row>
    <row spans="1:4" r="12">
      <c s="4" t="s" r="A12">
        <v>388</v>
      </c>
      <c s="5" t="n" r="B12">
        <v>814</v>
      </c>
      <c s="5" t="n" r="C12">
        <v>400</v>
      </c>
      <c s="5" t="n" r="D12">
        <v>526</v>
      </c>
    </row>
    <row spans="1:4" r="13">
      <c s="4" t="s" r="A13">
        <v>393</v>
      </c>
    </row>
    <row spans="1:4" r="14">
      <c s="3" t="s" r="A14">
        <v>387</v>
      </c>
    </row>
    <row spans="1:4" r="15">
      <c s="4" t="s" r="A15">
        <v>390</v>
      </c>
      <c s="7" t="n" r="B15">
        <v>2.5</v>
      </c>
      <c s="7" t="n" r="C15">
        <v>13.4</v>
      </c>
    </row>
    <row spans="1:4" r="16">
      <c s="4" t="s" r="A16">
        <v>394</v>
      </c>
    </row>
    <row spans="1:4" r="17">
      <c s="3" t="s" r="A17">
        <v>387</v>
      </c>
    </row>
    <row spans="1:4" r="18">
      <c s="4" t="s" r="A18">
        <v>390</v>
      </c>
      <c s="7" t="n" r="D18">
        <v>7.4</v>
      </c>
    </row>
    <row spans="1:4" r="19">
      <c s="4" t="s" r="A19">
        <v>395</v>
      </c>
    </row>
    <row spans="1:4" r="20">
      <c s="3" t="s" r="A20">
        <v>387</v>
      </c>
    </row>
    <row spans="1:4" r="21">
      <c s="4" t="s" r="A21">
        <v>388</v>
      </c>
      <c s="5" t="n" r="B21">
        <v>53</v>
      </c>
      <c s="5" t="n" r="C21">
        <v>78</v>
      </c>
      <c s="5" t="n" r="D21">
        <v>60</v>
      </c>
    </row>
    <row spans="1:4" r="22">
      <c s="4" t="s" r="A22">
        <v>396</v>
      </c>
    </row>
    <row spans="1:4" r="23">
      <c s="3" t="s" r="A23">
        <v>387</v>
      </c>
    </row>
    <row spans="1:4" r="24">
      <c s="4" t="s" r="A24">
        <v>390</v>
      </c>
      <c s="7" t="n" r="B24">
        <v>1.6</v>
      </c>
      <c s="7" t="n" r="C24">
        <v>2.6</v>
      </c>
      <c s="7" t="n" r="D24">
        <v>2.2</v>
      </c>
    </row>
    <row spans="1:4" r="25">
      <c s="4" t="s" r="A25">
        <v>397</v>
      </c>
    </row>
    <row spans="1:4" r="26">
      <c s="3" t="s" r="A26">
        <v>387</v>
      </c>
    </row>
    <row spans="1:4" r="27">
      <c s="4" t="s" r="A27">
        <v>388</v>
      </c>
      <c s="5" t="n" r="B27">
        <v>19</v>
      </c>
      <c s="5" t="n" r="C27">
        <v>77</v>
      </c>
      <c s="5" t="n" r="D27">
        <v>41</v>
      </c>
    </row>
    <row spans="1:4" r="28">
      <c s="4" t="s" r="A28">
        <v>398</v>
      </c>
    </row>
    <row spans="1:4" r="29">
      <c s="3" t="s" r="A29">
        <v>387</v>
      </c>
    </row>
    <row spans="1:4" r="30">
      <c s="4" t="s" r="A30">
        <v>390</v>
      </c>
      <c s="7" t="n" r="B30">
        <v>1.6</v>
      </c>
      <c s="7" t="n" r="C30">
        <v>5.9</v>
      </c>
      <c s="7" t="n" r="D30">
        <v>3.4</v>
      </c>
    </row>
    <row spans="1:4" r="31">
      <c s="4" t="s" r="A31">
        <v>399</v>
      </c>
    </row>
    <row spans="1:4" r="32">
      <c s="3" t="s" r="A32">
        <v>387</v>
      </c>
    </row>
    <row spans="1:4" r="33">
      <c s="4" t="s" r="A33">
        <v>390</v>
      </c>
      <c s="8" t="n" r="B33">
        <v>29.4</v>
      </c>
      <c s="8" t="n" r="C33">
        <v>29.9</v>
      </c>
      <c s="8" t="n" r="D33">
        <v>22.5</v>
      </c>
    </row>
    <row spans="1:4" r="34">
      <c s="4" t="s" r="A34">
        <v>400</v>
      </c>
    </row>
    <row spans="1:4" r="35">
      <c s="3" t="s" r="A35">
        <v>387</v>
      </c>
    </row>
    <row spans="1:4" r="36">
      <c s="4" t="s" r="A36">
        <v>390</v>
      </c>
      <c s="7" t="n" r="B36">
        <v>23.7</v>
      </c>
      <c s="9" t="n" r="C36">
        <v>8</v>
      </c>
      <c s="7" t="n" r="D36">
        <v>2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01</v>
      </c>
      <c s="2" t="s" r="B1">
        <v>73</v>
      </c>
      <c s="2" t="s" r="D1">
        <v>1</v>
      </c>
    </row>
    <row spans="1:6" r="2">
      <c s="2" t="s" r="B2">
        <v>2</v>
      </c>
      <c s="2" t="s" r="C2">
        <v>26</v>
      </c>
      <c s="2" t="s" r="D2">
        <v>2</v>
      </c>
      <c s="2" t="s" r="E2">
        <v>26</v>
      </c>
      <c s="2" t="s" r="F2">
        <v>25</v>
      </c>
    </row>
    <row spans="1:6" r="3">
      <c s="3" t="s" r="A3">
        <v>387</v>
      </c>
    </row>
    <row spans="1:6" r="4">
      <c s="4" t="s" r="A4">
        <v>402</v>
      </c>
      <c s="7" t="n" r="B4">
        <v>4.8</v>
      </c>
      <c s="7" t="n" r="C4">
        <v>2.3</v>
      </c>
      <c s="7" t="n" r="D4">
        <v>4.8</v>
      </c>
      <c s="7" t="n" r="E4">
        <v>2.3</v>
      </c>
      <c s="9" t="n" r="F4">
        <v>4</v>
      </c>
    </row>
    <row spans="1:6" r="5">
      <c s="4" t="s" r="A5">
        <v>403</v>
      </c>
      <c s="8" t="n" r="B5">
        <v>-3.7</v>
      </c>
      <c s="8" t="n" r="C5">
        <v>-0.7</v>
      </c>
      <c s="8" t="n" r="D5">
        <v>-3.7</v>
      </c>
      <c s="8" t="n" r="E5">
        <v>-0.7</v>
      </c>
      <c s="8" t="n" r="F5">
        <v>-2.7</v>
      </c>
    </row>
    <row spans="1:6" r="6">
      <c s="4" t="s" r="A6">
        <v>404</v>
      </c>
      <c s="8" t="n" r="B6">
        <v>1.1</v>
      </c>
      <c s="8" t="n" r="C6">
        <v>1.6</v>
      </c>
      <c s="8" t="n" r="D6">
        <v>1.1</v>
      </c>
      <c s="8" t="n" r="E6">
        <v>1.6</v>
      </c>
      <c s="8" t="n" r="F6">
        <v>1.3</v>
      </c>
    </row>
    <row spans="1:6" r="7">
      <c s="3" t="s" r="A7">
        <v>405</v>
      </c>
    </row>
    <row spans="1:6" r="8">
      <c s="4" t="s" r="A8">
        <v>292</v>
      </c>
      <c s="8" t="n" r="B8">
        <v>1.1</v>
      </c>
      <c s="8" t="n" r="C8">
        <v>1.6</v>
      </c>
      <c s="8" t="n" r="D8">
        <v>1.1</v>
      </c>
      <c s="8" t="n" r="E8">
        <v>1.6</v>
      </c>
      <c s="8" t="n" r="F8">
        <v>1.3</v>
      </c>
    </row>
    <row spans="1:6" r="9">
      <c s="4" t="s" r="A9">
        <v>406</v>
      </c>
      <c s="8" t="n" r="C9">
        <v>0.1</v>
      </c>
      <c s="8" t="n" r="E9">
        <v>0.1</v>
      </c>
    </row>
    <row spans="1:6" r="10">
      <c s="4" t="s" r="A10">
        <v>407</v>
      </c>
      <c s="8" t="n" r="B10">
        <v>3.7</v>
      </c>
      <c s="8" t="n" r="C10">
        <v>0.8</v>
      </c>
      <c s="8" t="n" r="D10">
        <v>3.7</v>
      </c>
      <c s="8" t="n" r="E10">
        <v>0.8</v>
      </c>
      <c s="8" t="n" r="F10">
        <v>2.7</v>
      </c>
    </row>
    <row spans="1:6" r="11">
      <c s="4" t="s" r="A11">
        <v>403</v>
      </c>
      <c s="8" t="n" r="B11">
        <v>-3.7</v>
      </c>
      <c s="8" t="n" r="C11">
        <v>-0.7</v>
      </c>
      <c s="8" t="n" r="D11">
        <v>-3.7</v>
      </c>
      <c s="8" t="n" r="E11">
        <v>-0.7</v>
      </c>
      <c s="8" t="n" r="F11">
        <v>-2.7</v>
      </c>
    </row>
    <row spans="1:6" r="12">
      <c s="4" t="s" r="A12">
        <v>408</v>
      </c>
      <c s="5" t="n" r="B12">
        <v>0</v>
      </c>
      <c s="8" t="n" r="C12">
        <v>0.1</v>
      </c>
      <c s="5" t="n" r="D12">
        <v>0</v>
      </c>
      <c s="8" t="n" r="E12">
        <v>0.1</v>
      </c>
      <c s="5" t="n" r="F12">
        <v>0</v>
      </c>
    </row>
    <row spans="1:6" r="13">
      <c s="4" t="s" r="A13">
        <v>409</v>
      </c>
    </row>
    <row spans="1:6" r="14">
      <c s="3" t="s" r="A14">
        <v>410</v>
      </c>
    </row>
    <row spans="1:6" r="15">
      <c s="4" t="s" r="A15">
        <v>411</v>
      </c>
      <c s="8" t="n" r="B15">
        <v>1.7</v>
      </c>
      <c s="8" t="n" r="C15">
        <v>-0.1</v>
      </c>
      <c s="5" t="n" r="D15">
        <v>2</v>
      </c>
      <c s="8" t="n" r="E15">
        <v>-2.4</v>
      </c>
    </row>
    <row spans="1:6" r="16">
      <c s="4" t="s" r="A16">
        <v>392</v>
      </c>
    </row>
    <row spans="1:6" r="17">
      <c s="3" t="s" r="A17">
        <v>387</v>
      </c>
    </row>
    <row spans="1:6" r="18">
      <c s="4" t="s" r="A18">
        <v>402</v>
      </c>
      <c s="8" t="n" r="B18">
        <v>1.6</v>
      </c>
      <c s="8" t="n" r="C18">
        <v>1.1</v>
      </c>
      <c s="8" t="n" r="D18">
        <v>1.6</v>
      </c>
      <c s="8" t="n" r="E18">
        <v>1.1</v>
      </c>
      <c s="8" t="n" r="F18">
        <v>0.5</v>
      </c>
    </row>
    <row spans="1:6" r="19">
      <c s="4" t="s" r="A19">
        <v>403</v>
      </c>
      <c s="8" t="n" r="B19">
        <v>-1.6</v>
      </c>
      <c s="8" t="n" r="C19">
        <v>-0.5</v>
      </c>
      <c s="8" t="n" r="D19">
        <v>-1.6</v>
      </c>
      <c s="8" t="n" r="E19">
        <v>-0.5</v>
      </c>
      <c s="8" t="n" r="F19">
        <v>-0.5</v>
      </c>
    </row>
    <row spans="1:6" r="20">
      <c s="4" t="s" r="A20">
        <v>404</v>
      </c>
      <c s="5" t="n" r="B20">
        <v>0</v>
      </c>
      <c s="8" t="n" r="C20">
        <v>0.6</v>
      </c>
      <c s="5" t="n" r="D20">
        <v>0</v>
      </c>
      <c s="8" t="n" r="E20">
        <v>0.6</v>
      </c>
      <c s="5" t="n" r="F20">
        <v>0</v>
      </c>
    </row>
    <row spans="1:6" r="21">
      <c s="3" t="s" r="A21">
        <v>405</v>
      </c>
    </row>
    <row spans="1:6" r="22">
      <c s="4" t="s" r="A22">
        <v>407</v>
      </c>
      <c s="8" t="n" r="B22">
        <v>3.1</v>
      </c>
      <c s="8" t="n" r="C22">
        <v>0.5</v>
      </c>
      <c s="8" t="n" r="D22">
        <v>3.1</v>
      </c>
      <c s="8" t="n" r="E22">
        <v>0.5</v>
      </c>
      <c s="8" t="n" r="F22">
        <v>1.4</v>
      </c>
    </row>
    <row spans="1:6" r="23">
      <c s="4" t="s" r="A23">
        <v>403</v>
      </c>
      <c s="8" t="n" r="B23">
        <v>-3.1</v>
      </c>
      <c s="8" t="n" r="C23">
        <v>-0.5</v>
      </c>
      <c s="8" t="n" r="D23">
        <v>-3.1</v>
      </c>
      <c s="8" t="n" r="E23">
        <v>-0.5</v>
      </c>
      <c s="8" t="n" r="F23">
        <v>-1.4</v>
      </c>
    </row>
    <row spans="1:6" r="24">
      <c s="4" t="s" r="A24">
        <v>408</v>
      </c>
      <c s="5" t="n" r="B24">
        <v>0</v>
      </c>
      <c s="5" t="n" r="C24">
        <v>0</v>
      </c>
      <c s="5" t="n" r="D24">
        <v>0</v>
      </c>
      <c s="5" t="n" r="E24">
        <v>0</v>
      </c>
      <c s="5" t="n" r="F24">
        <v>0</v>
      </c>
    </row>
    <row spans="1:6" r="25">
      <c s="4" t="s" r="A25">
        <v>412</v>
      </c>
    </row>
    <row spans="1:6" r="26">
      <c s="3" t="s" r="A26">
        <v>410</v>
      </c>
    </row>
    <row spans="1:6" r="27">
      <c s="4" t="s" r="A27">
        <v>411</v>
      </c>
      <c s="8" t="n" r="B27">
        <v>1.5</v>
      </c>
      <c s="8" t="n" r="C27">
        <v>-0.5</v>
      </c>
      <c s="8" t="n" r="D27">
        <v>1.4</v>
      </c>
      <c s="5" t="n" r="E27">
        <v>-1</v>
      </c>
    </row>
    <row spans="1:6" r="28">
      <c s="4" t="s" r="A28">
        <v>395</v>
      </c>
    </row>
    <row spans="1:6" r="29">
      <c s="3" t="s" r="A29">
        <v>387</v>
      </c>
    </row>
    <row spans="1:6" r="30">
      <c s="4" t="s" r="A30">
        <v>402</v>
      </c>
      <c s="5" t="n" r="B30">
        <v>0</v>
      </c>
      <c s="5" t="n" r="C30">
        <v>0</v>
      </c>
      <c s="5" t="n" r="D30">
        <v>0</v>
      </c>
      <c s="5" t="n" r="E30">
        <v>0</v>
      </c>
      <c s="5" t="n" r="F30">
        <v>0</v>
      </c>
    </row>
    <row spans="1:6" r="31">
      <c s="4" t="s" r="A31">
        <v>403</v>
      </c>
      <c s="5" t="n" r="B31">
        <v>0</v>
      </c>
      <c s="5" t="n" r="C31">
        <v>0</v>
      </c>
      <c s="5" t="n" r="D31">
        <v>0</v>
      </c>
      <c s="5" t="n" r="E31">
        <v>0</v>
      </c>
      <c s="5" t="n" r="F31">
        <v>0</v>
      </c>
    </row>
    <row spans="1:6" r="32">
      <c s="4" t="s" r="A32">
        <v>404</v>
      </c>
      <c s="5" t="n" r="B32">
        <v>0</v>
      </c>
      <c s="5" t="n" r="C32">
        <v>0</v>
      </c>
      <c s="5" t="n" r="D32">
        <v>0</v>
      </c>
      <c s="5" t="n" r="E32">
        <v>0</v>
      </c>
      <c s="5" t="n" r="F32">
        <v>0</v>
      </c>
    </row>
    <row spans="1:6" r="33">
      <c s="3" t="s" r="A33">
        <v>405</v>
      </c>
    </row>
    <row spans="1:6" r="34">
      <c s="4" t="s" r="A34">
        <v>407</v>
      </c>
      <c s="8" t="n" r="B34">
        <v>0.4</v>
      </c>
      <c s="8" t="n" r="C34">
        <v>0.1</v>
      </c>
      <c s="8" t="n" r="D34">
        <v>0.4</v>
      </c>
      <c s="8" t="n" r="E34">
        <v>0.1</v>
      </c>
      <c s="8" t="n" r="F34">
        <v>0.7</v>
      </c>
    </row>
    <row spans="1:6" r="35">
      <c s="4" t="s" r="A35">
        <v>403</v>
      </c>
      <c s="8" t="n" r="B35">
        <v>-0.4</v>
      </c>
      <c s="5" t="n" r="C35">
        <v>0</v>
      </c>
      <c s="8" t="n" r="D35">
        <v>-0.4</v>
      </c>
      <c s="5" t="n" r="E35">
        <v>0</v>
      </c>
      <c s="8" t="n" r="F35">
        <v>-0.7</v>
      </c>
    </row>
    <row spans="1:6" r="36">
      <c s="4" t="s" r="A36">
        <v>408</v>
      </c>
      <c s="5" t="n" r="B36">
        <v>0</v>
      </c>
      <c s="8" t="n" r="C36">
        <v>0.1</v>
      </c>
      <c s="5" t="n" r="D36">
        <v>0</v>
      </c>
      <c s="8" t="n" r="E36">
        <v>0.1</v>
      </c>
      <c s="5" t="n" r="F36">
        <v>0</v>
      </c>
    </row>
    <row spans="1:6" r="37">
      <c s="4" t="s" r="A37">
        <v>413</v>
      </c>
    </row>
    <row spans="1:6" r="38">
      <c s="3" t="s" r="A38">
        <v>410</v>
      </c>
    </row>
    <row spans="1:6" r="39">
      <c s="4" t="s" r="A39">
        <v>411</v>
      </c>
      <c s="8" t="n" r="B39">
        <v>0.2</v>
      </c>
      <c s="8" t="n" r="C39">
        <v>0.2</v>
      </c>
      <c s="8" t="n" r="D39">
        <v>0.3</v>
      </c>
      <c s="5" t="n" r="E39">
        <v>0</v>
      </c>
    </row>
    <row spans="1:6" r="40">
      <c s="4" t="s" r="A40">
        <v>397</v>
      </c>
    </row>
    <row spans="1:6" r="41">
      <c s="3" t="s" r="A41">
        <v>387</v>
      </c>
    </row>
    <row spans="1:6" r="42">
      <c s="4" t="s" r="A42">
        <v>402</v>
      </c>
      <c s="5" t="n" r="B42">
        <v>0</v>
      </c>
      <c s="8" t="n" r="C42">
        <v>0.3</v>
      </c>
      <c s="5" t="n" r="D42">
        <v>0</v>
      </c>
      <c s="8" t="n" r="E42">
        <v>0.3</v>
      </c>
      <c s="8" t="n" r="F42">
        <v>0.2</v>
      </c>
    </row>
    <row spans="1:6" r="43">
      <c s="4" t="s" r="A43">
        <v>403</v>
      </c>
      <c s="5" t="n" r="B43">
        <v>0</v>
      </c>
      <c s="8" t="n" r="C43">
        <v>-0.2</v>
      </c>
      <c s="5" t="n" r="D43">
        <v>0</v>
      </c>
      <c s="8" t="n" r="E43">
        <v>-0.2</v>
      </c>
      <c s="8" t="n" r="F43">
        <v>-0.2</v>
      </c>
    </row>
    <row spans="1:6" r="44">
      <c s="4" t="s" r="A44">
        <v>404</v>
      </c>
      <c s="5" t="n" r="B44">
        <v>0</v>
      </c>
      <c s="8" t="n" r="C44">
        <v>0.1</v>
      </c>
      <c s="5" t="n" r="D44">
        <v>0</v>
      </c>
      <c s="8" t="n" r="E44">
        <v>0.1</v>
      </c>
      <c s="5" t="n" r="F44">
        <v>0</v>
      </c>
    </row>
    <row spans="1:6" r="45">
      <c s="3" t="s" r="A45">
        <v>405</v>
      </c>
    </row>
    <row spans="1:6" r="46">
      <c s="4" t="s" r="A46">
        <v>407</v>
      </c>
      <c s="8" t="n" r="B46">
        <v>0.2</v>
      </c>
      <c s="8" t="n" r="C46">
        <v>0.2</v>
      </c>
      <c s="8" t="n" r="D46">
        <v>0.2</v>
      </c>
      <c s="8" t="n" r="E46">
        <v>0.2</v>
      </c>
      <c s="8" t="n" r="F46">
        <v>0.6</v>
      </c>
    </row>
    <row spans="1:6" r="47">
      <c s="4" t="s" r="A47">
        <v>403</v>
      </c>
      <c s="8" t="n" r="B47">
        <v>-0.2</v>
      </c>
      <c s="8" t="n" r="C47">
        <v>-0.2</v>
      </c>
      <c s="8" t="n" r="D47">
        <v>-0.2</v>
      </c>
      <c s="8" t="n" r="E47">
        <v>-0.2</v>
      </c>
      <c s="8" t="n" r="F47">
        <v>-0.6</v>
      </c>
    </row>
    <row spans="1:6" r="48">
      <c s="4" t="s" r="A48">
        <v>408</v>
      </c>
      <c s="5" t="n" r="B48">
        <v>0</v>
      </c>
      <c s="5" t="n" r="C48">
        <v>0</v>
      </c>
      <c s="5" t="n" r="D48">
        <v>0</v>
      </c>
      <c s="5" t="n" r="E48">
        <v>0</v>
      </c>
      <c s="5" t="n" r="F48">
        <v>0</v>
      </c>
    </row>
    <row spans="1:6" r="49">
      <c s="4" t="s" r="A49">
        <v>414</v>
      </c>
    </row>
    <row spans="1:6" r="50">
      <c s="3" t="s" r="A50">
        <v>410</v>
      </c>
    </row>
    <row spans="1:6" r="51">
      <c s="4" t="s" r="A51">
        <v>411</v>
      </c>
      <c s="5" t="n" r="B51">
        <v>0</v>
      </c>
      <c s="8" t="n" r="C51">
        <v>0.2</v>
      </c>
      <c s="8" t="n" r="D51">
        <v>0.3</v>
      </c>
      <c s="8" t="n" r="E51">
        <v>-1.4</v>
      </c>
    </row>
    <row spans="1:6" r="52">
      <c s="4" t="s" r="A52">
        <v>415</v>
      </c>
    </row>
    <row spans="1:6" r="53">
      <c s="3" t="s" r="A53">
        <v>387</v>
      </c>
    </row>
    <row spans="1:6" r="54">
      <c s="4" t="s" r="A54">
        <v>402</v>
      </c>
      <c s="8" t="n" r="B54">
        <v>3.2</v>
      </c>
      <c s="8" t="n" r="C54">
        <v>0.9</v>
      </c>
      <c s="8" t="n" r="D54">
        <v>3.2</v>
      </c>
      <c s="8" t="n" r="E54">
        <v>0.9</v>
      </c>
      <c s="8" t="n" r="F54">
        <v>3.3</v>
      </c>
    </row>
    <row spans="1:6" r="55">
      <c s="4" t="s" r="A55">
        <v>403</v>
      </c>
      <c s="8" t="n" r="B55">
        <v>-2.1</v>
      </c>
      <c s="5" t="n" r="C55">
        <v>0</v>
      </c>
      <c s="8" t="n" r="D55">
        <v>-2.1</v>
      </c>
      <c s="5" t="n" r="E55">
        <v>0</v>
      </c>
      <c s="5" t="n" r="F55">
        <v>-2</v>
      </c>
    </row>
    <row spans="1:6" r="56">
      <c s="4" t="s" r="A56">
        <v>404</v>
      </c>
      <c s="7" t="n" r="B56">
        <v>1.1</v>
      </c>
      <c s="7" t="n" r="C56">
        <v>0.9</v>
      </c>
      <c s="7" t="n" r="D56">
        <v>1.1</v>
      </c>
      <c s="7" t="n" r="E56">
        <v>0.9</v>
      </c>
      <c s="7" t="n" r="F56">
        <v>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416</v>
      </c>
      <c s="2" t="s" r="B1">
        <v>1</v>
      </c>
    </row>
    <row spans="1:4" r="2">
      <c s="2" t="s" r="B2">
        <v>2</v>
      </c>
      <c s="2" t="s" r="C2">
        <v>25</v>
      </c>
      <c s="2" t="s" r="D2">
        <v>26</v>
      </c>
    </row>
    <row spans="1:4" r="3">
      <c s="3" t="s" r="A3">
        <v>417</v>
      </c>
    </row>
    <row spans="1:4" r="4">
      <c s="4" t="s" r="A4">
        <v>418</v>
      </c>
      <c s="7" t="n" r="B4">
        <v>1.1</v>
      </c>
      <c s="7" t="n" r="C4">
        <v>1.3</v>
      </c>
      <c s="7" t="n" r="D4">
        <v>1.6</v>
      </c>
    </row>
    <row spans="1:4" r="5">
      <c s="4" t="s" r="A5">
        <v>419</v>
      </c>
      <c s="7" t="n" r="B5">
        <v>353.9</v>
      </c>
      <c s="5" t="n" r="C5">
        <v>375</v>
      </c>
      <c s="5" t="n" r="D5">
        <v>375</v>
      </c>
    </row>
    <row spans="1:4" r="6">
      <c s="4" t="s" r="A6">
        <v>420</v>
      </c>
    </row>
    <row spans="1:4" r="7">
      <c s="3" t="s" r="A7">
        <v>417</v>
      </c>
    </row>
    <row spans="1:4" r="8">
      <c s="4" t="s" r="A8">
        <v>421</v>
      </c>
      <c s="4" t="s" r="B8">
        <v>422</v>
      </c>
    </row>
    <row spans="1:4" r="9">
      <c s="4" t="s" r="A9">
        <v>423</v>
      </c>
    </row>
    <row spans="1:4" r="10">
      <c s="3" t="s" r="A10">
        <v>417</v>
      </c>
    </row>
    <row spans="1:4" r="11">
      <c s="4" t="s" r="A11">
        <v>424</v>
      </c>
      <c s="7" t="n" r="B11">
        <v>383.8</v>
      </c>
      <c s="5" t="n" r="C11">
        <v>405</v>
      </c>
      <c s="8" t="n" r="D11">
        <v>417.2</v>
      </c>
    </row>
    <row spans="1:4" r="12">
      <c s="4" t="s" r="A12">
        <v>425</v>
      </c>
    </row>
    <row spans="1:4" r="13">
      <c s="3" t="s" r="A13">
        <v>417</v>
      </c>
    </row>
    <row spans="1:4" r="14">
      <c s="4" t="s" r="A14">
        <v>418</v>
      </c>
      <c s="7" t="n" r="B14">
        <v>1.1</v>
      </c>
      <c s="7" t="n" r="C14">
        <v>1.3</v>
      </c>
      <c s="7" t="n" r="D14">
        <v>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426</v>
      </c>
      <c s="2" t="s" r="B1">
        <v>427</v>
      </c>
      <c s="2" t="s" r="C1">
        <v>1</v>
      </c>
    </row>
    <row spans="1:4" r="2">
      <c s="2" t="s" r="B2">
        <v>428</v>
      </c>
      <c s="2" t="s" r="C2">
        <v>2</v>
      </c>
      <c s="2" t="s" r="D2">
        <v>26</v>
      </c>
    </row>
    <row spans="1:4" r="3">
      <c s="3" t="s" r="A3">
        <v>429</v>
      </c>
    </row>
    <row spans="1:4" r="4">
      <c s="4" t="s" r="A4">
        <v>149</v>
      </c>
      <c s="9" t="n" r="C4">
        <v>60</v>
      </c>
      <c s="7" t="n" r="D4">
        <v>24.7</v>
      </c>
    </row>
    <row spans="1:4" r="5">
      <c s="4" t="s" r="A5">
        <v>154</v>
      </c>
      <c s="8" t="n" r="C5">
        <v>-4.9</v>
      </c>
      <c s="8" t="n" r="D5">
        <v>-18.7</v>
      </c>
    </row>
    <row spans="1:4" r="6">
      <c s="4" t="s" r="A6">
        <v>430</v>
      </c>
    </row>
    <row spans="1:4" r="7">
      <c s="3" t="s" r="A7">
        <v>429</v>
      </c>
    </row>
    <row spans="1:4" r="8">
      <c s="4" t="s" r="A8">
        <v>149</v>
      </c>
      <c s="8" t="n" r="C8">
        <v>5.1</v>
      </c>
      <c s="8" t="n" r="D8">
        <v>18.3</v>
      </c>
    </row>
    <row spans="1:4" r="9">
      <c s="4" t="s" r="A9">
        <v>154</v>
      </c>
      <c s="7" t="n" r="C9">
        <v>-4.8</v>
      </c>
      <c s="8" t="n" r="D9">
        <v>-18.5</v>
      </c>
    </row>
    <row spans="1:4" r="10">
      <c s="4" t="s" r="A10">
        <v>264</v>
      </c>
    </row>
    <row spans="1:4" r="11">
      <c s="3" t="s" r="A11">
        <v>429</v>
      </c>
    </row>
    <row spans="1:4" r="12">
      <c s="4" t="s" r="A12">
        <v>149</v>
      </c>
      <c s="8" t="n" r="D12">
        <v>3.3</v>
      </c>
    </row>
    <row spans="1:4" r="13">
      <c s="4" t="s" r="A13">
        <v>154</v>
      </c>
      <c s="8" t="n" r="D13">
        <v>-3.3</v>
      </c>
    </row>
    <row spans="1:4" r="14">
      <c s="4" t="s" r="A14">
        <v>431</v>
      </c>
    </row>
    <row spans="1:4" r="15">
      <c s="3" t="s" r="A15">
        <v>429</v>
      </c>
    </row>
    <row spans="1:4" r="16">
      <c s="4" t="s" r="A16">
        <v>149</v>
      </c>
      <c s="8" t="n" r="D16">
        <v>3.3</v>
      </c>
    </row>
    <row spans="1:4" r="17">
      <c s="4" t="s" r="A17">
        <v>154</v>
      </c>
      <c s="7" t="n" r="D17">
        <v>-3.3</v>
      </c>
    </row>
    <row spans="1:4" r="18">
      <c s="4" t="s" r="A18">
        <v>320</v>
      </c>
    </row>
    <row spans="1:4" r="19">
      <c s="3" t="s" r="A19">
        <v>429</v>
      </c>
    </row>
    <row spans="1:4" r="20">
      <c s="4" t="s" r="A20">
        <v>432</v>
      </c>
      <c s="4" t="s" r="C20">
        <v>433</v>
      </c>
    </row>
    <row spans="1:4" r="21">
      <c s="4" t="s" r="A21">
        <v>322</v>
      </c>
    </row>
    <row spans="1:4" r="22">
      <c s="3" t="s" r="A22">
        <v>429</v>
      </c>
    </row>
    <row spans="1:4" r="23">
      <c s="4" t="s" r="A23">
        <v>432</v>
      </c>
      <c s="4" t="s" r="B23">
        <v>433</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34</v>
      </c>
      <c s="2" t="s" r="B1">
        <v>2</v>
      </c>
      <c s="2" t="s" r="C1">
        <v>25</v>
      </c>
      <c s="2" t="s" r="D1">
        <v>26</v>
      </c>
      <c s="2" t="s" r="E1">
        <v>435</v>
      </c>
    </row>
    <row spans="1:5" r="2">
      <c s="3" t="s" r="A2">
        <v>27</v>
      </c>
    </row>
    <row spans="1:5" r="3">
      <c s="4" t="s" r="A3">
        <v>28</v>
      </c>
      <c s="7" t="n" r="B3">
        <v>73.5</v>
      </c>
      <c s="7" t="n" r="C3">
        <v>44.6</v>
      </c>
      <c s="7" t="n" r="D3">
        <v>17.4</v>
      </c>
      <c s="7" t="n" r="E3">
        <v>10.8</v>
      </c>
    </row>
    <row spans="1:5" r="4">
      <c s="4" t="s" r="A4">
        <v>436</v>
      </c>
      <c s="8" t="n" r="B4">
        <v>154.5</v>
      </c>
      <c s="8" t="n" r="C4">
        <v>152.3</v>
      </c>
      <c s="8" t="n" r="D4">
        <v>194.1</v>
      </c>
    </row>
    <row spans="1:5" r="5">
      <c s="4" t="s" r="A5">
        <v>30</v>
      </c>
      <c s="5" t="n" r="B5">
        <v>197</v>
      </c>
      <c s="5" t="n" r="C5">
        <v>189</v>
      </c>
      <c s="8" t="n" r="D5">
        <v>216.2</v>
      </c>
    </row>
    <row spans="1:5" r="6">
      <c s="4" t="s" r="A6">
        <v>31</v>
      </c>
      <c s="8" t="n" r="B6">
        <v>16.3</v>
      </c>
      <c s="8" t="n" r="C6">
        <v>26.2</v>
      </c>
      <c s="8" t="n" r="D6">
        <v>23.6</v>
      </c>
    </row>
    <row spans="1:5" r="7">
      <c s="4" t="s" r="A7">
        <v>32</v>
      </c>
      <c s="8" t="n" r="B7">
        <v>33.9</v>
      </c>
      <c s="8" t="n" r="C7">
        <v>30.1</v>
      </c>
      <c s="5" t="n" r="D7">
        <v>32</v>
      </c>
    </row>
    <row spans="1:5" r="8">
      <c s="4" t="s" r="A8">
        <v>33</v>
      </c>
      <c s="5" t="n" r="B8">
        <v>0</v>
      </c>
      <c s="8" t="n" r="C8">
        <v>8.300000000000001</v>
      </c>
      <c s="8" t="n" r="D8">
        <v>4.4</v>
      </c>
    </row>
    <row spans="1:5" r="9">
      <c s="4" t="s" r="A9">
        <v>34</v>
      </c>
      <c s="8" t="n" r="B9">
        <v>475.2</v>
      </c>
      <c s="8" t="n" r="C9">
        <v>450.5</v>
      </c>
      <c s="8" t="n" r="D9">
        <v>487.7</v>
      </c>
    </row>
    <row spans="1:5" r="10">
      <c s="4" t="s" r="A10">
        <v>37</v>
      </c>
      <c s="8" t="n" r="B10">
        <v>103.9</v>
      </c>
      <c s="8" t="n" r="C10">
        <v>103.5</v>
      </c>
      <c s="8" t="n" r="D10">
        <v>100.5</v>
      </c>
    </row>
    <row spans="1:5" r="11">
      <c s="4" t="s" r="A11">
        <v>38</v>
      </c>
      <c s="5" t="n" r="B11">
        <v>0</v>
      </c>
      <c s="5" t="n" r="C11">
        <v>2</v>
      </c>
      <c s="8" t="n" r="D11">
        <v>2.5</v>
      </c>
    </row>
    <row spans="1:5" r="12">
      <c s="4" t="s" r="A12">
        <v>437</v>
      </c>
      <c s="5" t="n" r="B12">
        <v>0</v>
      </c>
      <c s="5" t="n" r="C12">
        <v>0</v>
      </c>
      <c s="5" t="n" r="D12">
        <v>0</v>
      </c>
    </row>
    <row spans="1:5" r="13">
      <c s="4" t="s" r="A13">
        <v>438</v>
      </c>
      <c s="5" t="n" r="B13">
        <v>0</v>
      </c>
      <c s="5" t="n" r="C13">
        <v>0</v>
      </c>
      <c s="5" t="n" r="D13">
        <v>0</v>
      </c>
    </row>
    <row spans="1:5" r="14">
      <c s="4" t="s" r="A14">
        <v>39</v>
      </c>
      <c s="8" t="n" r="B14">
        <v>4.4</v>
      </c>
      <c s="8" t="n" r="C14">
        <v>4.4</v>
      </c>
      <c s="8" t="n" r="D14">
        <v>4.4</v>
      </c>
    </row>
    <row spans="1:5" r="15">
      <c s="4" t="s" r="A15">
        <v>40</v>
      </c>
      <c s="8" t="n" r="B15">
        <v>0.5</v>
      </c>
      <c s="8" t="n" r="C15">
        <v>0.6</v>
      </c>
      <c s="8" t="n" r="D15">
        <v>0.6</v>
      </c>
    </row>
    <row spans="1:5" r="16">
      <c s="4" t="s" r="A16">
        <v>32</v>
      </c>
      <c s="8" t="n" r="B16">
        <v>2.5</v>
      </c>
      <c s="8" t="n" r="C16">
        <v>0.8</v>
      </c>
      <c s="8" t="n" r="D16">
        <v>1.2</v>
      </c>
    </row>
    <row spans="1:5" r="17">
      <c s="4" t="s" r="A17">
        <v>41</v>
      </c>
      <c s="8" t="n" r="B17">
        <v>12.1</v>
      </c>
      <c s="8" t="n" r="C17">
        <v>14.7</v>
      </c>
      <c s="8" t="n" r="D17">
        <v>15.6</v>
      </c>
    </row>
    <row spans="1:5" r="18">
      <c s="4" t="s" r="A18">
        <v>42</v>
      </c>
      <c s="8" t="n" r="B18">
        <v>598.6</v>
      </c>
      <c s="8" t="n" r="C18">
        <v>576.5</v>
      </c>
      <c s="8" t="n" r="D18">
        <v>612.5</v>
      </c>
    </row>
    <row spans="1:5" r="19">
      <c s="3" t="s" r="A19">
        <v>43</v>
      </c>
    </row>
    <row spans="1:5" r="20">
      <c s="4" t="s" r="A20">
        <v>44</v>
      </c>
      <c s="8" t="n" r="B20">
        <v>1.1</v>
      </c>
      <c s="5" t="n" r="C20">
        <v>1</v>
      </c>
      <c s="5" t="n" r="D20">
        <v>1</v>
      </c>
    </row>
    <row spans="1:5" r="21">
      <c s="4" t="s" r="A21">
        <v>45</v>
      </c>
      <c s="8" t="n" r="B21">
        <v>91.8</v>
      </c>
      <c s="8" t="n" r="C21">
        <v>82.5</v>
      </c>
      <c s="5" t="n" r="D21">
        <v>106</v>
      </c>
    </row>
    <row spans="1:5" r="22">
      <c s="4" t="s" r="A22">
        <v>46</v>
      </c>
      <c s="8" t="n" r="B22">
        <v>53.1</v>
      </c>
      <c s="8" t="n" r="C22">
        <v>57.3</v>
      </c>
      <c s="8" t="n" r="D22">
        <v>54.6</v>
      </c>
    </row>
    <row spans="1:5" r="23">
      <c s="4" t="s" r="A23">
        <v>47</v>
      </c>
      <c s="8" t="n" r="B23">
        <v>11.5</v>
      </c>
      <c s="8" t="n" r="C23">
        <v>3.2</v>
      </c>
      <c s="8" t="n" r="D23">
        <v>12.2</v>
      </c>
    </row>
    <row spans="1:5" r="24">
      <c s="4" t="s" r="A24">
        <v>48</v>
      </c>
      <c s="8" t="n" r="B24">
        <v>0.5</v>
      </c>
      <c s="8" t="n" r="C24">
        <v>0.5</v>
      </c>
      <c s="8" t="n" r="D24">
        <v>0.2</v>
      </c>
    </row>
    <row spans="1:5" r="25">
      <c s="4" t="s" r="A25">
        <v>49</v>
      </c>
      <c s="5" t="n" r="B25">
        <v>158</v>
      </c>
      <c s="8" t="n" r="C25">
        <v>144.5</v>
      </c>
      <c s="5" t="n" r="D25">
        <v>174</v>
      </c>
    </row>
    <row spans="1:5" r="26">
      <c s="4" t="s" r="A26">
        <v>50</v>
      </c>
      <c s="8" t="n" r="B26">
        <v>357.9</v>
      </c>
      <c s="8" t="n" r="C26">
        <v>379.8</v>
      </c>
      <c s="8" t="n" r="D26">
        <v>388.5</v>
      </c>
    </row>
    <row spans="1:5" r="27">
      <c s="4" t="s" r="A27">
        <v>32</v>
      </c>
      <c s="5" t="n" r="B27">
        <v>0</v>
      </c>
      <c s="8" t="n" r="C27">
        <v>0.8</v>
      </c>
      <c s="5" t="n" r="D27">
        <v>0</v>
      </c>
    </row>
    <row spans="1:5" r="28">
      <c s="4" t="s" r="A28">
        <v>51</v>
      </c>
      <c s="8" t="n" r="B28">
        <v>25.4</v>
      </c>
      <c s="8" t="n" r="C28">
        <v>25.4</v>
      </c>
      <c s="8" t="n" r="D28">
        <v>25.6</v>
      </c>
    </row>
    <row spans="1:5" r="29">
      <c s="4" t="s" r="A29">
        <v>438</v>
      </c>
      <c s="5" t="n" r="B29">
        <v>0</v>
      </c>
      <c s="5" t="n" r="C29">
        <v>0</v>
      </c>
      <c s="5" t="n" r="D29">
        <v>0</v>
      </c>
    </row>
    <row spans="1:5" r="30">
      <c s="4" t="s" r="A30">
        <v>52</v>
      </c>
      <c s="8" t="n" r="B30">
        <v>541.3</v>
      </c>
      <c s="8" t="n" r="C30">
        <v>550.5</v>
      </c>
      <c s="8" t="n" r="D30">
        <v>588.1</v>
      </c>
    </row>
    <row spans="1:5" r="31">
      <c s="4" t="s" r="A31">
        <v>439</v>
      </c>
      <c s="5" t="n" r="B31">
        <v>53</v>
      </c>
      <c s="8" t="n" r="C31">
        <v>21.6</v>
      </c>
      <c s="8" t="n" r="D31">
        <v>20.1</v>
      </c>
    </row>
    <row spans="1:5" r="32">
      <c s="4" t="s" r="A32">
        <v>62</v>
      </c>
      <c s="8" t="n" r="B32">
        <v>4.3</v>
      </c>
      <c s="8" t="n" r="C32">
        <v>4.4</v>
      </c>
      <c s="8" t="n" r="D32">
        <v>4.3</v>
      </c>
    </row>
    <row spans="1:5" r="33">
      <c s="4" t="s" r="A33">
        <v>63</v>
      </c>
      <c s="8" t="n" r="B33">
        <v>57.3</v>
      </c>
      <c s="5" t="n" r="C33">
        <v>26</v>
      </c>
      <c s="8" t="n" r="D33">
        <v>24.4</v>
      </c>
      <c s="8" t="n" r="E33">
        <v>-3.4</v>
      </c>
    </row>
    <row spans="1:5" r="34">
      <c s="4" t="s" r="A34">
        <v>64</v>
      </c>
      <c s="8" t="n" r="B34">
        <v>598.6</v>
      </c>
      <c s="8" t="n" r="C34">
        <v>576.5</v>
      </c>
      <c s="8" t="n" r="D34">
        <v>612.5</v>
      </c>
    </row>
    <row spans="1:5" r="35">
      <c s="4" t="s" r="A35">
        <v>440</v>
      </c>
    </row>
    <row spans="1:5" r="36">
      <c s="3" t="s" r="A36">
        <v>27</v>
      </c>
    </row>
    <row spans="1:5" r="37">
      <c s="4" t="s" r="A37">
        <v>28</v>
      </c>
      <c s="8" t="n" r="B37">
        <v>-1.4</v>
      </c>
      <c s="8" t="n" r="C37">
        <v>-1.4</v>
      </c>
      <c s="8" t="n" r="D37">
        <v>-1.1</v>
      </c>
      <c s="5" t="n" r="E37">
        <v>0</v>
      </c>
    </row>
    <row spans="1:5" r="38">
      <c s="4" t="s" r="A38">
        <v>436</v>
      </c>
      <c s="5" t="n" r="B38">
        <v>0</v>
      </c>
      <c s="5" t="n" r="C38">
        <v>0</v>
      </c>
      <c s="5" t="n" r="D38">
        <v>0</v>
      </c>
    </row>
    <row spans="1:5" r="39">
      <c s="4" t="s" r="A39">
        <v>30</v>
      </c>
      <c s="8" t="n" r="B39">
        <v>-6.2</v>
      </c>
      <c s="8" t="n" r="C39">
        <v>-0.3</v>
      </c>
      <c s="8" t="n" r="D39">
        <v>-1.2</v>
      </c>
    </row>
    <row spans="1:5" r="40">
      <c s="4" t="s" r="A40">
        <v>31</v>
      </c>
      <c s="5" t="n" r="B40">
        <v>0</v>
      </c>
      <c s="5" t="n" r="C40">
        <v>0</v>
      </c>
      <c s="5" t="n" r="D40">
        <v>0</v>
      </c>
    </row>
    <row spans="1:5" r="41">
      <c s="4" t="s" r="A41">
        <v>32</v>
      </c>
      <c s="5" t="n" r="B41">
        <v>0</v>
      </c>
      <c s="5" t="n" r="C41">
        <v>0</v>
      </c>
      <c s="5" t="n" r="D41">
        <v>0</v>
      </c>
    </row>
    <row spans="1:5" r="42">
      <c s="4" t="s" r="A42">
        <v>33</v>
      </c>
      <c s="8" t="n" r="C42">
        <v>-0.1</v>
      </c>
      <c s="8" t="n" r="D42">
        <v>-0.2</v>
      </c>
    </row>
    <row spans="1:5" r="43">
      <c s="4" t="s" r="A43">
        <v>34</v>
      </c>
      <c s="8" t="n" r="B43">
        <v>-7.6</v>
      </c>
      <c s="8" t="n" r="C43">
        <v>-1.8</v>
      </c>
      <c s="8" t="n" r="D43">
        <v>-2.5</v>
      </c>
    </row>
    <row spans="1:5" r="44">
      <c s="4" t="s" r="A44">
        <v>37</v>
      </c>
      <c s="5" t="n" r="B44">
        <v>0</v>
      </c>
      <c s="5" t="n" r="C44">
        <v>0</v>
      </c>
      <c s="5" t="n" r="D44">
        <v>0</v>
      </c>
    </row>
    <row spans="1:5" r="45">
      <c s="4" t="s" r="A45">
        <v>38</v>
      </c>
      <c s="5" t="n" r="C45">
        <v>0</v>
      </c>
      <c s="5" t="n" r="D45">
        <v>0</v>
      </c>
    </row>
    <row spans="1:5" r="46">
      <c s="4" t="s" r="A46">
        <v>437</v>
      </c>
      <c s="5" t="n" r="B46">
        <v>-938</v>
      </c>
      <c s="8" t="n" r="C46">
        <v>-805.4</v>
      </c>
      <c s="8" t="n" r="D46">
        <v>-786.8</v>
      </c>
    </row>
    <row spans="1:5" r="47">
      <c s="4" t="s" r="A47">
        <v>438</v>
      </c>
      <c s="8" t="n" r="B47">
        <v>-512.4</v>
      </c>
      <c s="8" t="n" r="C47">
        <v>-419.3</v>
      </c>
      <c s="8" t="n" r="D47">
        <v>-358.3</v>
      </c>
    </row>
    <row spans="1:5" r="48">
      <c s="4" t="s" r="A48">
        <v>39</v>
      </c>
      <c s="5" t="n" r="B48">
        <v>0</v>
      </c>
      <c s="5" t="n" r="C48">
        <v>0</v>
      </c>
      <c s="5" t="n" r="D48">
        <v>0</v>
      </c>
    </row>
    <row spans="1:5" r="49">
      <c s="4" t="s" r="A49">
        <v>40</v>
      </c>
      <c s="5" t="n" r="B49">
        <v>0</v>
      </c>
      <c s="5" t="n" r="C49">
        <v>0</v>
      </c>
      <c s="5" t="n" r="D49">
        <v>0</v>
      </c>
    </row>
    <row spans="1:5" r="50">
      <c s="4" t="s" r="A50">
        <v>32</v>
      </c>
      <c s="5" t="n" r="B50">
        <v>0</v>
      </c>
      <c s="5" t="n" r="C50">
        <v>0</v>
      </c>
      <c s="5" t="n" r="D50">
        <v>0</v>
      </c>
    </row>
    <row spans="1:5" r="51">
      <c s="4" t="s" r="A51">
        <v>41</v>
      </c>
      <c s="5" t="n" r="B51">
        <v>0</v>
      </c>
      <c s="5" t="n" r="C51">
        <v>0</v>
      </c>
      <c s="5" t="n" r="D51">
        <v>0</v>
      </c>
    </row>
    <row spans="1:5" r="52">
      <c s="4" t="s" r="A52">
        <v>42</v>
      </c>
      <c s="5" t="n" r="B52">
        <v>-1458</v>
      </c>
      <c s="8" t="n" r="C52">
        <v>-1226.5</v>
      </c>
      <c s="8" t="n" r="D52">
        <v>-1147.6</v>
      </c>
    </row>
    <row spans="1:5" r="53">
      <c s="3" t="s" r="A53">
        <v>43</v>
      </c>
    </row>
    <row spans="1:5" r="54">
      <c s="4" t="s" r="A54">
        <v>44</v>
      </c>
      <c s="5" t="n" r="B54">
        <v>0</v>
      </c>
      <c s="5" t="n" r="C54">
        <v>0</v>
      </c>
      <c s="5" t="n" r="D54">
        <v>0</v>
      </c>
    </row>
    <row spans="1:5" r="55">
      <c s="4" t="s" r="A55">
        <v>45</v>
      </c>
      <c s="8" t="n" r="B55">
        <v>-7.6</v>
      </c>
      <c s="8" t="n" r="C55">
        <v>-1.7</v>
      </c>
      <c s="8" t="n" r="D55">
        <v>-2.3</v>
      </c>
    </row>
    <row spans="1:5" r="56">
      <c s="4" t="s" r="A56">
        <v>46</v>
      </c>
      <c s="5" t="n" r="B56">
        <v>0</v>
      </c>
      <c s="5" t="n" r="C56">
        <v>0</v>
      </c>
      <c s="5" t="n" r="D56">
        <v>0</v>
      </c>
    </row>
    <row spans="1:5" r="57">
      <c s="4" t="s" r="A57">
        <v>47</v>
      </c>
      <c s="5" t="n" r="B57">
        <v>0</v>
      </c>
      <c s="5" t="n" r="C57">
        <v>0</v>
      </c>
      <c s="5" t="n" r="D57">
        <v>0</v>
      </c>
    </row>
    <row spans="1:5" r="58">
      <c s="4" t="s" r="A58">
        <v>48</v>
      </c>
      <c s="5" t="n" r="B58">
        <v>0</v>
      </c>
      <c s="8" t="n" r="C58">
        <v>-0.1</v>
      </c>
      <c s="8" t="n" r="D58">
        <v>-0.2</v>
      </c>
    </row>
    <row spans="1:5" r="59">
      <c s="4" t="s" r="A59">
        <v>49</v>
      </c>
      <c s="8" t="n" r="B59">
        <v>-7.6</v>
      </c>
      <c s="8" t="n" r="C59">
        <v>-1.8</v>
      </c>
      <c s="8" t="n" r="D59">
        <v>-2.5</v>
      </c>
    </row>
    <row spans="1:5" r="60">
      <c s="4" t="s" r="A60">
        <v>50</v>
      </c>
      <c s="5" t="n" r="B60">
        <v>0</v>
      </c>
      <c s="5" t="n" r="C60">
        <v>0</v>
      </c>
      <c s="5" t="n" r="D60">
        <v>0</v>
      </c>
    </row>
    <row spans="1:5" r="61">
      <c s="4" t="s" r="A61">
        <v>32</v>
      </c>
      <c s="5" t="n" r="C61">
        <v>0</v>
      </c>
    </row>
    <row spans="1:5" r="62">
      <c s="4" t="s" r="A62">
        <v>51</v>
      </c>
      <c s="5" t="n" r="B62">
        <v>0</v>
      </c>
      <c s="5" t="n" r="C62">
        <v>0</v>
      </c>
      <c s="5" t="n" r="D62">
        <v>0</v>
      </c>
    </row>
    <row spans="1:5" r="63">
      <c s="4" t="s" r="A63">
        <v>438</v>
      </c>
      <c s="8" t="n" r="B63">
        <v>-512.4</v>
      </c>
      <c s="8" t="n" r="C63">
        <v>-419.3</v>
      </c>
      <c s="8" t="n" r="D63">
        <v>-358.3</v>
      </c>
    </row>
    <row spans="1:5" r="64">
      <c s="4" t="s" r="A64">
        <v>52</v>
      </c>
      <c s="5" t="n" r="B64">
        <v>-520</v>
      </c>
      <c s="8" t="n" r="C64">
        <v>-421.1</v>
      </c>
      <c s="8" t="n" r="D64">
        <v>-360.8</v>
      </c>
    </row>
    <row spans="1:5" r="65">
      <c s="4" t="s" r="A65">
        <v>439</v>
      </c>
      <c s="5" t="n" r="B65">
        <v>-938</v>
      </c>
      <c s="8" t="n" r="C65">
        <v>-805.4</v>
      </c>
      <c s="8" t="n" r="D65">
        <v>-786.8</v>
      </c>
    </row>
    <row spans="1:5" r="66">
      <c s="4" t="s" r="A66">
        <v>62</v>
      </c>
      <c s="5" t="n" r="B66">
        <v>0</v>
      </c>
      <c s="5" t="n" r="C66">
        <v>0</v>
      </c>
      <c s="5" t="n" r="D66">
        <v>0</v>
      </c>
    </row>
    <row spans="1:5" r="67">
      <c s="4" t="s" r="A67">
        <v>63</v>
      </c>
      <c s="5" t="n" r="B67">
        <v>-938</v>
      </c>
      <c s="8" t="n" r="C67">
        <v>-805.4</v>
      </c>
      <c s="8" t="n" r="D67">
        <v>-786.8</v>
      </c>
    </row>
    <row spans="1:5" r="68">
      <c s="4" t="s" r="A68">
        <v>64</v>
      </c>
      <c s="5" t="n" r="B68">
        <v>-1458</v>
      </c>
      <c s="8" t="n" r="C68">
        <v>-1226.5</v>
      </c>
      <c s="8" t="n" r="D68">
        <v>-1147.6</v>
      </c>
    </row>
    <row spans="1:5" r="69">
      <c s="4" t="s" r="A69">
        <v>441</v>
      </c>
    </row>
    <row spans="1:5" r="70">
      <c s="3" t="s" r="A70">
        <v>27</v>
      </c>
    </row>
    <row spans="1:5" r="71">
      <c s="4" t="s" r="A71">
        <v>28</v>
      </c>
      <c s="5" t="n" r="B71">
        <v>0</v>
      </c>
      <c s="5" t="n" r="C71">
        <v>0</v>
      </c>
      <c s="5" t="n" r="D71">
        <v>0</v>
      </c>
      <c s="5" t="n" r="E71">
        <v>0</v>
      </c>
    </row>
    <row spans="1:5" r="72">
      <c s="4" t="s" r="A72">
        <v>436</v>
      </c>
      <c s="5" t="n" r="B72">
        <v>0</v>
      </c>
      <c s="5" t="n" r="C72">
        <v>0</v>
      </c>
      <c s="5" t="n" r="D72">
        <v>0</v>
      </c>
    </row>
    <row spans="1:5" r="73">
      <c s="4" t="s" r="A73">
        <v>30</v>
      </c>
      <c s="5" t="n" r="B73">
        <v>0</v>
      </c>
      <c s="5" t="n" r="C73">
        <v>0</v>
      </c>
      <c s="5" t="n" r="D73">
        <v>0</v>
      </c>
    </row>
    <row spans="1:5" r="74">
      <c s="4" t="s" r="A74">
        <v>31</v>
      </c>
      <c s="5" t="n" r="B74">
        <v>0</v>
      </c>
      <c s="5" t="n" r="C74">
        <v>0</v>
      </c>
      <c s="5" t="n" r="D74">
        <v>0</v>
      </c>
    </row>
    <row spans="1:5" r="75">
      <c s="4" t="s" r="A75">
        <v>32</v>
      </c>
      <c s="5" t="n" r="B75">
        <v>0</v>
      </c>
      <c s="5" t="n" r="C75">
        <v>0</v>
      </c>
      <c s="5" t="n" r="D75">
        <v>0</v>
      </c>
    </row>
    <row spans="1:5" r="76">
      <c s="4" t="s" r="A76">
        <v>33</v>
      </c>
      <c s="5" t="n" r="C76">
        <v>0</v>
      </c>
      <c s="5" t="n" r="D76">
        <v>0</v>
      </c>
    </row>
    <row spans="1:5" r="77">
      <c s="4" t="s" r="A77">
        <v>34</v>
      </c>
      <c s="5" t="n" r="B77">
        <v>0</v>
      </c>
      <c s="5" t="n" r="C77">
        <v>0</v>
      </c>
      <c s="5" t="n" r="D77">
        <v>0</v>
      </c>
    </row>
    <row spans="1:5" r="78">
      <c s="4" t="s" r="A78">
        <v>37</v>
      </c>
      <c s="5" t="n" r="B78">
        <v>0</v>
      </c>
      <c s="5" t="n" r="C78">
        <v>0</v>
      </c>
      <c s="5" t="n" r="D78">
        <v>0</v>
      </c>
    </row>
    <row spans="1:5" r="79">
      <c s="4" t="s" r="A79">
        <v>38</v>
      </c>
      <c s="5" t="n" r="C79">
        <v>0</v>
      </c>
      <c s="5" t="n" r="D79">
        <v>0</v>
      </c>
    </row>
    <row spans="1:5" r="80">
      <c s="4" t="s" r="A80">
        <v>437</v>
      </c>
      <c s="8" t="n" r="B80">
        <v>61.8</v>
      </c>
      <c s="8" t="n" r="C80">
        <v>29.8</v>
      </c>
      <c s="8" t="n" r="D80">
        <v>28.2</v>
      </c>
    </row>
    <row spans="1:5" r="81">
      <c s="4" t="s" r="A81">
        <v>438</v>
      </c>
      <c s="5" t="n" r="B81">
        <v>0</v>
      </c>
      <c s="5" t="n" r="C81">
        <v>0</v>
      </c>
      <c s="5" t="n" r="D81">
        <v>0</v>
      </c>
    </row>
    <row spans="1:5" r="82">
      <c s="4" t="s" r="A82">
        <v>39</v>
      </c>
      <c s="5" t="n" r="B82">
        <v>0</v>
      </c>
      <c s="5" t="n" r="C82">
        <v>0</v>
      </c>
      <c s="5" t="n" r="D82">
        <v>0</v>
      </c>
    </row>
    <row spans="1:5" r="83">
      <c s="4" t="s" r="A83">
        <v>40</v>
      </c>
      <c s="5" t="n" r="B83">
        <v>0</v>
      </c>
      <c s="5" t="n" r="C83">
        <v>0</v>
      </c>
      <c s="5" t="n" r="D83">
        <v>0</v>
      </c>
    </row>
    <row spans="1:5" r="84">
      <c s="4" t="s" r="A84">
        <v>32</v>
      </c>
      <c s="5" t="n" r="B84">
        <v>0</v>
      </c>
      <c s="5" t="n" r="C84">
        <v>0</v>
      </c>
      <c s="5" t="n" r="D84">
        <v>0</v>
      </c>
    </row>
    <row spans="1:5" r="85">
      <c s="4" t="s" r="A85">
        <v>41</v>
      </c>
      <c s="5" t="n" r="B85">
        <v>0</v>
      </c>
      <c s="5" t="n" r="C85">
        <v>0</v>
      </c>
      <c s="5" t="n" r="D85">
        <v>0</v>
      </c>
    </row>
    <row spans="1:5" r="86">
      <c s="4" t="s" r="A86">
        <v>42</v>
      </c>
      <c s="8" t="n" r="B86">
        <v>61.8</v>
      </c>
      <c s="8" t="n" r="C86">
        <v>29.8</v>
      </c>
      <c s="8" t="n" r="D86">
        <v>28.2</v>
      </c>
    </row>
    <row spans="1:5" r="87">
      <c s="3" t="s" r="A87">
        <v>43</v>
      </c>
    </row>
    <row spans="1:5" r="88">
      <c s="4" t="s" r="A88">
        <v>44</v>
      </c>
      <c s="5" t="n" r="B88">
        <v>0</v>
      </c>
      <c s="5" t="n" r="C88">
        <v>0</v>
      </c>
      <c s="5" t="n" r="D88">
        <v>0</v>
      </c>
    </row>
    <row spans="1:5" r="89">
      <c s="4" t="s" r="A89">
        <v>45</v>
      </c>
      <c s="5" t="n" r="B89">
        <v>0</v>
      </c>
      <c s="5" t="n" r="C89">
        <v>0</v>
      </c>
      <c s="5" t="n" r="D89">
        <v>0</v>
      </c>
    </row>
    <row spans="1:5" r="90">
      <c s="4" t="s" r="A90">
        <v>46</v>
      </c>
      <c s="5" t="n" r="B90">
        <v>0</v>
      </c>
      <c s="5" t="n" r="C90">
        <v>0</v>
      </c>
      <c s="5" t="n" r="D90">
        <v>0</v>
      </c>
    </row>
    <row spans="1:5" r="91">
      <c s="4" t="s" r="A91">
        <v>47</v>
      </c>
      <c s="5" t="n" r="B91">
        <v>0</v>
      </c>
      <c s="5" t="n" r="C91">
        <v>0</v>
      </c>
      <c s="5" t="n" r="D91">
        <v>0</v>
      </c>
    </row>
    <row spans="1:5" r="92">
      <c s="4" t="s" r="A92">
        <v>48</v>
      </c>
      <c s="5" t="n" r="B92">
        <v>0</v>
      </c>
      <c s="5" t="n" r="C92">
        <v>0</v>
      </c>
      <c s="5" t="n" r="D92">
        <v>0</v>
      </c>
    </row>
    <row spans="1:5" r="93">
      <c s="4" t="s" r="A93">
        <v>49</v>
      </c>
      <c s="5" t="n" r="B93">
        <v>0</v>
      </c>
      <c s="5" t="n" r="C93">
        <v>0</v>
      </c>
      <c s="5" t="n" r="D93">
        <v>0</v>
      </c>
    </row>
    <row spans="1:5" r="94">
      <c s="4" t="s" r="A94">
        <v>50</v>
      </c>
      <c s="5" t="n" r="B94">
        <v>0</v>
      </c>
      <c s="5" t="n" r="C94">
        <v>0</v>
      </c>
      <c s="5" t="n" r="D94">
        <v>0</v>
      </c>
    </row>
    <row spans="1:5" r="95">
      <c s="4" t="s" r="A95">
        <v>32</v>
      </c>
      <c s="5" t="n" r="C95">
        <v>0</v>
      </c>
    </row>
    <row spans="1:5" r="96">
      <c s="4" t="s" r="A96">
        <v>51</v>
      </c>
      <c s="5" t="n" r="B96">
        <v>0</v>
      </c>
      <c s="5" t="n" r="C96">
        <v>0</v>
      </c>
      <c s="5" t="n" r="D96">
        <v>0</v>
      </c>
    </row>
    <row spans="1:5" r="97">
      <c s="4" t="s" r="A97">
        <v>438</v>
      </c>
      <c s="8" t="n" r="B97">
        <v>8.800000000000001</v>
      </c>
      <c s="8" t="n" r="C97">
        <v>8.199999999999999</v>
      </c>
      <c s="8" t="n" r="D97">
        <v>8.1</v>
      </c>
    </row>
    <row spans="1:5" r="98">
      <c s="4" t="s" r="A98">
        <v>52</v>
      </c>
      <c s="8" t="n" r="B98">
        <v>8.800000000000001</v>
      </c>
      <c s="8" t="n" r="C98">
        <v>8.199999999999999</v>
      </c>
      <c s="8" t="n" r="D98">
        <v>8.1</v>
      </c>
    </row>
    <row spans="1:5" r="99">
      <c s="4" t="s" r="A99">
        <v>439</v>
      </c>
      <c s="5" t="n" r="B99">
        <v>53</v>
      </c>
      <c s="8" t="n" r="C99">
        <v>21.6</v>
      </c>
      <c s="8" t="n" r="D99">
        <v>20.1</v>
      </c>
    </row>
    <row spans="1:5" r="100">
      <c s="4" t="s" r="A100">
        <v>62</v>
      </c>
      <c s="5" t="n" r="B100">
        <v>0</v>
      </c>
      <c s="5" t="n" r="C100">
        <v>0</v>
      </c>
      <c s="5" t="n" r="D100">
        <v>0</v>
      </c>
    </row>
    <row spans="1:5" r="101">
      <c s="4" t="s" r="A101">
        <v>63</v>
      </c>
      <c s="5" t="n" r="B101">
        <v>53</v>
      </c>
      <c s="8" t="n" r="C101">
        <v>21.6</v>
      </c>
      <c s="8" t="n" r="D101">
        <v>20.1</v>
      </c>
    </row>
    <row spans="1:5" r="102">
      <c s="4" t="s" r="A102">
        <v>64</v>
      </c>
      <c s="8" t="n" r="B102">
        <v>61.8</v>
      </c>
      <c s="8" t="n" r="C102">
        <v>29.8</v>
      </c>
      <c s="8" t="n" r="D102">
        <v>28.2</v>
      </c>
    </row>
    <row spans="1:5" r="103">
      <c s="4" t="s" r="A103">
        <v>442</v>
      </c>
    </row>
    <row spans="1:5" r="104">
      <c s="3" t="s" r="A104">
        <v>27</v>
      </c>
    </row>
    <row spans="1:5" r="105">
      <c s="4" t="s" r="A105">
        <v>28</v>
      </c>
      <c s="5" t="n" r="B105">
        <v>63</v>
      </c>
      <c s="8" t="n" r="C105">
        <v>37.6</v>
      </c>
      <c s="8" t="n" r="D105">
        <v>7.5</v>
      </c>
      <c s="8" t="n" r="E105">
        <v>3.3</v>
      </c>
    </row>
    <row spans="1:5" r="106">
      <c s="4" t="s" r="A106">
        <v>436</v>
      </c>
      <c s="8" t="n" r="B106">
        <v>3.2</v>
      </c>
      <c s="8" t="n" r="C106">
        <v>2.6</v>
      </c>
      <c s="8" t="n" r="D106">
        <v>2.7</v>
      </c>
    </row>
    <row spans="1:5" r="107">
      <c s="4" t="s" r="A107">
        <v>30</v>
      </c>
      <c s="5" t="n" r="B107">
        <v>0</v>
      </c>
      <c s="5" t="n" r="C107">
        <v>0</v>
      </c>
      <c s="5" t="n" r="D107">
        <v>0</v>
      </c>
    </row>
    <row spans="1:5" r="108">
      <c s="4" t="s" r="A108">
        <v>31</v>
      </c>
      <c s="8" t="n" r="B108">
        <v>10.1</v>
      </c>
      <c s="8" t="n" r="C108">
        <v>10.1</v>
      </c>
      <c s="8" t="n" r="D108">
        <v>10.8</v>
      </c>
    </row>
    <row spans="1:5" r="109">
      <c s="4" t="s" r="A109">
        <v>32</v>
      </c>
      <c s="8" t="n" r="B109">
        <v>33.9</v>
      </c>
      <c s="8" t="n" r="C109">
        <v>30.1</v>
      </c>
      <c s="5" t="n" r="D109">
        <v>32</v>
      </c>
    </row>
    <row spans="1:5" r="110">
      <c s="4" t="s" r="A110">
        <v>33</v>
      </c>
      <c s="8" t="n" r="C110">
        <v>8.4</v>
      </c>
      <c s="8" t="n" r="D110">
        <v>4.6</v>
      </c>
    </row>
    <row spans="1:5" r="111">
      <c s="4" t="s" r="A111">
        <v>34</v>
      </c>
      <c s="8" t="n" r="B111">
        <v>110.2</v>
      </c>
      <c s="8" t="n" r="C111">
        <v>88.8</v>
      </c>
      <c s="8" t="n" r="D111">
        <v>57.6</v>
      </c>
    </row>
    <row spans="1:5" r="112">
      <c s="4" t="s" r="A112">
        <v>37</v>
      </c>
      <c s="8" t="n" r="B112">
        <v>0.5</v>
      </c>
      <c s="8" t="n" r="C112">
        <v>0.7</v>
      </c>
      <c s="8" t="n" r="D112">
        <v>0.8</v>
      </c>
    </row>
    <row spans="1:5" r="113">
      <c s="4" t="s" r="A113">
        <v>38</v>
      </c>
      <c s="5" t="n" r="C113">
        <v>0</v>
      </c>
      <c s="5" t="n" r="D113">
        <v>0</v>
      </c>
    </row>
    <row spans="1:5" r="114">
      <c s="4" t="s" r="A114">
        <v>437</v>
      </c>
      <c s="5" t="n" r="B114">
        <v>853</v>
      </c>
      <c s="8" t="n" r="C114">
        <v>752.5</v>
      </c>
      <c s="8" t="n" r="D114">
        <v>734.7</v>
      </c>
    </row>
    <row spans="1:5" r="115">
      <c s="4" t="s" r="A115">
        <v>438</v>
      </c>
      <c s="5" t="n" r="B115">
        <v>0</v>
      </c>
      <c s="5" t="n" r="C115">
        <v>0</v>
      </c>
      <c s="5" t="n" r="D115">
        <v>0</v>
      </c>
    </row>
    <row spans="1:5" r="116">
      <c s="4" t="s" r="A116">
        <v>39</v>
      </c>
      <c s="5" t="n" r="B116">
        <v>0</v>
      </c>
      <c s="5" t="n" r="C116">
        <v>0</v>
      </c>
      <c s="5" t="n" r="D116">
        <v>0</v>
      </c>
    </row>
    <row spans="1:5" r="117">
      <c s="4" t="s" r="A117">
        <v>40</v>
      </c>
      <c s="5" t="n" r="B117">
        <v>0</v>
      </c>
      <c s="5" t="n" r="C117">
        <v>0</v>
      </c>
      <c s="5" t="n" r="D117">
        <v>0</v>
      </c>
    </row>
    <row spans="1:5" r="118">
      <c s="4" t="s" r="A118">
        <v>32</v>
      </c>
      <c s="8" t="n" r="B118">
        <v>2.5</v>
      </c>
      <c s="8" t="n" r="C118">
        <v>0.8</v>
      </c>
      <c s="8" t="n" r="D118">
        <v>1.2</v>
      </c>
    </row>
    <row spans="1:5" r="119">
      <c s="4" t="s" r="A119">
        <v>41</v>
      </c>
      <c s="8" t="n" r="B119">
        <v>9.9</v>
      </c>
      <c s="8" t="n" r="C119">
        <v>12.5</v>
      </c>
      <c s="8" t="n" r="D119">
        <v>13.2</v>
      </c>
    </row>
    <row spans="1:5" r="120">
      <c s="4" t="s" r="A120">
        <v>42</v>
      </c>
      <c s="8" t="n" r="B120">
        <v>976.1</v>
      </c>
      <c s="8" t="n" r="C120">
        <v>855.3</v>
      </c>
      <c s="8" t="n" r="D120">
        <v>807.5</v>
      </c>
    </row>
    <row spans="1:5" r="121">
      <c s="3" t="s" r="A121">
        <v>43</v>
      </c>
    </row>
    <row spans="1:5" r="122">
      <c s="4" t="s" r="A122">
        <v>44</v>
      </c>
      <c s="5" t="n" r="B122">
        <v>0</v>
      </c>
      <c s="5" t="n" r="C122">
        <v>0</v>
      </c>
      <c s="5" t="n" r="D122">
        <v>0</v>
      </c>
    </row>
    <row spans="1:5" r="123">
      <c s="4" t="s" r="A123">
        <v>45</v>
      </c>
      <c s="8" t="n" r="B123">
        <v>6.6</v>
      </c>
      <c s="8" t="n" r="C123">
        <v>0.6</v>
      </c>
      <c s="8" t="n" r="D123">
        <v>1.4</v>
      </c>
    </row>
    <row spans="1:5" r="124">
      <c s="4" t="s" r="A124">
        <v>46</v>
      </c>
      <c s="8" t="n" r="B124">
        <v>19.7</v>
      </c>
      <c s="8" t="n" r="C124">
        <v>18.4</v>
      </c>
      <c s="8" t="n" r="D124">
        <v>18.3</v>
      </c>
    </row>
    <row spans="1:5" r="125">
      <c s="4" t="s" r="A125">
        <v>47</v>
      </c>
      <c s="8" t="n" r="B125">
        <v>11.5</v>
      </c>
      <c s="8" t="n" r="C125">
        <v>3.2</v>
      </c>
      <c s="8" t="n" r="D125">
        <v>12.2</v>
      </c>
    </row>
    <row spans="1:5" r="126">
      <c s="4" t="s" r="A126">
        <v>48</v>
      </c>
      <c s="5" t="n" r="B126">
        <v>0</v>
      </c>
      <c s="5" t="n" r="C126">
        <v>0</v>
      </c>
      <c s="5" t="n" r="D126">
        <v>0</v>
      </c>
    </row>
    <row spans="1:5" r="127">
      <c s="4" t="s" r="A127">
        <v>49</v>
      </c>
      <c s="8" t="n" r="B127">
        <v>37.8</v>
      </c>
      <c s="8" t="n" r="C127">
        <v>22.2</v>
      </c>
      <c s="8" t="n" r="D127">
        <v>31.9</v>
      </c>
    </row>
    <row spans="1:5" r="128">
      <c s="4" t="s" r="A128">
        <v>50</v>
      </c>
      <c s="8" t="n" r="B128">
        <v>353.9</v>
      </c>
      <c s="5" t="n" r="C128">
        <v>375</v>
      </c>
      <c s="8" t="n" r="D128">
        <v>383.5</v>
      </c>
    </row>
    <row spans="1:5" r="129">
      <c s="4" t="s" r="A129">
        <v>32</v>
      </c>
      <c s="8" t="n" r="C129">
        <v>0.8</v>
      </c>
    </row>
    <row spans="1:5" r="130">
      <c s="4" t="s" r="A130">
        <v>51</v>
      </c>
      <c s="8" t="n" r="B130">
        <v>25.3</v>
      </c>
      <c s="8" t="n" r="C130">
        <v>25.3</v>
      </c>
      <c s="8" t="n" r="D130">
        <v>25.5</v>
      </c>
    </row>
    <row spans="1:5" r="131">
      <c s="4" t="s" r="A131">
        <v>438</v>
      </c>
      <c s="8" t="n" r="B131">
        <v>497.3</v>
      </c>
      <c s="8" t="n" r="C131">
        <v>402.2</v>
      </c>
      <c s="8" t="n" r="D131">
        <v>338.4</v>
      </c>
    </row>
    <row spans="1:5" r="132">
      <c s="4" t="s" r="A132">
        <v>52</v>
      </c>
      <c s="8" t="n" r="B132">
        <v>914.3</v>
      </c>
      <c s="8" t="n" r="C132">
        <v>825.5</v>
      </c>
      <c s="8" t="n" r="D132">
        <v>779.3</v>
      </c>
    </row>
    <row spans="1:5" r="133">
      <c s="4" t="s" r="A133">
        <v>439</v>
      </c>
      <c s="8" t="n" r="B133">
        <v>61.8</v>
      </c>
      <c s="8" t="n" r="C133">
        <v>29.8</v>
      </c>
      <c s="8" t="n" r="D133">
        <v>28.2</v>
      </c>
    </row>
    <row spans="1:5" r="134">
      <c s="4" t="s" r="A134">
        <v>62</v>
      </c>
      <c s="5" t="n" r="B134">
        <v>0</v>
      </c>
      <c s="5" t="n" r="C134">
        <v>0</v>
      </c>
      <c s="5" t="n" r="D134">
        <v>0</v>
      </c>
    </row>
    <row spans="1:5" r="135">
      <c s="4" t="s" r="A135">
        <v>63</v>
      </c>
      <c s="8" t="n" r="B135">
        <v>61.8</v>
      </c>
      <c s="8" t="n" r="C135">
        <v>29.8</v>
      </c>
      <c s="8" t="n" r="D135">
        <v>28.2</v>
      </c>
    </row>
    <row spans="1:5" r="136">
      <c s="4" t="s" r="A136">
        <v>64</v>
      </c>
      <c s="8" t="n" r="B136">
        <v>976.1</v>
      </c>
      <c s="8" t="n" r="C136">
        <v>855.3</v>
      </c>
      <c s="8" t="n" r="D136">
        <v>807.5</v>
      </c>
    </row>
    <row spans="1:5" r="137">
      <c s="4" t="s" r="A137">
        <v>430</v>
      </c>
    </row>
    <row spans="1:5" r="138">
      <c s="3" t="s" r="A138">
        <v>27</v>
      </c>
    </row>
    <row spans="1:5" r="139">
      <c s="4" t="s" r="A139">
        <v>28</v>
      </c>
      <c s="8" t="n" r="B139">
        <v>3.4</v>
      </c>
      <c s="8" t="n" r="C139">
        <v>3.8</v>
      </c>
      <c s="8" t="n" r="D139">
        <v>3.7</v>
      </c>
      <c s="8" t="n" r="E139">
        <v>3.9</v>
      </c>
    </row>
    <row spans="1:5" r="140">
      <c s="4" t="s" r="A140">
        <v>436</v>
      </c>
      <c s="8" t="n" r="B140">
        <v>137.9</v>
      </c>
      <c s="8" t="n" r="C140">
        <v>131.6</v>
      </c>
      <c s="8" t="n" r="D140">
        <v>176.8</v>
      </c>
    </row>
    <row spans="1:5" r="141">
      <c s="4" t="s" r="A141">
        <v>30</v>
      </c>
      <c s="8" t="n" r="B141">
        <v>188.5</v>
      </c>
      <c s="8" t="n" r="C141">
        <v>173.5</v>
      </c>
      <c s="5" t="n" r="D141">
        <v>196</v>
      </c>
    </row>
    <row spans="1:5" r="142">
      <c s="4" t="s" r="A142">
        <v>31</v>
      </c>
      <c s="8" t="n" r="B142">
        <v>5.7</v>
      </c>
      <c s="5" t="n" r="C142">
        <v>16</v>
      </c>
      <c s="8" t="n" r="D142">
        <v>12.5</v>
      </c>
    </row>
    <row spans="1:5" r="143">
      <c s="4" t="s" r="A143">
        <v>32</v>
      </c>
      <c s="5" t="n" r="B143">
        <v>0</v>
      </c>
      <c s="5" t="n" r="C143">
        <v>0</v>
      </c>
      <c s="5" t="n" r="D143">
        <v>0</v>
      </c>
    </row>
    <row spans="1:5" r="144">
      <c s="4" t="s" r="A144">
        <v>33</v>
      </c>
      <c s="5" t="n" r="C144">
        <v>0</v>
      </c>
      <c s="5" t="n" r="D144">
        <v>0</v>
      </c>
    </row>
    <row spans="1:5" r="145">
      <c s="4" t="s" r="A145">
        <v>34</v>
      </c>
      <c s="8" t="n" r="B145">
        <v>335.5</v>
      </c>
      <c s="8" t="n" r="C145">
        <v>324.9</v>
      </c>
      <c s="5" t="n" r="D145">
        <v>389</v>
      </c>
    </row>
    <row spans="1:5" r="146">
      <c s="4" t="s" r="A146">
        <v>37</v>
      </c>
      <c s="8" t="n" r="B146">
        <v>102.9</v>
      </c>
      <c s="8" t="n" r="C146">
        <v>102.4</v>
      </c>
      <c s="8" t="n" r="D146">
        <v>99.3</v>
      </c>
    </row>
    <row spans="1:5" r="147">
      <c s="4" t="s" r="A147">
        <v>38</v>
      </c>
      <c s="5" t="n" r="C147">
        <v>2</v>
      </c>
      <c s="8" t="n" r="D147">
        <v>2.5</v>
      </c>
    </row>
    <row spans="1:5" r="148">
      <c s="4" t="s" r="A148">
        <v>437</v>
      </c>
      <c s="8" t="n" r="B148">
        <v>23.2</v>
      </c>
      <c s="8" t="n" r="C148">
        <v>23.1</v>
      </c>
      <c s="8" t="n" r="D148">
        <v>23.9</v>
      </c>
    </row>
    <row spans="1:5" r="149">
      <c s="4" t="s" r="A149">
        <v>438</v>
      </c>
      <c s="8" t="n" r="B149">
        <v>512.4</v>
      </c>
      <c s="8" t="n" r="C149">
        <v>419.3</v>
      </c>
      <c s="8" t="n" r="D149">
        <v>358.3</v>
      </c>
    </row>
    <row spans="1:5" r="150">
      <c s="4" t="s" r="A150">
        <v>39</v>
      </c>
      <c s="8" t="n" r="B150">
        <v>4.4</v>
      </c>
      <c s="8" t="n" r="C150">
        <v>4.4</v>
      </c>
      <c s="8" t="n" r="D150">
        <v>4.4</v>
      </c>
    </row>
    <row spans="1:5" r="151">
      <c s="4" t="s" r="A151">
        <v>40</v>
      </c>
      <c s="8" t="n" r="B151">
        <v>0.5</v>
      </c>
      <c s="8" t="n" r="C151">
        <v>0.6</v>
      </c>
      <c s="8" t="n" r="D151">
        <v>0.6</v>
      </c>
    </row>
    <row spans="1:5" r="152">
      <c s="4" t="s" r="A152">
        <v>32</v>
      </c>
      <c s="5" t="n" r="B152">
        <v>0</v>
      </c>
      <c s="5" t="n" r="C152">
        <v>0</v>
      </c>
      <c s="5" t="n" r="D152">
        <v>0</v>
      </c>
    </row>
    <row spans="1:5" r="153">
      <c s="4" t="s" r="A153">
        <v>41</v>
      </c>
      <c s="8" t="n" r="B153">
        <v>2.2</v>
      </c>
      <c s="8" t="n" r="C153">
        <v>2.2</v>
      </c>
      <c s="8" t="n" r="D153">
        <v>2.4</v>
      </c>
    </row>
    <row spans="1:5" r="154">
      <c s="4" t="s" r="A154">
        <v>42</v>
      </c>
      <c s="8" t="n" r="B154">
        <v>981.1</v>
      </c>
      <c s="8" t="n" r="C154">
        <v>878.9</v>
      </c>
      <c s="8" t="n" r="D154">
        <v>880.4</v>
      </c>
    </row>
    <row spans="1:5" r="155">
      <c s="3" t="s" r="A155">
        <v>43</v>
      </c>
    </row>
    <row spans="1:5" r="156">
      <c s="4" t="s" r="A156">
        <v>44</v>
      </c>
      <c s="8" t="n" r="B156">
        <v>1.1</v>
      </c>
      <c s="5" t="n" r="C156">
        <v>1</v>
      </c>
      <c s="5" t="n" r="D156">
        <v>1</v>
      </c>
    </row>
    <row spans="1:5" r="157">
      <c s="4" t="s" r="A157">
        <v>45</v>
      </c>
      <c s="5" t="n" r="B157">
        <v>90</v>
      </c>
      <c s="5" t="n" r="C157">
        <v>82</v>
      </c>
      <c s="8" t="n" r="D157">
        <v>103.9</v>
      </c>
    </row>
    <row spans="1:5" r="158">
      <c s="4" t="s" r="A158">
        <v>46</v>
      </c>
      <c s="8" t="n" r="B158">
        <v>32.7</v>
      </c>
      <c s="8" t="n" r="C158">
        <v>38.3</v>
      </c>
      <c s="8" t="n" r="D158">
        <v>35.6</v>
      </c>
    </row>
    <row spans="1:5" r="159">
      <c s="4" t="s" r="A159">
        <v>47</v>
      </c>
      <c s="5" t="n" r="B159">
        <v>0</v>
      </c>
      <c s="5" t="n" r="C159">
        <v>0</v>
      </c>
      <c s="5" t="n" r="D159">
        <v>0</v>
      </c>
    </row>
    <row spans="1:5" r="160">
      <c s="4" t="s" r="A160">
        <v>48</v>
      </c>
      <c s="8" t="n" r="B160">
        <v>0.2</v>
      </c>
      <c s="8" t="n" r="C160">
        <v>0.2</v>
      </c>
      <c s="8" t="n" r="D160">
        <v>0.1</v>
      </c>
    </row>
    <row spans="1:5" r="161">
      <c s="4" t="s" r="A161">
        <v>49</v>
      </c>
      <c s="5" t="n" r="B161">
        <v>124</v>
      </c>
      <c s="8" t="n" r="C161">
        <v>121.5</v>
      </c>
      <c s="8" t="n" r="D161">
        <v>140.6</v>
      </c>
    </row>
    <row spans="1:5" r="162">
      <c s="4" t="s" r="A162">
        <v>50</v>
      </c>
      <c s="5" t="n" r="B162">
        <v>4</v>
      </c>
      <c s="8" t="n" r="C162">
        <v>4.8</v>
      </c>
      <c s="5" t="n" r="D162">
        <v>5</v>
      </c>
    </row>
    <row spans="1:5" r="163">
      <c s="4" t="s" r="A163">
        <v>32</v>
      </c>
      <c s="5" t="n" r="C163">
        <v>0</v>
      </c>
    </row>
    <row spans="1:5" r="164">
      <c s="4" t="s" r="A164">
        <v>51</v>
      </c>
      <c s="8" t="n" r="B164">
        <v>0.1</v>
      </c>
      <c s="8" t="n" r="C164">
        <v>0.1</v>
      </c>
      <c s="8" t="n" r="D164">
        <v>0.1</v>
      </c>
    </row>
    <row spans="1:5" r="165">
      <c s="4" t="s" r="A165">
        <v>438</v>
      </c>
      <c s="5" t="n" r="B165">
        <v>0</v>
      </c>
      <c s="5" t="n" r="C165">
        <v>0</v>
      </c>
      <c s="5" t="n" r="D165">
        <v>0</v>
      </c>
    </row>
    <row spans="1:5" r="166">
      <c s="4" t="s" r="A166">
        <v>52</v>
      </c>
      <c s="8" t="n" r="B166">
        <v>128.1</v>
      </c>
      <c s="8" t="n" r="C166">
        <v>126.4</v>
      </c>
      <c s="8" t="n" r="D166">
        <v>145.7</v>
      </c>
    </row>
    <row spans="1:5" r="167">
      <c s="4" t="s" r="A167">
        <v>439</v>
      </c>
      <c s="5" t="n" r="B167">
        <v>853</v>
      </c>
      <c s="8" t="n" r="C167">
        <v>752.5</v>
      </c>
      <c s="8" t="n" r="D167">
        <v>734.7</v>
      </c>
    </row>
    <row spans="1:5" r="168">
      <c s="4" t="s" r="A168">
        <v>62</v>
      </c>
      <c s="5" t="n" r="B168">
        <v>0</v>
      </c>
      <c s="5" t="n" r="C168">
        <v>0</v>
      </c>
      <c s="5" t="n" r="D168">
        <v>0</v>
      </c>
    </row>
    <row spans="1:5" r="169">
      <c s="4" t="s" r="A169">
        <v>63</v>
      </c>
      <c s="5" t="n" r="B169">
        <v>853</v>
      </c>
      <c s="8" t="n" r="C169">
        <v>752.5</v>
      </c>
      <c s="8" t="n" r="D169">
        <v>734.7</v>
      </c>
    </row>
    <row spans="1:5" r="170">
      <c s="4" t="s" r="A170">
        <v>64</v>
      </c>
      <c s="8" t="n" r="B170">
        <v>981.1</v>
      </c>
      <c s="8" t="n" r="C170">
        <v>878.9</v>
      </c>
      <c s="8" t="n" r="D170">
        <v>880.4</v>
      </c>
    </row>
    <row spans="1:5" r="171">
      <c s="4" t="s" r="A171">
        <v>443</v>
      </c>
    </row>
    <row spans="1:5" r="172">
      <c s="3" t="s" r="A172">
        <v>27</v>
      </c>
    </row>
    <row spans="1:5" r="173">
      <c s="4" t="s" r="A173">
        <v>28</v>
      </c>
      <c s="8" t="n" r="B173">
        <v>8.5</v>
      </c>
      <c s="8" t="n" r="C173">
        <v>4.6</v>
      </c>
      <c s="8" t="n" r="D173">
        <v>7.3</v>
      </c>
      <c s="7" t="n" r="E173">
        <v>3.6</v>
      </c>
    </row>
    <row spans="1:5" r="174">
      <c s="4" t="s" r="A174">
        <v>436</v>
      </c>
      <c s="8" t="n" r="B174">
        <v>13.4</v>
      </c>
      <c s="8" t="n" r="C174">
        <v>18.1</v>
      </c>
      <c s="8" t="n" r="D174">
        <v>14.6</v>
      </c>
    </row>
    <row spans="1:5" r="175">
      <c s="4" t="s" r="A175">
        <v>30</v>
      </c>
      <c s="8" t="n" r="B175">
        <v>14.7</v>
      </c>
      <c s="8" t="n" r="C175">
        <v>15.8</v>
      </c>
      <c s="8" t="n" r="D175">
        <v>21.4</v>
      </c>
    </row>
    <row spans="1:5" r="176">
      <c s="4" t="s" r="A176">
        <v>31</v>
      </c>
      <c s="8" t="n" r="B176">
        <v>0.5</v>
      </c>
      <c s="8" t="n" r="C176">
        <v>0.1</v>
      </c>
      <c s="8" t="n" r="D176">
        <v>0.3</v>
      </c>
    </row>
    <row spans="1:5" r="177">
      <c s="4" t="s" r="A177">
        <v>32</v>
      </c>
      <c s="5" t="n" r="B177">
        <v>0</v>
      </c>
      <c s="5" t="n" r="C177">
        <v>0</v>
      </c>
      <c s="5" t="n" r="D177">
        <v>0</v>
      </c>
    </row>
    <row spans="1:5" r="178">
      <c s="4" t="s" r="A178">
        <v>33</v>
      </c>
      <c s="5" t="n" r="C178">
        <v>0</v>
      </c>
      <c s="5" t="n" r="D178">
        <v>0</v>
      </c>
    </row>
    <row spans="1:5" r="179">
      <c s="4" t="s" r="A179">
        <v>34</v>
      </c>
      <c s="8" t="n" r="B179">
        <v>37.1</v>
      </c>
      <c s="8" t="n" r="C179">
        <v>38.6</v>
      </c>
      <c s="8" t="n" r="D179">
        <v>43.6</v>
      </c>
    </row>
    <row spans="1:5" r="180">
      <c s="4" t="s" r="A180">
        <v>37</v>
      </c>
      <c s="8" t="n" r="B180">
        <v>0.5</v>
      </c>
      <c s="8" t="n" r="C180">
        <v>0.4</v>
      </c>
      <c s="8" t="n" r="D180">
        <v>0.4</v>
      </c>
    </row>
    <row spans="1:5" r="181">
      <c s="4" t="s" r="A181">
        <v>38</v>
      </c>
      <c s="5" t="n" r="C181">
        <v>0</v>
      </c>
      <c s="5" t="n" r="D181">
        <v>0</v>
      </c>
    </row>
    <row spans="1:5" r="182">
      <c s="4" t="s" r="A182">
        <v>437</v>
      </c>
      <c s="5" t="n" r="B182">
        <v>0</v>
      </c>
      <c s="5" t="n" r="C182">
        <v>0</v>
      </c>
      <c s="5" t="n" r="D182">
        <v>0</v>
      </c>
    </row>
    <row spans="1:5" r="183">
      <c s="4" t="s" r="A183">
        <v>438</v>
      </c>
      <c s="5" t="n" r="B183">
        <v>0</v>
      </c>
      <c s="5" t="n" r="C183">
        <v>0</v>
      </c>
      <c s="5" t="n" r="D183">
        <v>0</v>
      </c>
    </row>
    <row spans="1:5" r="184">
      <c s="4" t="s" r="A184">
        <v>39</v>
      </c>
      <c s="5" t="n" r="B184">
        <v>0</v>
      </c>
      <c s="5" t="n" r="C184">
        <v>0</v>
      </c>
      <c s="5" t="n" r="D184">
        <v>0</v>
      </c>
    </row>
    <row spans="1:5" r="185">
      <c s="4" t="s" r="A185">
        <v>40</v>
      </c>
      <c s="5" t="n" r="B185">
        <v>0</v>
      </c>
      <c s="5" t="n" r="C185">
        <v>0</v>
      </c>
      <c s="5" t="n" r="D185">
        <v>0</v>
      </c>
    </row>
    <row spans="1:5" r="186">
      <c s="4" t="s" r="A186">
        <v>32</v>
      </c>
      <c s="5" t="n" r="B186">
        <v>0</v>
      </c>
      <c s="5" t="n" r="C186">
        <v>0</v>
      </c>
      <c s="5" t="n" r="D186">
        <v>0</v>
      </c>
    </row>
    <row spans="1:5" r="187">
      <c s="4" t="s" r="A187">
        <v>41</v>
      </c>
      <c s="5" t="n" r="B187">
        <v>0</v>
      </c>
      <c s="5" t="n" r="C187">
        <v>0</v>
      </c>
      <c s="5" t="n" r="D187">
        <v>0</v>
      </c>
    </row>
    <row spans="1:5" r="188">
      <c s="4" t="s" r="A188">
        <v>42</v>
      </c>
      <c s="8" t="n" r="B188">
        <v>37.6</v>
      </c>
      <c s="5" t="n" r="C188">
        <v>39</v>
      </c>
      <c s="5" t="n" r="D188">
        <v>44</v>
      </c>
    </row>
    <row spans="1:5" r="189">
      <c s="3" t="s" r="A189">
        <v>43</v>
      </c>
    </row>
    <row spans="1:5" r="190">
      <c s="4" t="s" r="A190">
        <v>44</v>
      </c>
      <c s="5" t="n" r="B190">
        <v>0</v>
      </c>
      <c s="5" t="n" r="C190">
        <v>0</v>
      </c>
      <c s="5" t="n" r="D190">
        <v>0</v>
      </c>
    </row>
    <row spans="1:5" r="191">
      <c s="4" t="s" r="A191">
        <v>45</v>
      </c>
      <c s="8" t="n" r="B191">
        <v>2.8</v>
      </c>
      <c s="8" t="n" r="C191">
        <v>1.6</v>
      </c>
      <c s="5" t="n" r="D191">
        <v>3</v>
      </c>
    </row>
    <row spans="1:5" r="192">
      <c s="4" t="s" r="A192">
        <v>46</v>
      </c>
      <c s="8" t="n" r="B192">
        <v>0.7</v>
      </c>
      <c s="8" t="n" r="C192">
        <v>0.6</v>
      </c>
      <c s="8" t="n" r="D192">
        <v>0.7</v>
      </c>
    </row>
    <row spans="1:5" r="193">
      <c s="4" t="s" r="A193">
        <v>47</v>
      </c>
      <c s="5" t="n" r="B193">
        <v>0</v>
      </c>
      <c s="5" t="n" r="C193">
        <v>0</v>
      </c>
      <c s="5" t="n" r="D193">
        <v>0</v>
      </c>
    </row>
    <row spans="1:5" r="194">
      <c s="4" t="s" r="A194">
        <v>48</v>
      </c>
      <c s="8" t="n" r="B194">
        <v>0.3</v>
      </c>
      <c s="8" t="n" r="C194">
        <v>0.4</v>
      </c>
      <c s="8" t="n" r="D194">
        <v>0.3</v>
      </c>
    </row>
    <row spans="1:5" r="195">
      <c s="4" t="s" r="A195">
        <v>49</v>
      </c>
      <c s="8" t="n" r="B195">
        <v>3.8</v>
      </c>
      <c s="8" t="n" r="C195">
        <v>2.6</v>
      </c>
      <c s="5" t="n" r="D195">
        <v>4</v>
      </c>
    </row>
    <row spans="1:5" r="196">
      <c s="4" t="s" r="A196">
        <v>50</v>
      </c>
      <c s="5" t="n" r="B196">
        <v>0</v>
      </c>
      <c s="5" t="n" r="C196">
        <v>0</v>
      </c>
      <c s="5" t="n" r="D196">
        <v>0</v>
      </c>
    </row>
    <row spans="1:5" r="197">
      <c s="4" t="s" r="A197">
        <v>32</v>
      </c>
      <c s="5" t="n" r="C197">
        <v>0</v>
      </c>
    </row>
    <row spans="1:5" r="198">
      <c s="4" t="s" r="A198">
        <v>51</v>
      </c>
      <c s="5" t="n" r="B198">
        <v>0</v>
      </c>
      <c s="5" t="n" r="C198">
        <v>0</v>
      </c>
      <c s="5" t="n" r="D198">
        <v>0</v>
      </c>
    </row>
    <row spans="1:5" r="199">
      <c s="4" t="s" r="A199">
        <v>438</v>
      </c>
      <c s="8" t="n" r="B199">
        <v>6.3</v>
      </c>
      <c s="8" t="n" r="C199">
        <v>8.9</v>
      </c>
      <c s="8" t="n" r="D199">
        <v>11.8</v>
      </c>
    </row>
    <row spans="1:5" r="200">
      <c s="4" t="s" r="A200">
        <v>52</v>
      </c>
      <c s="8" t="n" r="B200">
        <v>10.1</v>
      </c>
      <c s="8" t="n" r="C200">
        <v>11.5</v>
      </c>
      <c s="8" t="n" r="D200">
        <v>15.8</v>
      </c>
    </row>
    <row spans="1:5" r="201">
      <c s="4" t="s" r="A201">
        <v>439</v>
      </c>
      <c s="8" t="n" r="B201">
        <v>23.2</v>
      </c>
      <c s="8" t="n" r="C201">
        <v>23.1</v>
      </c>
      <c s="8" t="n" r="D201">
        <v>23.9</v>
      </c>
    </row>
    <row spans="1:5" r="202">
      <c s="4" t="s" r="A202">
        <v>62</v>
      </c>
      <c s="8" t="n" r="B202">
        <v>4.3</v>
      </c>
      <c s="8" t="n" r="C202">
        <v>4.4</v>
      </c>
      <c s="8" t="n" r="D202">
        <v>4.3</v>
      </c>
    </row>
    <row spans="1:5" r="203">
      <c s="4" t="s" r="A203">
        <v>63</v>
      </c>
      <c s="8" t="n" r="B203">
        <v>27.5</v>
      </c>
      <c s="8" t="n" r="C203">
        <v>27.5</v>
      </c>
      <c s="8" t="n" r="D203">
        <v>28.2</v>
      </c>
    </row>
    <row spans="1:5" r="204">
      <c s="4" t="s" r="A204">
        <v>64</v>
      </c>
      <c s="7" t="n" r="B204">
        <v>37.6</v>
      </c>
      <c s="9" t="n" r="C204">
        <v>39</v>
      </c>
      <c s="9" t="n" r="D204">
        <v>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4</v>
      </c>
      <c s="2" t="s" r="B1">
        <v>73</v>
      </c>
      <c s="2" t="s" r="D1">
        <v>1</v>
      </c>
    </row>
    <row spans="1:5" r="2">
      <c s="2" t="s" r="B2">
        <v>2</v>
      </c>
      <c s="2" t="s" r="C2">
        <v>26</v>
      </c>
      <c s="2" t="s" r="D2">
        <v>2</v>
      </c>
      <c s="2" t="s" r="E2">
        <v>26</v>
      </c>
    </row>
    <row spans="1:5" r="3">
      <c s="3" t="s" r="A3">
        <v>445</v>
      </c>
    </row>
    <row spans="1:5" r="4">
      <c s="4" t="s" r="A4">
        <v>75</v>
      </c>
      <c s="7" t="n" r="B4">
        <v>367.7</v>
      </c>
      <c s="7" t="n" r="C4">
        <v>436.8</v>
      </c>
      <c s="7" t="n" r="D4">
        <v>1182.8</v>
      </c>
      <c s="7" t="n" r="E4">
        <v>1321.1</v>
      </c>
    </row>
    <row spans="1:5" r="5">
      <c s="4" t="s" r="A5">
        <v>76</v>
      </c>
      <c s="8" t="n" r="B5">
        <v>325.1</v>
      </c>
      <c s="8" t="n" r="C5">
        <v>392.2</v>
      </c>
      <c s="5" t="n" r="D5">
        <v>1046</v>
      </c>
      <c s="8" t="n" r="E5">
        <v>1188.7</v>
      </c>
    </row>
    <row spans="1:5" r="6">
      <c s="4" t="s" r="A6">
        <v>77</v>
      </c>
      <c s="8" t="n" r="B6">
        <v>42.6</v>
      </c>
      <c s="8" t="n" r="C6">
        <v>44.6</v>
      </c>
      <c s="8" t="n" r="D6">
        <v>136.8</v>
      </c>
      <c s="8" t="n" r="E6">
        <v>132.4</v>
      </c>
    </row>
    <row spans="1:5" r="7">
      <c s="4" t="s" r="A7">
        <v>78</v>
      </c>
      <c s="8" t="n" r="B7">
        <v>20.2</v>
      </c>
      <c s="8" t="n" r="C7">
        <v>18.8</v>
      </c>
      <c s="8" t="n" r="D7">
        <v>63.5</v>
      </c>
      <c s="8" t="n" r="E7">
        <v>57.5</v>
      </c>
    </row>
    <row spans="1:5" r="8">
      <c s="4" t="s" r="A8">
        <v>79</v>
      </c>
      <c s="8" t="n" r="B8">
        <v>22.4</v>
      </c>
      <c s="8" t="n" r="C8">
        <v>25.8</v>
      </c>
      <c s="8" t="n" r="D8">
        <v>73.3</v>
      </c>
      <c s="8" t="n" r="E8">
        <v>74.90000000000001</v>
      </c>
    </row>
    <row spans="1:5" r="9">
      <c s="4" t="s" r="A9">
        <v>80</v>
      </c>
      <c s="8" t="n" r="B9">
        <v>9.9</v>
      </c>
      <c s="5" t="n" r="C9">
        <v>10</v>
      </c>
      <c s="8" t="n" r="D9">
        <v>29.8</v>
      </c>
      <c s="8" t="n" r="E9">
        <v>29.7</v>
      </c>
    </row>
    <row spans="1:5" r="10">
      <c s="4" t="s" r="A10">
        <v>81</v>
      </c>
      <c s="8" t="n" r="B10">
        <v>2.3</v>
      </c>
      <c s="5" t="n" r="C10">
        <v>0</v>
      </c>
      <c s="8" t="n" r="D10">
        <v>2.3</v>
      </c>
      <c s="5" t="n" r="E10">
        <v>0</v>
      </c>
    </row>
    <row spans="1:5" r="11">
      <c s="4" t="s" r="A11">
        <v>82</v>
      </c>
      <c s="5" t="n" r="B11">
        <v>0</v>
      </c>
      <c s="5" t="n" r="C11">
        <v>0</v>
      </c>
      <c s="8" t="n" r="D11">
        <v>-6.3</v>
      </c>
      <c s="5" t="n" r="E11">
        <v>0</v>
      </c>
    </row>
    <row spans="1:5" r="12">
      <c s="4" t="s" r="A12">
        <v>446</v>
      </c>
      <c s="8" t="n" r="B12">
        <v>-0.1</v>
      </c>
      <c s="8" t="n" r="C12">
        <v>0.1</v>
      </c>
      <c s="8" t="n" r="D12">
        <v>-0.2</v>
      </c>
      <c s="8" t="n" r="E12">
        <v>0.3</v>
      </c>
    </row>
    <row spans="1:5" r="13">
      <c s="4" t="s" r="A13">
        <v>84</v>
      </c>
      <c s="8" t="n" r="B13">
        <v>10.3</v>
      </c>
      <c s="8" t="n" r="C13">
        <v>15.7</v>
      </c>
      <c s="8" t="n" r="D13">
        <v>47.7</v>
      </c>
      <c s="8" t="n" r="E13">
        <v>44.9</v>
      </c>
    </row>
    <row spans="1:5" r="14">
      <c s="4" t="s" r="A14">
        <v>447</v>
      </c>
      <c s="8" t="n" r="B14">
        <v>3.3</v>
      </c>
      <c s="8" t="n" r="C14">
        <v>5.7</v>
      </c>
      <c s="8" t="n" r="D14">
        <v>15.7</v>
      </c>
      <c s="8" t="n" r="E14">
        <v>16.5</v>
      </c>
    </row>
    <row spans="1:5" r="15">
      <c s="4" t="s" r="A15">
        <v>86</v>
      </c>
      <c s="5" t="n" r="B15">
        <v>7</v>
      </c>
      <c s="5" t="n" r="C15">
        <v>10</v>
      </c>
      <c s="5" t="n" r="D15">
        <v>32</v>
      </c>
      <c s="8" t="n" r="E15">
        <v>28.4</v>
      </c>
    </row>
    <row spans="1:5" r="16">
      <c s="4" t="s" r="A16">
        <v>87</v>
      </c>
      <c s="5" t="n" r="B16">
        <v>0</v>
      </c>
      <c s="8" t="n" r="C16">
        <v>0.3</v>
      </c>
      <c s="8" t="n" r="D16">
        <v>0.3</v>
      </c>
      <c s="8" t="n" r="E16">
        <v>0.8</v>
      </c>
    </row>
    <row spans="1:5" r="17">
      <c s="4" t="s" r="A17">
        <v>88</v>
      </c>
      <c s="5" t="n" r="B17">
        <v>7</v>
      </c>
      <c s="8" t="n" r="C17">
        <v>10.3</v>
      </c>
      <c s="8" t="n" r="D17">
        <v>32.3</v>
      </c>
      <c s="8" t="n" r="E17">
        <v>29.2</v>
      </c>
    </row>
    <row spans="1:5" r="18">
      <c s="4" t="s" r="A18">
        <v>89</v>
      </c>
      <c s="8" t="n" r="B18">
        <v>0.1</v>
      </c>
      <c s="8" t="n" r="C18">
        <v>0.1</v>
      </c>
      <c s="8" t="n" r="D18">
        <v>0.2</v>
      </c>
      <c s="8" t="n" r="E18">
        <v>0.3</v>
      </c>
    </row>
    <row spans="1:5" r="19">
      <c s="4" t="s" r="A19">
        <v>90</v>
      </c>
      <c s="8" t="n" r="B19">
        <v>6.9</v>
      </c>
      <c s="8" t="n" r="C19">
        <v>10.2</v>
      </c>
      <c s="8" t="n" r="D19">
        <v>32.1</v>
      </c>
      <c s="8" t="n" r="E19">
        <v>28.9</v>
      </c>
    </row>
    <row spans="1:5" r="20">
      <c s="4" t="s" r="A20">
        <v>440</v>
      </c>
    </row>
    <row spans="1:5" r="21">
      <c s="3" t="s" r="A21">
        <v>445</v>
      </c>
    </row>
    <row spans="1:5" r="22">
      <c s="4" t="s" r="A22">
        <v>75</v>
      </c>
      <c s="8" t="n" r="B22">
        <v>-2.8</v>
      </c>
      <c s="8" t="n" r="C22">
        <v>-7.4</v>
      </c>
      <c s="8" t="n" r="D22">
        <v>-18.3</v>
      </c>
      <c s="8" t="n" r="E22">
        <v>-20.7</v>
      </c>
    </row>
    <row spans="1:5" r="23">
      <c s="4" t="s" r="A23">
        <v>76</v>
      </c>
      <c s="8" t="n" r="B23">
        <v>-2.8</v>
      </c>
      <c s="8" t="n" r="C23">
        <v>-7.4</v>
      </c>
      <c s="8" t="n" r="D23">
        <v>-18.3</v>
      </c>
      <c s="8" t="n" r="E23">
        <v>-20.7</v>
      </c>
    </row>
    <row spans="1:5" r="24">
      <c s="4" t="s" r="A24">
        <v>77</v>
      </c>
      <c s="5" t="n" r="B24">
        <v>0</v>
      </c>
      <c s="5" t="n" r="C24">
        <v>0</v>
      </c>
      <c s="5" t="n" r="D24">
        <v>0</v>
      </c>
      <c s="5" t="n" r="E24">
        <v>0</v>
      </c>
    </row>
    <row spans="1:5" r="25">
      <c s="4" t="s" r="A25">
        <v>78</v>
      </c>
      <c s="5" t="n" r="B25">
        <v>0</v>
      </c>
      <c s="5" t="n" r="C25">
        <v>0</v>
      </c>
      <c s="5" t="n" r="D25">
        <v>0</v>
      </c>
      <c s="5" t="n" r="E25">
        <v>0</v>
      </c>
    </row>
    <row spans="1:5" r="26">
      <c s="4" t="s" r="A26">
        <v>79</v>
      </c>
      <c s="5" t="n" r="B26">
        <v>0</v>
      </c>
      <c s="5" t="n" r="C26">
        <v>0</v>
      </c>
      <c s="5" t="n" r="D26">
        <v>0</v>
      </c>
      <c s="5" t="n" r="E26">
        <v>0</v>
      </c>
    </row>
    <row spans="1:5" r="27">
      <c s="4" t="s" r="A27">
        <v>80</v>
      </c>
      <c s="5" t="n" r="B27">
        <v>0</v>
      </c>
      <c s="5" t="n" r="C27">
        <v>0</v>
      </c>
      <c s="5" t="n" r="D27">
        <v>0</v>
      </c>
      <c s="5" t="n" r="E27">
        <v>0</v>
      </c>
    </row>
    <row spans="1:5" r="28">
      <c s="4" t="s" r="A28">
        <v>81</v>
      </c>
      <c s="5" t="n" r="B28">
        <v>0</v>
      </c>
      <c s="5" t="n" r="D28">
        <v>0</v>
      </c>
    </row>
    <row spans="1:5" r="29">
      <c s="4" t="s" r="A29">
        <v>82</v>
      </c>
      <c s="5" t="n" r="D29">
        <v>0</v>
      </c>
    </row>
    <row spans="1:5" r="30">
      <c s="4" t="s" r="A30">
        <v>446</v>
      </c>
      <c s="5" t="n" r="B30">
        <v>0</v>
      </c>
      <c s="5" t="n" r="C30">
        <v>0</v>
      </c>
      <c s="5" t="n" r="D30">
        <v>0</v>
      </c>
      <c s="5" t="n" r="E30">
        <v>0</v>
      </c>
    </row>
    <row spans="1:5" r="31">
      <c s="4" t="s" r="A31">
        <v>84</v>
      </c>
      <c s="5" t="n" r="B31">
        <v>0</v>
      </c>
      <c s="5" t="n" r="C31">
        <v>0</v>
      </c>
      <c s="5" t="n" r="D31">
        <v>0</v>
      </c>
      <c s="5" t="n" r="E31">
        <v>0</v>
      </c>
    </row>
    <row spans="1:5" r="32">
      <c s="4" t="s" r="A32">
        <v>447</v>
      </c>
      <c s="5" t="n" r="B32">
        <v>0</v>
      </c>
      <c s="5" t="n" r="C32">
        <v>0</v>
      </c>
      <c s="5" t="n" r="D32">
        <v>0</v>
      </c>
      <c s="5" t="n" r="E32">
        <v>0</v>
      </c>
    </row>
    <row spans="1:5" r="33">
      <c s="4" t="s" r="A33">
        <v>86</v>
      </c>
      <c s="5" t="n" r="B33">
        <v>0</v>
      </c>
      <c s="5" t="n" r="C33">
        <v>0</v>
      </c>
      <c s="5" t="n" r="D33">
        <v>0</v>
      </c>
      <c s="5" t="n" r="E33">
        <v>0</v>
      </c>
    </row>
    <row spans="1:5" r="34">
      <c s="4" t="s" r="A34">
        <v>87</v>
      </c>
      <c s="8" t="n" r="B34">
        <v>-29.4</v>
      </c>
      <c s="8" t="n" r="C34">
        <v>-30.5</v>
      </c>
      <c s="8" t="n" r="D34">
        <v>-104.8</v>
      </c>
      <c s="8" t="n" r="E34">
        <v>-88.2</v>
      </c>
    </row>
    <row spans="1:5" r="35">
      <c s="4" t="s" r="A35">
        <v>88</v>
      </c>
      <c s="8" t="n" r="B35">
        <v>-29.4</v>
      </c>
      <c s="8" t="n" r="C35">
        <v>-30.5</v>
      </c>
      <c s="8" t="n" r="D35">
        <v>-104.8</v>
      </c>
      <c s="8" t="n" r="E35">
        <v>-88.2</v>
      </c>
    </row>
    <row spans="1:5" r="36">
      <c s="4" t="s" r="A36">
        <v>89</v>
      </c>
      <c s="5" t="n" r="B36">
        <v>0</v>
      </c>
      <c s="5" t="n" r="C36">
        <v>0</v>
      </c>
      <c s="5" t="n" r="D36">
        <v>0</v>
      </c>
      <c s="5" t="n" r="E36">
        <v>0</v>
      </c>
    </row>
    <row spans="1:5" r="37">
      <c s="4" t="s" r="A37">
        <v>90</v>
      </c>
      <c s="8" t="n" r="B37">
        <v>-29.4</v>
      </c>
      <c s="8" t="n" r="C37">
        <v>-30.5</v>
      </c>
      <c s="8" t="n" r="D37">
        <v>-104.8</v>
      </c>
      <c s="8" t="n" r="E37">
        <v>-88.2</v>
      </c>
    </row>
    <row spans="1:5" r="38">
      <c s="4" t="s" r="A38">
        <v>441</v>
      </c>
    </row>
    <row spans="1:5" r="39">
      <c s="3" t="s" r="A39">
        <v>445</v>
      </c>
    </row>
    <row spans="1:5" r="40">
      <c s="4" t="s" r="A40">
        <v>75</v>
      </c>
      <c s="5" t="n" r="B40">
        <v>0</v>
      </c>
      <c s="5" t="n" r="C40">
        <v>0</v>
      </c>
      <c s="5" t="n" r="D40">
        <v>0</v>
      </c>
      <c s="5" t="n" r="E40">
        <v>0</v>
      </c>
    </row>
    <row spans="1:5" r="41">
      <c s="4" t="s" r="A41">
        <v>76</v>
      </c>
      <c s="5" t="n" r="B41">
        <v>0</v>
      </c>
      <c s="5" t="n" r="C41">
        <v>0</v>
      </c>
      <c s="5" t="n" r="D41">
        <v>0</v>
      </c>
      <c s="5" t="n" r="E41">
        <v>0</v>
      </c>
    </row>
    <row spans="1:5" r="42">
      <c s="4" t="s" r="A42">
        <v>77</v>
      </c>
      <c s="5" t="n" r="B42">
        <v>0</v>
      </c>
      <c s="5" t="n" r="C42">
        <v>0</v>
      </c>
      <c s="5" t="n" r="D42">
        <v>0</v>
      </c>
      <c s="5" t="n" r="E42">
        <v>0</v>
      </c>
    </row>
    <row spans="1:5" r="43">
      <c s="4" t="s" r="A43">
        <v>78</v>
      </c>
      <c s="8" t="n" r="B43">
        <v>0.3</v>
      </c>
      <c s="8" t="n" r="C43">
        <v>0.3</v>
      </c>
      <c s="8" t="n" r="D43">
        <v>0.9</v>
      </c>
      <c s="8" t="n" r="E43">
        <v>0.9</v>
      </c>
    </row>
    <row spans="1:5" r="44">
      <c s="4" t="s" r="A44">
        <v>79</v>
      </c>
      <c s="8" t="n" r="B44">
        <v>-0.3</v>
      </c>
      <c s="8" t="n" r="C44">
        <v>-0.3</v>
      </c>
      <c s="8" t="n" r="D44">
        <v>-0.9</v>
      </c>
      <c s="8" t="n" r="E44">
        <v>-0.9</v>
      </c>
    </row>
    <row spans="1:5" r="45">
      <c s="4" t="s" r="A45">
        <v>80</v>
      </c>
      <c s="5" t="n" r="B45">
        <v>0</v>
      </c>
      <c s="5" t="n" r="C45">
        <v>0</v>
      </c>
      <c s="5" t="n" r="D45">
        <v>0</v>
      </c>
      <c s="5" t="n" r="E45">
        <v>0</v>
      </c>
    </row>
    <row spans="1:5" r="46">
      <c s="4" t="s" r="A46">
        <v>81</v>
      </c>
      <c s="5" t="n" r="B46">
        <v>0</v>
      </c>
      <c s="5" t="n" r="D46">
        <v>0</v>
      </c>
    </row>
    <row spans="1:5" r="47">
      <c s="4" t="s" r="A47">
        <v>82</v>
      </c>
      <c s="5" t="n" r="D47">
        <v>0</v>
      </c>
    </row>
    <row spans="1:5" r="48">
      <c s="4" t="s" r="A48">
        <v>446</v>
      </c>
      <c s="5" t="n" r="B48">
        <v>0</v>
      </c>
      <c s="5" t="n" r="C48">
        <v>0</v>
      </c>
      <c s="5" t="n" r="D48">
        <v>0</v>
      </c>
      <c s="5" t="n" r="E48">
        <v>0</v>
      </c>
    </row>
    <row spans="1:5" r="49">
      <c s="4" t="s" r="A49">
        <v>84</v>
      </c>
      <c s="8" t="n" r="B49">
        <v>-0.3</v>
      </c>
      <c s="8" t="n" r="C49">
        <v>-0.3</v>
      </c>
      <c s="8" t="n" r="D49">
        <v>-0.9</v>
      </c>
      <c s="8" t="n" r="E49">
        <v>-0.9</v>
      </c>
    </row>
    <row spans="1:5" r="50">
      <c s="4" t="s" r="A50">
        <v>447</v>
      </c>
      <c s="8" t="n" r="B50">
        <v>-0.1</v>
      </c>
      <c s="8" t="n" r="C50">
        <v>-0.1</v>
      </c>
      <c s="8" t="n" r="D50">
        <v>-0.3</v>
      </c>
      <c s="8" t="n" r="E50">
        <v>-0.3</v>
      </c>
    </row>
    <row spans="1:5" r="51">
      <c s="4" t="s" r="A51">
        <v>86</v>
      </c>
      <c s="8" t="n" r="B51">
        <v>-0.2</v>
      </c>
      <c s="8" t="n" r="C51">
        <v>-0.2</v>
      </c>
      <c s="8" t="n" r="D51">
        <v>-0.6</v>
      </c>
      <c s="8" t="n" r="E51">
        <v>-0.6</v>
      </c>
    </row>
    <row spans="1:5" r="52">
      <c s="4" t="s" r="A52">
        <v>87</v>
      </c>
      <c s="8" t="n" r="B52">
        <v>7.1</v>
      </c>
      <c s="8" t="n" r="C52">
        <v>10.4</v>
      </c>
      <c s="8" t="n" r="D52">
        <v>32.7</v>
      </c>
      <c s="8" t="n" r="E52">
        <v>29.5</v>
      </c>
    </row>
    <row spans="1:5" r="53">
      <c s="4" t="s" r="A53">
        <v>88</v>
      </c>
      <c s="8" t="n" r="B53">
        <v>6.9</v>
      </c>
      <c s="8" t="n" r="C53">
        <v>10.2</v>
      </c>
      <c s="8" t="n" r="D53">
        <v>32.1</v>
      </c>
      <c s="8" t="n" r="E53">
        <v>28.9</v>
      </c>
    </row>
    <row spans="1:5" r="54">
      <c s="4" t="s" r="A54">
        <v>89</v>
      </c>
      <c s="5" t="n" r="B54">
        <v>0</v>
      </c>
      <c s="5" t="n" r="C54">
        <v>0</v>
      </c>
      <c s="5" t="n" r="D54">
        <v>0</v>
      </c>
      <c s="5" t="n" r="E54">
        <v>0</v>
      </c>
    </row>
    <row spans="1:5" r="55">
      <c s="4" t="s" r="A55">
        <v>90</v>
      </c>
      <c s="8" t="n" r="B55">
        <v>6.9</v>
      </c>
      <c s="8" t="n" r="C55">
        <v>10.2</v>
      </c>
      <c s="8" t="n" r="D55">
        <v>32.1</v>
      </c>
      <c s="8" t="n" r="E55">
        <v>28.9</v>
      </c>
    </row>
    <row spans="1:5" r="56">
      <c s="4" t="s" r="A56">
        <v>442</v>
      </c>
    </row>
    <row spans="1:5" r="57">
      <c s="3" t="s" r="A57">
        <v>445</v>
      </c>
    </row>
    <row spans="1:5" r="58">
      <c s="4" t="s" r="A58">
        <v>75</v>
      </c>
      <c s="5" t="n" r="B58">
        <v>0</v>
      </c>
      <c s="5" t="n" r="C58">
        <v>0</v>
      </c>
      <c s="5" t="n" r="D58">
        <v>0</v>
      </c>
      <c s="5" t="n" r="E58">
        <v>0</v>
      </c>
    </row>
    <row spans="1:5" r="59">
      <c s="4" t="s" r="A59">
        <v>76</v>
      </c>
      <c s="8" t="n" r="B59">
        <v>3.4</v>
      </c>
      <c s="8" t="n" r="C59">
        <v>0.2</v>
      </c>
      <c s="8" t="n" r="D59">
        <v>5.8</v>
      </c>
      <c s="8" t="n" r="E59">
        <v>-0.4</v>
      </c>
    </row>
    <row spans="1:5" r="60">
      <c s="4" t="s" r="A60">
        <v>77</v>
      </c>
      <c s="8" t="n" r="B60">
        <v>-3.4</v>
      </c>
      <c s="8" t="n" r="C60">
        <v>-0.2</v>
      </c>
      <c s="8" t="n" r="D60">
        <v>-5.8</v>
      </c>
      <c s="8" t="n" r="E60">
        <v>0.4</v>
      </c>
    </row>
    <row spans="1:5" r="61">
      <c s="4" t="s" r="A61">
        <v>78</v>
      </c>
      <c s="8" t="n" r="B61">
        <v>5.2</v>
      </c>
      <c s="5" t="n" r="C61">
        <v>4</v>
      </c>
      <c s="8" t="n" r="D61">
        <v>16.7</v>
      </c>
      <c s="8" t="n" r="E61">
        <v>13.2</v>
      </c>
    </row>
    <row spans="1:5" r="62">
      <c s="4" t="s" r="A62">
        <v>79</v>
      </c>
      <c s="8" t="n" r="B62">
        <v>-8.6</v>
      </c>
      <c s="8" t="n" r="C62">
        <v>-4.2</v>
      </c>
      <c s="8" t="n" r="D62">
        <v>-22.5</v>
      </c>
      <c s="8" t="n" r="E62">
        <v>-12.8</v>
      </c>
    </row>
    <row spans="1:5" r="63">
      <c s="4" t="s" r="A63">
        <v>80</v>
      </c>
      <c s="8" t="n" r="B63">
        <v>9.800000000000001</v>
      </c>
      <c s="8" t="n" r="C63">
        <v>9.800000000000001</v>
      </c>
      <c s="8" t="n" r="D63">
        <v>29.5</v>
      </c>
      <c s="8" t="n" r="E63">
        <v>29.5</v>
      </c>
    </row>
    <row spans="1:5" r="64">
      <c s="4" t="s" r="A64">
        <v>81</v>
      </c>
      <c s="8" t="n" r="B64">
        <v>2.3</v>
      </c>
      <c s="8" t="n" r="D64">
        <v>2.3</v>
      </c>
    </row>
    <row spans="1:5" r="65">
      <c s="4" t="s" r="A65">
        <v>82</v>
      </c>
      <c s="5" t="n" r="D65">
        <v>0</v>
      </c>
    </row>
    <row spans="1:5" r="66">
      <c s="4" t="s" r="A66">
        <v>446</v>
      </c>
      <c s="8" t="n" r="B66">
        <v>0.2</v>
      </c>
      <c s="5" t="n" r="C66">
        <v>0</v>
      </c>
      <c s="8" t="n" r="D66">
        <v>0.3</v>
      </c>
      <c s="8" t="n" r="E66">
        <v>0.2</v>
      </c>
    </row>
    <row spans="1:5" r="67">
      <c s="4" t="s" r="A67">
        <v>84</v>
      </c>
      <c s="8" t="n" r="B67">
        <v>-20.9</v>
      </c>
      <c s="5" t="n" r="C67">
        <v>-14</v>
      </c>
      <c s="8" t="n" r="D67">
        <v>-54.6</v>
      </c>
      <c s="8" t="n" r="E67">
        <v>-42.5</v>
      </c>
    </row>
    <row spans="1:5" r="68">
      <c s="4" t="s" r="A68">
        <v>447</v>
      </c>
      <c s="5" t="n" r="B68">
        <v>-7</v>
      </c>
      <c s="8" t="n" r="C68">
        <v>-4.8</v>
      </c>
      <c s="8" t="n" r="D68">
        <v>-18.1</v>
      </c>
      <c s="8" t="n" r="E68">
        <v>-15.8</v>
      </c>
    </row>
    <row spans="1:5" r="69">
      <c s="4" t="s" r="A69">
        <v>86</v>
      </c>
      <c s="8" t="n" r="B69">
        <v>-13.9</v>
      </c>
      <c s="8" t="n" r="C69">
        <v>-9.199999999999999</v>
      </c>
      <c s="8" t="n" r="D69">
        <v>-36.5</v>
      </c>
      <c s="8" t="n" r="E69">
        <v>-26.7</v>
      </c>
    </row>
    <row spans="1:5" r="70">
      <c s="4" t="s" r="A70">
        <v>87</v>
      </c>
      <c s="5" t="n" r="B70">
        <v>21</v>
      </c>
      <c s="8" t="n" r="C70">
        <v>19.6</v>
      </c>
      <c s="8" t="n" r="D70">
        <v>69.2</v>
      </c>
      <c s="8" t="n" r="E70">
        <v>56.2</v>
      </c>
    </row>
    <row spans="1:5" r="71">
      <c s="4" t="s" r="A71">
        <v>88</v>
      </c>
      <c s="8" t="n" r="B71">
        <v>7.1</v>
      </c>
      <c s="8" t="n" r="C71">
        <v>10.4</v>
      </c>
      <c s="8" t="n" r="D71">
        <v>32.7</v>
      </c>
      <c s="8" t="n" r="E71">
        <v>29.5</v>
      </c>
    </row>
    <row spans="1:5" r="72">
      <c s="4" t="s" r="A72">
        <v>89</v>
      </c>
      <c s="5" t="n" r="B72">
        <v>0</v>
      </c>
      <c s="5" t="n" r="C72">
        <v>0</v>
      </c>
      <c s="5" t="n" r="D72">
        <v>0</v>
      </c>
      <c s="5" t="n" r="E72">
        <v>0</v>
      </c>
    </row>
    <row spans="1:5" r="73">
      <c s="4" t="s" r="A73">
        <v>90</v>
      </c>
      <c s="8" t="n" r="B73">
        <v>7.1</v>
      </c>
      <c s="8" t="n" r="C73">
        <v>10.4</v>
      </c>
      <c s="8" t="n" r="D73">
        <v>32.7</v>
      </c>
      <c s="8" t="n" r="E73">
        <v>29.5</v>
      </c>
    </row>
    <row spans="1:5" r="74">
      <c s="4" t="s" r="A74">
        <v>430</v>
      </c>
    </row>
    <row spans="1:5" r="75">
      <c s="3" t="s" r="A75">
        <v>445</v>
      </c>
    </row>
    <row spans="1:5" r="76">
      <c s="4" t="s" r="A76">
        <v>75</v>
      </c>
      <c s="8" t="n" r="B76">
        <v>349.2</v>
      </c>
      <c s="8" t="n" r="C76">
        <v>421.2</v>
      </c>
      <c s="8" t="n" r="D76">
        <v>1134.8</v>
      </c>
      <c s="8" t="n" r="E76">
        <v>1271.4</v>
      </c>
    </row>
    <row spans="1:5" r="77">
      <c s="4" t="s" r="A77">
        <v>76</v>
      </c>
      <c s="8" t="n" r="B77">
        <v>305.5</v>
      </c>
      <c s="8" t="n" r="C77">
        <v>378.6</v>
      </c>
      <c s="8" t="n" r="D77">
        <v>998.6</v>
      </c>
      <c s="8" t="n" r="E77">
        <v>1145.9</v>
      </c>
    </row>
    <row spans="1:5" r="78">
      <c s="4" t="s" r="A78">
        <v>77</v>
      </c>
      <c s="8" t="n" r="B78">
        <v>43.7</v>
      </c>
      <c s="8" t="n" r="C78">
        <v>42.6</v>
      </c>
      <c s="8" t="n" r="D78">
        <v>136.2</v>
      </c>
      <c s="8" t="n" r="E78">
        <v>125.5</v>
      </c>
    </row>
    <row spans="1:5" r="79">
      <c s="4" t="s" r="A79">
        <v>78</v>
      </c>
      <c s="8" t="n" r="B79">
        <v>13.9</v>
      </c>
      <c s="8" t="n" r="C79">
        <v>13.6</v>
      </c>
      <c s="8" t="n" r="D79">
        <v>43.4</v>
      </c>
      <c s="5" t="n" r="E79">
        <v>41</v>
      </c>
    </row>
    <row spans="1:5" r="80">
      <c s="4" t="s" r="A80">
        <v>79</v>
      </c>
      <c s="8" t="n" r="B80">
        <v>29.8</v>
      </c>
      <c s="5" t="n" r="C80">
        <v>29</v>
      </c>
      <c s="8" t="n" r="D80">
        <v>92.8</v>
      </c>
      <c s="8" t="n" r="E80">
        <v>84.5</v>
      </c>
    </row>
    <row spans="1:5" r="81">
      <c s="4" t="s" r="A81">
        <v>80</v>
      </c>
      <c s="8" t="n" r="B81">
        <v>0.1</v>
      </c>
      <c s="8" t="n" r="C81">
        <v>0.2</v>
      </c>
      <c s="8" t="n" r="D81">
        <v>0.3</v>
      </c>
      <c s="8" t="n" r="E81">
        <v>0.2</v>
      </c>
    </row>
    <row spans="1:5" r="82">
      <c s="4" t="s" r="A82">
        <v>81</v>
      </c>
      <c s="5" t="n" r="B82">
        <v>0</v>
      </c>
      <c s="5" t="n" r="D82">
        <v>0</v>
      </c>
    </row>
    <row spans="1:5" r="83">
      <c s="4" t="s" r="A83">
        <v>82</v>
      </c>
      <c s="8" t="n" r="D83">
        <v>-6.3</v>
      </c>
    </row>
    <row spans="1:5" r="84">
      <c s="4" t="s" r="A84">
        <v>446</v>
      </c>
      <c s="8" t="n" r="B84">
        <v>0.1</v>
      </c>
      <c s="8" t="n" r="C84">
        <v>0.1</v>
      </c>
      <c s="8" t="n" r="D84">
        <v>0.1</v>
      </c>
      <c s="8" t="n" r="E84">
        <v>0.2</v>
      </c>
    </row>
    <row spans="1:5" r="85">
      <c s="4" t="s" r="A85">
        <v>84</v>
      </c>
      <c s="8" t="n" r="B85">
        <v>29.6</v>
      </c>
      <c s="8" t="n" r="C85">
        <v>28.7</v>
      </c>
      <c s="8" t="n" r="D85">
        <v>98.7</v>
      </c>
      <c s="8" t="n" r="E85">
        <v>84.09999999999999</v>
      </c>
    </row>
    <row spans="1:5" r="86">
      <c s="4" t="s" r="A86">
        <v>447</v>
      </c>
      <c s="8" t="n" r="B86">
        <v>9.9</v>
      </c>
      <c s="8" t="n" r="C86">
        <v>9.9</v>
      </c>
      <c s="8" t="n" r="D86">
        <v>32.7</v>
      </c>
      <c s="8" t="n" r="E86">
        <v>31.2</v>
      </c>
    </row>
    <row spans="1:5" r="87">
      <c s="4" t="s" r="A87">
        <v>86</v>
      </c>
      <c s="8" t="n" r="B87">
        <v>19.7</v>
      </c>
      <c s="8" t="n" r="C87">
        <v>18.8</v>
      </c>
      <c s="5" t="n" r="D87">
        <v>66</v>
      </c>
      <c s="8" t="n" r="E87">
        <v>52.9</v>
      </c>
    </row>
    <row spans="1:5" r="88">
      <c s="4" t="s" r="A88">
        <v>87</v>
      </c>
      <c s="8" t="n" r="B88">
        <v>1.3</v>
      </c>
      <c s="8" t="n" r="C88">
        <v>0.8</v>
      </c>
      <c s="8" t="n" r="D88">
        <v>3.2</v>
      </c>
      <c s="8" t="n" r="E88">
        <v>3.3</v>
      </c>
    </row>
    <row spans="1:5" r="89">
      <c s="4" t="s" r="A89">
        <v>88</v>
      </c>
      <c s="5" t="n" r="B89">
        <v>21</v>
      </c>
      <c s="8" t="n" r="C89">
        <v>19.6</v>
      </c>
      <c s="8" t="n" r="D89">
        <v>69.2</v>
      </c>
      <c s="8" t="n" r="E89">
        <v>56.2</v>
      </c>
    </row>
    <row spans="1:5" r="90">
      <c s="4" t="s" r="A90">
        <v>89</v>
      </c>
      <c s="5" t="n" r="B90">
        <v>0</v>
      </c>
      <c s="5" t="n" r="C90">
        <v>0</v>
      </c>
      <c s="5" t="n" r="D90">
        <v>0</v>
      </c>
      <c s="5" t="n" r="E90">
        <v>0</v>
      </c>
    </row>
    <row spans="1:5" r="91">
      <c s="4" t="s" r="A91">
        <v>90</v>
      </c>
      <c s="5" t="n" r="B91">
        <v>21</v>
      </c>
      <c s="8" t="n" r="C91">
        <v>19.6</v>
      </c>
      <c s="8" t="n" r="D91">
        <v>69.2</v>
      </c>
      <c s="8" t="n" r="E91">
        <v>56.2</v>
      </c>
    </row>
    <row spans="1:5" r="92">
      <c s="4" t="s" r="A92">
        <v>443</v>
      </c>
    </row>
    <row spans="1:5" r="93">
      <c s="3" t="s" r="A93">
        <v>445</v>
      </c>
    </row>
    <row spans="1:5" r="94">
      <c s="4" t="s" r="A94">
        <v>75</v>
      </c>
      <c s="8" t="n" r="B94">
        <v>21.3</v>
      </c>
      <c s="5" t="n" r="C94">
        <v>23</v>
      </c>
      <c s="8" t="n" r="D94">
        <v>66.3</v>
      </c>
      <c s="8" t="n" r="E94">
        <v>70.40000000000001</v>
      </c>
    </row>
    <row spans="1:5" r="95">
      <c s="4" t="s" r="A95">
        <v>76</v>
      </c>
      <c s="5" t="n" r="B95">
        <v>19</v>
      </c>
      <c s="8" t="n" r="C95">
        <v>20.8</v>
      </c>
      <c s="8" t="n" r="D95">
        <v>59.9</v>
      </c>
      <c s="8" t="n" r="E95">
        <v>63.9</v>
      </c>
    </row>
    <row spans="1:5" r="96">
      <c s="4" t="s" r="A96">
        <v>77</v>
      </c>
      <c s="8" t="n" r="B96">
        <v>2.3</v>
      </c>
      <c s="8" t="n" r="C96">
        <v>2.2</v>
      </c>
      <c s="8" t="n" r="D96">
        <v>6.4</v>
      </c>
      <c s="8" t="n" r="E96">
        <v>6.5</v>
      </c>
    </row>
    <row spans="1:5" r="97">
      <c s="4" t="s" r="A97">
        <v>78</v>
      </c>
      <c s="8" t="n" r="B97">
        <v>0.8</v>
      </c>
      <c s="8" t="n" r="C97">
        <v>0.9</v>
      </c>
      <c s="8" t="n" r="D97">
        <v>2.5</v>
      </c>
      <c s="8" t="n" r="E97">
        <v>2.4</v>
      </c>
    </row>
    <row spans="1:5" r="98">
      <c s="4" t="s" r="A98">
        <v>79</v>
      </c>
      <c s="8" t="n" r="B98">
        <v>1.5</v>
      </c>
      <c s="8" t="n" r="C98">
        <v>1.3</v>
      </c>
      <c s="8" t="n" r="D98">
        <v>3.9</v>
      </c>
      <c s="8" t="n" r="E98">
        <v>4.1</v>
      </c>
    </row>
    <row spans="1:5" r="99">
      <c s="4" t="s" r="A99">
        <v>80</v>
      </c>
      <c s="5" t="n" r="B99">
        <v>0</v>
      </c>
      <c s="5" t="n" r="C99">
        <v>0</v>
      </c>
      <c s="5" t="n" r="D99">
        <v>0</v>
      </c>
      <c s="5" t="n" r="E99">
        <v>0</v>
      </c>
    </row>
    <row spans="1:5" r="100">
      <c s="4" t="s" r="A100">
        <v>81</v>
      </c>
      <c s="5" t="n" r="B100">
        <v>0</v>
      </c>
      <c s="5" t="n" r="D100">
        <v>0</v>
      </c>
    </row>
    <row spans="1:5" r="101">
      <c s="4" t="s" r="A101">
        <v>82</v>
      </c>
      <c s="5" t="n" r="D101">
        <v>0</v>
      </c>
    </row>
    <row spans="1:5" r="102">
      <c s="4" t="s" r="A102">
        <v>446</v>
      </c>
      <c s="8" t="n" r="B102">
        <v>-0.4</v>
      </c>
      <c s="5" t="n" r="C102">
        <v>0</v>
      </c>
      <c s="8" t="n" r="D102">
        <v>-0.6</v>
      </c>
      <c s="8" t="n" r="E102">
        <v>-0.1</v>
      </c>
    </row>
    <row spans="1:5" r="103">
      <c s="4" t="s" r="A103">
        <v>84</v>
      </c>
      <c s="8" t="n" r="B103">
        <v>1.9</v>
      </c>
      <c s="8" t="n" r="C103">
        <v>1.3</v>
      </c>
      <c s="8" t="n" r="D103">
        <v>4.5</v>
      </c>
      <c s="8" t="n" r="E103">
        <v>4.2</v>
      </c>
    </row>
    <row spans="1:5" r="104">
      <c s="4" t="s" r="A104">
        <v>447</v>
      </c>
      <c s="8" t="n" r="B104">
        <v>0.5</v>
      </c>
      <c s="8" t="n" r="C104">
        <v>0.7</v>
      </c>
      <c s="8" t="n" r="D104">
        <v>1.4</v>
      </c>
      <c s="8" t="n" r="E104">
        <v>1.4</v>
      </c>
    </row>
    <row spans="1:5" r="105">
      <c s="4" t="s" r="A105">
        <v>86</v>
      </c>
      <c s="8" t="n" r="B105">
        <v>1.4</v>
      </c>
      <c s="8" t="n" r="C105">
        <v>0.6</v>
      </c>
      <c s="8" t="n" r="D105">
        <v>3.1</v>
      </c>
      <c s="8" t="n" r="E105">
        <v>2.8</v>
      </c>
    </row>
    <row spans="1:5" r="106">
      <c s="4" t="s" r="A106">
        <v>87</v>
      </c>
      <c s="5" t="n" r="B106">
        <v>0</v>
      </c>
      <c s="5" t="n" r="C106">
        <v>0</v>
      </c>
      <c s="5" t="n" r="D106">
        <v>0</v>
      </c>
      <c s="5" t="n" r="E106">
        <v>0</v>
      </c>
    </row>
    <row spans="1:5" r="107">
      <c s="4" t="s" r="A107">
        <v>88</v>
      </c>
      <c s="8" t="n" r="B107">
        <v>1.4</v>
      </c>
      <c s="8" t="n" r="C107">
        <v>0.6</v>
      </c>
      <c s="8" t="n" r="D107">
        <v>3.1</v>
      </c>
      <c s="8" t="n" r="E107">
        <v>2.8</v>
      </c>
    </row>
    <row spans="1:5" r="108">
      <c s="4" t="s" r="A108">
        <v>89</v>
      </c>
      <c s="8" t="n" r="B108">
        <v>0.1</v>
      </c>
      <c s="8" t="n" r="C108">
        <v>0.1</v>
      </c>
      <c s="8" t="n" r="D108">
        <v>0.2</v>
      </c>
      <c s="8" t="n" r="E108">
        <v>0.3</v>
      </c>
    </row>
    <row spans="1:5" r="109">
      <c s="4" t="s" r="A109">
        <v>90</v>
      </c>
      <c s="7" t="n" r="B109">
        <v>1.3</v>
      </c>
      <c s="7" t="n" r="C109">
        <v>0.5</v>
      </c>
      <c s="7" t="n" r="D109">
        <v>2.9</v>
      </c>
      <c s="7" t="n" r="E109">
        <v>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8</v>
      </c>
      <c s="2" t="s" r="B1">
        <v>73</v>
      </c>
      <c s="2" t="s" r="D1">
        <v>1</v>
      </c>
    </row>
    <row spans="1:5" r="2">
      <c s="2" t="s" r="B2">
        <v>2</v>
      </c>
      <c s="2" t="s" r="C2">
        <v>26</v>
      </c>
      <c s="2" t="s" r="D2">
        <v>2</v>
      </c>
      <c s="2" t="s" r="E2">
        <v>26</v>
      </c>
    </row>
    <row spans="1:5" r="3">
      <c s="3" t="s" r="A3">
        <v>99</v>
      </c>
    </row>
    <row spans="1:5" r="4">
      <c s="4" t="s" r="A4">
        <v>88</v>
      </c>
      <c s="9" t="n" r="B4">
        <v>7</v>
      </c>
      <c s="7" t="n" r="C4">
        <v>10.3</v>
      </c>
      <c s="7" t="n" r="D4">
        <v>32.3</v>
      </c>
      <c s="7" t="n" r="E4">
        <v>29.2</v>
      </c>
    </row>
    <row spans="1:5" r="5">
      <c s="3" t="s" r="A5">
        <v>100</v>
      </c>
    </row>
    <row spans="1:5" r="6">
      <c s="4" t="s" r="A6">
        <v>101</v>
      </c>
      <c s="8" t="n" r="B6">
        <v>-1.4</v>
      </c>
      <c s="8" t="n" r="C6">
        <v>-0.3</v>
      </c>
      <c s="8" t="n" r="D6">
        <v>-1.9</v>
      </c>
      <c s="8" t="n" r="E6">
        <v>-0.4</v>
      </c>
    </row>
    <row spans="1:5" r="7">
      <c s="4" t="s" r="A7">
        <v>102</v>
      </c>
      <c s="8" t="n" r="B7">
        <v>-0.3</v>
      </c>
      <c s="8" t="n" r="C7">
        <v>-0.2</v>
      </c>
      <c s="8" t="n" r="D7">
        <v>-0.5</v>
      </c>
      <c s="8" t="n" r="E7">
        <v>-0.2</v>
      </c>
    </row>
    <row spans="1:5" r="8">
      <c s="4" t="s" r="A8">
        <v>103</v>
      </c>
      <c s="8" t="n" r="B8">
        <v>5.9</v>
      </c>
      <c s="8" t="n" r="C8">
        <v>10.2</v>
      </c>
      <c s="8" t="n" r="D8">
        <v>30.9</v>
      </c>
      <c s="5" t="n" r="E8">
        <v>29</v>
      </c>
    </row>
    <row spans="1:5" r="9">
      <c s="4" t="s" r="A9">
        <v>104</v>
      </c>
      <c s="8" t="n" r="B9">
        <v>-0.1</v>
      </c>
      <c s="8" t="n" r="C9">
        <v>0.1</v>
      </c>
      <c s="8" t="n" r="D9">
        <v>0.1</v>
      </c>
      <c s="8" t="n" r="E9">
        <v>0.3</v>
      </c>
    </row>
    <row spans="1:5" r="10">
      <c s="4" t="s" r="A10">
        <v>105</v>
      </c>
      <c s="9" t="n" r="B10">
        <v>6</v>
      </c>
      <c s="7" t="n" r="C10">
        <v>10.1</v>
      </c>
      <c s="7" t="n" r="D10">
        <v>30.8</v>
      </c>
      <c s="7" t="n" r="E10">
        <v>2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8</v>
      </c>
      <c s="2" t="s" r="B1">
        <v>73</v>
      </c>
      <c s="2" t="s" r="D1">
        <v>1</v>
      </c>
    </row>
    <row spans="1:5" r="2">
      <c s="2" t="s" r="B2">
        <v>2</v>
      </c>
      <c s="2" t="s" r="C2">
        <v>26</v>
      </c>
      <c s="2" t="s" r="D2">
        <v>2</v>
      </c>
      <c s="2" t="s" r="E2">
        <v>26</v>
      </c>
    </row>
    <row spans="1:5" r="3">
      <c s="3" t="s" r="A3">
        <v>445</v>
      </c>
    </row>
    <row spans="1:5" r="4">
      <c s="4" t="s" r="A4">
        <v>88</v>
      </c>
      <c s="9" t="n" r="B4">
        <v>7</v>
      </c>
      <c s="7" t="n" r="C4">
        <v>10.3</v>
      </c>
      <c s="7" t="n" r="D4">
        <v>32.3</v>
      </c>
      <c s="7" t="n" r="E4">
        <v>29.2</v>
      </c>
    </row>
    <row spans="1:5" r="5">
      <c s="4" t="s" r="A5">
        <v>449</v>
      </c>
      <c s="8" t="n" r="B5">
        <v>-1.1</v>
      </c>
      <c s="8" t="n" r="C5">
        <v>-0.1</v>
      </c>
      <c s="8" t="n" r="D5">
        <v>-1.4</v>
      </c>
      <c s="8" t="n" r="E5">
        <v>-0.2</v>
      </c>
    </row>
    <row spans="1:5" r="6">
      <c s="4" t="s" r="A6">
        <v>103</v>
      </c>
      <c s="8" t="n" r="B6">
        <v>5.9</v>
      </c>
      <c s="8" t="n" r="C6">
        <v>10.2</v>
      </c>
      <c s="8" t="n" r="D6">
        <v>30.9</v>
      </c>
      <c s="5" t="n" r="E6">
        <v>29</v>
      </c>
    </row>
    <row spans="1:5" r="7">
      <c s="4" t="s" r="A7">
        <v>450</v>
      </c>
      <c s="8" t="n" r="B7">
        <v>-0.1</v>
      </c>
      <c s="8" t="n" r="C7">
        <v>0.1</v>
      </c>
      <c s="8" t="n" r="D7">
        <v>0.1</v>
      </c>
      <c s="8" t="n" r="E7">
        <v>0.3</v>
      </c>
    </row>
    <row spans="1:5" r="8">
      <c s="4" t="s" r="A8">
        <v>105</v>
      </c>
      <c s="5" t="n" r="B8">
        <v>6</v>
      </c>
      <c s="8" t="n" r="C8">
        <v>10.1</v>
      </c>
      <c s="8" t="n" r="D8">
        <v>30.8</v>
      </c>
      <c s="8" t="n" r="E8">
        <v>28.7</v>
      </c>
    </row>
    <row spans="1:5" r="9">
      <c s="4" t="s" r="A9">
        <v>440</v>
      </c>
    </row>
    <row spans="1:5" r="10">
      <c s="3" t="s" r="A10">
        <v>445</v>
      </c>
    </row>
    <row spans="1:5" r="11">
      <c s="4" t="s" r="A11">
        <v>88</v>
      </c>
      <c s="8" t="n" r="B11">
        <v>-29.4</v>
      </c>
      <c s="8" t="n" r="C11">
        <v>-30.5</v>
      </c>
      <c s="8" t="n" r="D11">
        <v>-104.8</v>
      </c>
      <c s="8" t="n" r="E11">
        <v>-88.2</v>
      </c>
    </row>
    <row spans="1:5" r="12">
      <c s="4" t="s" r="A12">
        <v>449</v>
      </c>
      <c s="8" t="n" r="B12">
        <v>3.5</v>
      </c>
      <c s="8" t="n" r="C12">
        <v>0.7</v>
      </c>
      <c s="5" t="n" r="D12">
        <v>5</v>
      </c>
      <c s="8" t="n" r="E12">
        <v>1.1</v>
      </c>
    </row>
    <row spans="1:5" r="13">
      <c s="4" t="s" r="A13">
        <v>103</v>
      </c>
      <c s="8" t="n" r="B13">
        <v>-25.9</v>
      </c>
      <c s="8" t="n" r="C13">
        <v>-29.8</v>
      </c>
      <c s="8" t="n" r="D13">
        <v>-99.8</v>
      </c>
      <c s="8" t="n" r="E13">
        <v>-87.09999999999999</v>
      </c>
    </row>
    <row spans="1:5" r="14">
      <c s="4" t="s" r="A14">
        <v>450</v>
      </c>
      <c s="5" t="n" r="B14">
        <v>0</v>
      </c>
      <c s="5" t="n" r="C14">
        <v>0</v>
      </c>
      <c s="5" t="n" r="D14">
        <v>0</v>
      </c>
      <c s="5" t="n" r="E14">
        <v>0</v>
      </c>
    </row>
    <row spans="1:5" r="15">
      <c s="4" t="s" r="A15">
        <v>105</v>
      </c>
      <c s="8" t="n" r="B15">
        <v>-25.9</v>
      </c>
      <c s="8" t="n" r="C15">
        <v>-29.8</v>
      </c>
      <c s="8" t="n" r="D15">
        <v>-99.8</v>
      </c>
      <c s="8" t="n" r="E15">
        <v>-87.09999999999999</v>
      </c>
    </row>
    <row spans="1:5" r="16">
      <c s="4" t="s" r="A16">
        <v>441</v>
      </c>
    </row>
    <row spans="1:5" r="17">
      <c s="3" t="s" r="A17">
        <v>445</v>
      </c>
    </row>
    <row spans="1:5" r="18">
      <c s="4" t="s" r="A18">
        <v>88</v>
      </c>
      <c s="8" t="n" r="B18">
        <v>6.9</v>
      </c>
      <c s="8" t="n" r="C18">
        <v>10.2</v>
      </c>
      <c s="8" t="n" r="D18">
        <v>32.1</v>
      </c>
      <c s="8" t="n" r="E18">
        <v>28.9</v>
      </c>
    </row>
    <row spans="1:5" r="19">
      <c s="4" t="s" r="A19">
        <v>449</v>
      </c>
      <c s="8" t="n" r="B19">
        <v>-0.9</v>
      </c>
      <c s="8" t="n" r="C19">
        <v>-0.1</v>
      </c>
      <c s="8" t="n" r="D19">
        <v>-1.3</v>
      </c>
      <c s="8" t="n" r="E19">
        <v>-0.2</v>
      </c>
    </row>
    <row spans="1:5" r="20">
      <c s="4" t="s" r="A20">
        <v>103</v>
      </c>
      <c s="5" t="n" r="B20">
        <v>6</v>
      </c>
      <c s="8" t="n" r="C20">
        <v>10.1</v>
      </c>
      <c s="8" t="n" r="D20">
        <v>30.8</v>
      </c>
      <c s="8" t="n" r="E20">
        <v>28.7</v>
      </c>
    </row>
    <row spans="1:5" r="21">
      <c s="4" t="s" r="A21">
        <v>450</v>
      </c>
      <c s="5" t="n" r="B21">
        <v>0</v>
      </c>
      <c s="5" t="n" r="C21">
        <v>0</v>
      </c>
      <c s="5" t="n" r="D21">
        <v>0</v>
      </c>
      <c s="5" t="n" r="E21">
        <v>0</v>
      </c>
    </row>
    <row spans="1:5" r="22">
      <c s="4" t="s" r="A22">
        <v>105</v>
      </c>
      <c s="5" t="n" r="B22">
        <v>6</v>
      </c>
      <c s="8" t="n" r="C22">
        <v>10.1</v>
      </c>
      <c s="8" t="n" r="D22">
        <v>30.8</v>
      </c>
      <c s="8" t="n" r="E22">
        <v>28.7</v>
      </c>
    </row>
    <row spans="1:5" r="23">
      <c s="4" t="s" r="A23">
        <v>442</v>
      </c>
    </row>
    <row spans="1:5" r="24">
      <c s="3" t="s" r="A24">
        <v>445</v>
      </c>
    </row>
    <row spans="1:5" r="25">
      <c s="4" t="s" r="A25">
        <v>88</v>
      </c>
      <c s="8" t="n" r="B25">
        <v>7.1</v>
      </c>
      <c s="8" t="n" r="C25">
        <v>10.4</v>
      </c>
      <c s="8" t="n" r="D25">
        <v>32.7</v>
      </c>
      <c s="8" t="n" r="E25">
        <v>29.5</v>
      </c>
    </row>
    <row spans="1:5" r="26">
      <c s="4" t="s" r="A26">
        <v>449</v>
      </c>
      <c s="8" t="n" r="B26">
        <v>-0.9</v>
      </c>
      <c s="8" t="n" r="C26">
        <v>-0.1</v>
      </c>
      <c s="8" t="n" r="D26">
        <v>-1.3</v>
      </c>
      <c s="8" t="n" r="E26">
        <v>-0.2</v>
      </c>
    </row>
    <row spans="1:5" r="27">
      <c s="4" t="s" r="A27">
        <v>103</v>
      </c>
      <c s="8" t="n" r="B27">
        <v>6.2</v>
      </c>
      <c s="8" t="n" r="C27">
        <v>10.3</v>
      </c>
      <c s="8" t="n" r="D27">
        <v>31.4</v>
      </c>
      <c s="8" t="n" r="E27">
        <v>29.3</v>
      </c>
    </row>
    <row spans="1:5" r="28">
      <c s="4" t="s" r="A28">
        <v>450</v>
      </c>
      <c s="5" t="n" r="B28">
        <v>0</v>
      </c>
      <c s="5" t="n" r="C28">
        <v>0</v>
      </c>
      <c s="5" t="n" r="D28">
        <v>0</v>
      </c>
      <c s="5" t="n" r="E28">
        <v>0</v>
      </c>
    </row>
    <row spans="1:5" r="29">
      <c s="4" t="s" r="A29">
        <v>105</v>
      </c>
      <c s="8" t="n" r="B29">
        <v>6.2</v>
      </c>
      <c s="8" t="n" r="C29">
        <v>10.3</v>
      </c>
      <c s="8" t="n" r="D29">
        <v>31.4</v>
      </c>
      <c s="8" t="n" r="E29">
        <v>29.3</v>
      </c>
    </row>
    <row spans="1:5" r="30">
      <c s="4" t="s" r="A30">
        <v>430</v>
      </c>
    </row>
    <row spans="1:5" r="31">
      <c s="3" t="s" r="A31">
        <v>445</v>
      </c>
    </row>
    <row spans="1:5" r="32">
      <c s="4" t="s" r="A32">
        <v>88</v>
      </c>
      <c s="5" t="n" r="B32">
        <v>21</v>
      </c>
      <c s="8" t="n" r="C32">
        <v>19.6</v>
      </c>
      <c s="8" t="n" r="D32">
        <v>69.2</v>
      </c>
      <c s="8" t="n" r="E32">
        <v>56.2</v>
      </c>
    </row>
    <row spans="1:5" r="33">
      <c s="4" t="s" r="A33">
        <v>449</v>
      </c>
      <c s="8" t="n" r="B33">
        <v>-1.2</v>
      </c>
      <c s="8" t="n" r="C33">
        <v>-0.3</v>
      </c>
      <c s="8" t="n" r="D33">
        <v>-1.8</v>
      </c>
      <c s="8" t="n" r="E33">
        <v>-0.4</v>
      </c>
    </row>
    <row spans="1:5" r="34">
      <c s="4" t="s" r="A34">
        <v>103</v>
      </c>
      <c s="8" t="n" r="B34">
        <v>19.8</v>
      </c>
      <c s="8" t="n" r="C34">
        <v>19.3</v>
      </c>
      <c s="8" t="n" r="D34">
        <v>67.40000000000001</v>
      </c>
      <c s="8" t="n" r="E34">
        <v>55.8</v>
      </c>
    </row>
    <row spans="1:5" r="35">
      <c s="4" t="s" r="A35">
        <v>450</v>
      </c>
      <c s="5" t="n" r="B35">
        <v>0</v>
      </c>
      <c s="5" t="n" r="C35">
        <v>0</v>
      </c>
      <c s="5" t="n" r="D35">
        <v>0</v>
      </c>
      <c s="5" t="n" r="E35">
        <v>0</v>
      </c>
    </row>
    <row spans="1:5" r="36">
      <c s="4" t="s" r="A36">
        <v>105</v>
      </c>
      <c s="8" t="n" r="B36">
        <v>19.8</v>
      </c>
      <c s="8" t="n" r="C36">
        <v>19.3</v>
      </c>
      <c s="8" t="n" r="D36">
        <v>67.40000000000001</v>
      </c>
      <c s="8" t="n" r="E36">
        <v>55.8</v>
      </c>
    </row>
    <row spans="1:5" r="37">
      <c s="4" t="s" r="A37">
        <v>443</v>
      </c>
    </row>
    <row spans="1:5" r="38">
      <c s="3" t="s" r="A38">
        <v>445</v>
      </c>
    </row>
    <row spans="1:5" r="39">
      <c s="4" t="s" r="A39">
        <v>88</v>
      </c>
      <c s="8" t="n" r="B39">
        <v>1.4</v>
      </c>
      <c s="8" t="n" r="C39">
        <v>0.6</v>
      </c>
      <c s="8" t="n" r="D39">
        <v>3.1</v>
      </c>
      <c s="8" t="n" r="E39">
        <v>2.8</v>
      </c>
    </row>
    <row spans="1:5" r="40">
      <c s="4" t="s" r="A40">
        <v>449</v>
      </c>
      <c s="8" t="n" r="B40">
        <v>-1.6</v>
      </c>
      <c s="8" t="n" r="C40">
        <v>-0.3</v>
      </c>
      <c s="5" t="n" r="D40">
        <v>-2</v>
      </c>
      <c s="8" t="n" r="E40">
        <v>-0.5</v>
      </c>
    </row>
    <row spans="1:5" r="41">
      <c s="4" t="s" r="A41">
        <v>103</v>
      </c>
      <c s="8" t="n" r="B41">
        <v>-0.2</v>
      </c>
      <c s="8" t="n" r="C41">
        <v>0.3</v>
      </c>
      <c s="8" t="n" r="D41">
        <v>1.1</v>
      </c>
      <c s="8" t="n" r="E41">
        <v>2.3</v>
      </c>
    </row>
    <row spans="1:5" r="42">
      <c s="4" t="s" r="A42">
        <v>450</v>
      </c>
      <c s="8" t="n" r="B42">
        <v>-0.1</v>
      </c>
      <c s="8" t="n" r="C42">
        <v>0.1</v>
      </c>
      <c s="8" t="n" r="D42">
        <v>0.1</v>
      </c>
      <c s="8" t="n" r="E42">
        <v>0.3</v>
      </c>
    </row>
    <row spans="1:5" r="43">
      <c s="4" t="s" r="A43">
        <v>105</v>
      </c>
      <c s="7" t="n" r="B43">
        <v>-0.1</v>
      </c>
      <c s="7" t="n" r="C43">
        <v>0.2</v>
      </c>
      <c s="9" t="n" r="D43">
        <v>1</v>
      </c>
      <c s="9" t="n" r="E43">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51</v>
      </c>
      <c s="2" t="s" r="B1">
        <v>1</v>
      </c>
    </row>
    <row spans="1:3" r="2">
      <c s="2" t="s" r="B2">
        <v>2</v>
      </c>
      <c s="2" t="s" r="C2">
        <v>26</v>
      </c>
    </row>
    <row spans="1:3" r="3">
      <c s="3" t="s" r="A3">
        <v>133</v>
      </c>
    </row>
    <row spans="1:3" r="4">
      <c s="4" t="s" r="A4">
        <v>149</v>
      </c>
      <c s="9" t="n" r="B4">
        <v>60</v>
      </c>
      <c s="7" t="n" r="C4">
        <v>24.7</v>
      </c>
    </row>
    <row spans="1:3" r="5">
      <c s="3" t="s" r="A5">
        <v>150</v>
      </c>
    </row>
    <row spans="1:3" r="6">
      <c s="4" t="s" r="A6">
        <v>151</v>
      </c>
      <c s="5" t="n" r="B6">
        <v>-13</v>
      </c>
      <c s="8" t="n" r="C6">
        <v>-19.5</v>
      </c>
    </row>
    <row spans="1:3" r="7">
      <c s="4" t="s" r="A7">
        <v>152</v>
      </c>
      <c s="8" t="n" r="B7">
        <v>0.1</v>
      </c>
      <c s="8" t="n" r="C7">
        <v>0.8</v>
      </c>
    </row>
    <row spans="1:3" r="8">
      <c s="4" t="s" r="A8">
        <v>153</v>
      </c>
      <c s="5" t="n" r="B8">
        <v>8</v>
      </c>
      <c s="5" t="n" r="C8">
        <v>0</v>
      </c>
    </row>
    <row spans="1:3" r="9">
      <c s="4" t="s" r="A9">
        <v>154</v>
      </c>
      <c s="8" t="n" r="B9">
        <v>-4.9</v>
      </c>
      <c s="8" t="n" r="C9">
        <v>-18.7</v>
      </c>
    </row>
    <row spans="1:3" r="10">
      <c s="3" t="s" r="A10">
        <v>155</v>
      </c>
    </row>
    <row spans="1:3" r="11">
      <c s="4" t="s" r="A11">
        <v>156</v>
      </c>
      <c s="8" t="n" r="B11">
        <v>0.9</v>
      </c>
      <c s="8" t="n" r="C11">
        <v>245.1</v>
      </c>
    </row>
    <row spans="1:3" r="12">
      <c s="4" t="s" r="A12">
        <v>157</v>
      </c>
      <c s="8" t="n" r="B12">
        <v>-0.9</v>
      </c>
      <c s="8" t="n" r="C12">
        <v>-242.1</v>
      </c>
    </row>
    <row spans="1:3" r="13">
      <c s="4" t="s" r="A13">
        <v>158</v>
      </c>
      <c s="8" t="n" r="B13">
        <v>-21.1</v>
      </c>
      <c s="5" t="n" r="C13">
        <v>0</v>
      </c>
    </row>
    <row spans="1:3" r="14">
      <c s="4" t="s" r="A14">
        <v>159</v>
      </c>
      <c s="8" t="n" r="B14">
        <v>-1.8</v>
      </c>
      <c s="5" t="n" r="C14">
        <v>0</v>
      </c>
    </row>
    <row spans="1:3" r="15">
      <c s="4" t="s" r="A15">
        <v>160</v>
      </c>
      <c s="8" t="n" r="B15">
        <v>-0.7</v>
      </c>
      <c s="5" t="n" r="C15">
        <v>0</v>
      </c>
    </row>
    <row spans="1:3" r="16">
      <c s="4" t="s" r="A16">
        <v>161</v>
      </c>
      <c s="8" t="n" r="B16">
        <v>-2.4</v>
      </c>
      <c s="8" t="n" r="C16">
        <v>-2.4</v>
      </c>
    </row>
    <row spans="1:3" r="17">
      <c s="4" t="s" r="A17">
        <v>452</v>
      </c>
      <c s="8" t="n" r="B17">
        <v>-0.2</v>
      </c>
      <c s="5" t="n" r="C17">
        <v>0</v>
      </c>
    </row>
    <row spans="1:3" r="18">
      <c s="4" t="s" r="A18">
        <v>163</v>
      </c>
      <c s="8" t="n" r="B18">
        <v>0.1</v>
      </c>
      <c s="8" t="n" r="C18">
        <v>0.1</v>
      </c>
    </row>
    <row spans="1:3" r="19">
      <c s="4" t="s" r="A19">
        <v>141</v>
      </c>
      <c s="8" t="n" r="B19">
        <v>0.1</v>
      </c>
      <c s="8" t="n" r="C19">
        <v>0.2</v>
      </c>
    </row>
    <row spans="1:3" r="20">
      <c s="4" t="s" r="A20">
        <v>164</v>
      </c>
      <c s="8" t="n" r="B20">
        <v>-0.3</v>
      </c>
      <c s="8" t="n" r="C20">
        <v>-0.4</v>
      </c>
    </row>
    <row spans="1:3" r="21">
      <c s="4" t="s" r="A21">
        <v>165</v>
      </c>
      <c s="8" t="n" r="B21">
        <v>-26.3</v>
      </c>
      <c s="8" t="n" r="C21">
        <v>0.5</v>
      </c>
    </row>
    <row spans="1:3" r="22">
      <c s="4" t="s" r="A22">
        <v>166</v>
      </c>
      <c s="8" t="n" r="B22">
        <v>0.1</v>
      </c>
      <c s="8" t="n" r="C22">
        <v>0.1</v>
      </c>
    </row>
    <row spans="1:3" r="23">
      <c s="4" t="s" r="A23">
        <v>167</v>
      </c>
      <c s="8" t="n" r="B23">
        <v>28.9</v>
      </c>
      <c s="8" t="n" r="C23">
        <v>6.6</v>
      </c>
    </row>
    <row spans="1:3" r="24">
      <c s="4" t="s" r="A24">
        <v>168</v>
      </c>
      <c s="8" t="n" r="B24">
        <v>44.6</v>
      </c>
      <c s="8" t="n" r="C24">
        <v>10.8</v>
      </c>
    </row>
    <row spans="1:3" r="25">
      <c s="4" t="s" r="A25">
        <v>169</v>
      </c>
      <c s="8" t="n" r="B25">
        <v>73.5</v>
      </c>
      <c s="8" t="n" r="C25">
        <v>17.4</v>
      </c>
    </row>
    <row spans="1:3" r="26">
      <c s="4" t="s" r="A26">
        <v>440</v>
      </c>
    </row>
    <row spans="1:3" r="27">
      <c s="3" t="s" r="A27">
        <v>133</v>
      </c>
    </row>
    <row spans="1:3" r="28">
      <c s="4" t="s" r="A28">
        <v>149</v>
      </c>
      <c s="5" t="n" r="B28">
        <v>-3</v>
      </c>
      <c s="8" t="n" r="C28">
        <v>-3.5</v>
      </c>
    </row>
    <row spans="1:3" r="29">
      <c s="3" t="s" r="A29">
        <v>150</v>
      </c>
    </row>
    <row spans="1:3" r="30">
      <c s="4" t="s" r="A30">
        <v>151</v>
      </c>
      <c s="5" t="n" r="B30">
        <v>0</v>
      </c>
      <c s="5" t="n" r="C30">
        <v>0</v>
      </c>
    </row>
    <row spans="1:3" r="31">
      <c s="4" t="s" r="A31">
        <v>152</v>
      </c>
      <c s="5" t="n" r="B31">
        <v>0</v>
      </c>
      <c s="5" t="n" r="C31">
        <v>0</v>
      </c>
    </row>
    <row spans="1:3" r="32">
      <c s="4" t="s" r="A32">
        <v>153</v>
      </c>
      <c s="5" t="n" r="B32">
        <v>0</v>
      </c>
    </row>
    <row spans="1:3" r="33">
      <c s="4" t="s" r="A33">
        <v>154</v>
      </c>
      <c s="5" t="n" r="B33">
        <v>0</v>
      </c>
      <c s="5" t="n" r="C33">
        <v>0</v>
      </c>
    </row>
    <row spans="1:3" r="34">
      <c s="3" t="s" r="A34">
        <v>155</v>
      </c>
    </row>
    <row spans="1:3" r="35">
      <c s="4" t="s" r="A35">
        <v>156</v>
      </c>
      <c s="5" t="n" r="B35">
        <v>0</v>
      </c>
      <c s="5" t="n" r="C35">
        <v>0</v>
      </c>
    </row>
    <row spans="1:3" r="36">
      <c s="4" t="s" r="A36">
        <v>157</v>
      </c>
      <c s="5" t="n" r="B36">
        <v>0</v>
      </c>
      <c s="5" t="n" r="C36">
        <v>0</v>
      </c>
    </row>
    <row spans="1:3" r="37">
      <c s="4" t="s" r="A37">
        <v>158</v>
      </c>
      <c s="5" t="n" r="B37">
        <v>0</v>
      </c>
    </row>
    <row spans="1:3" r="38">
      <c s="4" t="s" r="A38">
        <v>159</v>
      </c>
      <c s="5" t="n" r="B38">
        <v>0</v>
      </c>
    </row>
    <row spans="1:3" r="39">
      <c s="4" t="s" r="A39">
        <v>160</v>
      </c>
      <c s="5" t="n" r="B39">
        <v>0</v>
      </c>
    </row>
    <row spans="1:3" r="40">
      <c s="4" t="s" r="A40">
        <v>161</v>
      </c>
      <c s="5" t="n" r="B40">
        <v>3</v>
      </c>
      <c s="8" t="n" r="C40">
        <v>2.4</v>
      </c>
    </row>
    <row spans="1:3" r="41">
      <c s="4" t="s" r="A41">
        <v>452</v>
      </c>
      <c s="5" t="n" r="B41">
        <v>0</v>
      </c>
    </row>
    <row spans="1:3" r="42">
      <c s="4" t="s" r="A42">
        <v>163</v>
      </c>
      <c s="5" t="n" r="B42">
        <v>0</v>
      </c>
      <c s="5" t="n" r="C42">
        <v>0</v>
      </c>
    </row>
    <row spans="1:3" r="43">
      <c s="4" t="s" r="A43">
        <v>141</v>
      </c>
      <c s="5" t="n" r="B43">
        <v>0</v>
      </c>
      <c s="5" t="n" r="C43">
        <v>0</v>
      </c>
    </row>
    <row spans="1:3" r="44">
      <c s="4" t="s" r="A44">
        <v>164</v>
      </c>
      <c s="5" t="n" r="B44">
        <v>0</v>
      </c>
      <c s="5" t="n" r="C44">
        <v>0</v>
      </c>
    </row>
    <row spans="1:3" r="45">
      <c s="4" t="s" r="A45">
        <v>165</v>
      </c>
      <c s="5" t="n" r="B45">
        <v>3</v>
      </c>
      <c s="8" t="n" r="C45">
        <v>2.4</v>
      </c>
    </row>
    <row spans="1:3" r="46">
      <c s="4" t="s" r="A46">
        <v>166</v>
      </c>
      <c s="5" t="n" r="B46">
        <v>0</v>
      </c>
      <c s="5" t="n" r="C46">
        <v>0</v>
      </c>
    </row>
    <row spans="1:3" r="47">
      <c s="4" t="s" r="A47">
        <v>167</v>
      </c>
      <c s="5" t="n" r="B47">
        <v>0</v>
      </c>
      <c s="8" t="n" r="C47">
        <v>-1.1</v>
      </c>
    </row>
    <row spans="1:3" r="48">
      <c s="4" t="s" r="A48">
        <v>168</v>
      </c>
      <c s="8" t="n" r="B48">
        <v>-1.4</v>
      </c>
      <c s="5" t="n" r="C48">
        <v>0</v>
      </c>
    </row>
    <row spans="1:3" r="49">
      <c s="4" t="s" r="A49">
        <v>169</v>
      </c>
      <c s="8" t="n" r="B49">
        <v>-1.4</v>
      </c>
      <c s="8" t="n" r="C49">
        <v>-1.1</v>
      </c>
    </row>
    <row spans="1:3" r="50">
      <c s="4" t="s" r="A50">
        <v>441</v>
      </c>
    </row>
    <row spans="1:3" r="51">
      <c s="3" t="s" r="A51">
        <v>133</v>
      </c>
    </row>
    <row spans="1:3" r="52">
      <c s="4" t="s" r="A52">
        <v>149</v>
      </c>
      <c s="8" t="n" r="B52">
        <v>2.5</v>
      </c>
      <c s="8" t="n" r="C52">
        <v>2.5</v>
      </c>
    </row>
    <row spans="1:3" r="53">
      <c s="3" t="s" r="A53">
        <v>150</v>
      </c>
    </row>
    <row spans="1:3" r="54">
      <c s="4" t="s" r="A54">
        <v>151</v>
      </c>
      <c s="5" t="n" r="B54">
        <v>0</v>
      </c>
      <c s="5" t="n" r="C54">
        <v>0</v>
      </c>
    </row>
    <row spans="1:3" r="55">
      <c s="4" t="s" r="A55">
        <v>152</v>
      </c>
      <c s="5" t="n" r="B55">
        <v>0</v>
      </c>
      <c s="5" t="n" r="C55">
        <v>0</v>
      </c>
    </row>
    <row spans="1:3" r="56">
      <c s="4" t="s" r="A56">
        <v>153</v>
      </c>
      <c s="5" t="n" r="B56">
        <v>0</v>
      </c>
    </row>
    <row spans="1:3" r="57">
      <c s="4" t="s" r="A57">
        <v>154</v>
      </c>
      <c s="5" t="n" r="B57">
        <v>0</v>
      </c>
      <c s="5" t="n" r="C57">
        <v>0</v>
      </c>
    </row>
    <row spans="1:3" r="58">
      <c s="3" t="s" r="A58">
        <v>155</v>
      </c>
    </row>
    <row spans="1:3" r="59">
      <c s="4" t="s" r="A59">
        <v>156</v>
      </c>
      <c s="5" t="n" r="B59">
        <v>0</v>
      </c>
      <c s="5" t="n" r="C59">
        <v>0</v>
      </c>
    </row>
    <row spans="1:3" r="60">
      <c s="4" t="s" r="A60">
        <v>157</v>
      </c>
      <c s="5" t="n" r="B60">
        <v>0</v>
      </c>
      <c s="5" t="n" r="C60">
        <v>0</v>
      </c>
    </row>
    <row spans="1:3" r="61">
      <c s="4" t="s" r="A61">
        <v>158</v>
      </c>
      <c s="5" t="n" r="B61">
        <v>0</v>
      </c>
    </row>
    <row spans="1:3" r="62">
      <c s="4" t="s" r="A62">
        <v>159</v>
      </c>
      <c s="5" t="n" r="B62">
        <v>0</v>
      </c>
    </row>
    <row spans="1:3" r="63">
      <c s="4" t="s" r="A63">
        <v>160</v>
      </c>
      <c s="5" t="n" r="B63">
        <v>0</v>
      </c>
    </row>
    <row spans="1:3" r="64">
      <c s="4" t="s" r="A64">
        <v>161</v>
      </c>
      <c s="8" t="n" r="B64">
        <v>-2.4</v>
      </c>
      <c s="8" t="n" r="C64">
        <v>-2.4</v>
      </c>
    </row>
    <row spans="1:3" r="65">
      <c s="4" t="s" r="A65">
        <v>452</v>
      </c>
      <c s="5" t="n" r="B65">
        <v>0</v>
      </c>
    </row>
    <row spans="1:3" r="66">
      <c s="4" t="s" r="A66">
        <v>163</v>
      </c>
      <c s="8" t="n" r="B66">
        <v>0.1</v>
      </c>
      <c s="8" t="n" r="C66">
        <v>0.1</v>
      </c>
    </row>
    <row spans="1:3" r="67">
      <c s="4" t="s" r="A67">
        <v>141</v>
      </c>
      <c s="8" t="n" r="B67">
        <v>0.1</v>
      </c>
      <c s="8" t="n" r="C67">
        <v>0.2</v>
      </c>
    </row>
    <row spans="1:3" r="68">
      <c s="4" t="s" r="A68">
        <v>164</v>
      </c>
      <c s="8" t="n" r="B68">
        <v>-0.3</v>
      </c>
      <c s="8" t="n" r="C68">
        <v>-0.4</v>
      </c>
    </row>
    <row spans="1:3" r="69">
      <c s="4" t="s" r="A69">
        <v>165</v>
      </c>
      <c s="8" t="n" r="B69">
        <v>-2.5</v>
      </c>
      <c s="8" t="n" r="C69">
        <v>-2.5</v>
      </c>
    </row>
    <row spans="1:3" r="70">
      <c s="4" t="s" r="A70">
        <v>166</v>
      </c>
      <c s="5" t="n" r="B70">
        <v>0</v>
      </c>
      <c s="5" t="n" r="C70">
        <v>0</v>
      </c>
    </row>
    <row spans="1:3" r="71">
      <c s="4" t="s" r="A71">
        <v>167</v>
      </c>
      <c s="5" t="n" r="B71">
        <v>0</v>
      </c>
      <c s="5" t="n" r="C71">
        <v>0</v>
      </c>
    </row>
    <row spans="1:3" r="72">
      <c s="4" t="s" r="A72">
        <v>168</v>
      </c>
      <c s="5" t="n" r="B72">
        <v>0</v>
      </c>
      <c s="5" t="n" r="C72">
        <v>0</v>
      </c>
    </row>
    <row spans="1:3" r="73">
      <c s="4" t="s" r="A73">
        <v>169</v>
      </c>
      <c s="5" t="n" r="B73">
        <v>0</v>
      </c>
      <c s="5" t="n" r="C73">
        <v>0</v>
      </c>
    </row>
    <row spans="1:3" r="74">
      <c s="4" t="s" r="A74">
        <v>442</v>
      </c>
    </row>
    <row spans="1:3" r="75">
      <c s="3" t="s" r="A75">
        <v>133</v>
      </c>
    </row>
    <row spans="1:3" r="76">
      <c s="4" t="s" r="A76">
        <v>149</v>
      </c>
      <c s="8" t="n" r="B76">
        <v>50.7</v>
      </c>
      <c s="8" t="n" r="C76">
        <v>3.7</v>
      </c>
    </row>
    <row spans="1:3" r="77">
      <c s="3" t="s" r="A77">
        <v>150</v>
      </c>
    </row>
    <row spans="1:3" r="78">
      <c s="4" t="s" r="A78">
        <v>151</v>
      </c>
      <c s="5" t="n" r="B78">
        <v>0</v>
      </c>
      <c s="8" t="n" r="C78">
        <v>-0.1</v>
      </c>
    </row>
    <row spans="1:3" r="79">
      <c s="4" t="s" r="A79">
        <v>152</v>
      </c>
      <c s="5" t="n" r="B79">
        <v>0</v>
      </c>
      <c s="5" t="n" r="C79">
        <v>0</v>
      </c>
    </row>
    <row spans="1:3" r="80">
      <c s="4" t="s" r="A80">
        <v>153</v>
      </c>
      <c s="5" t="n" r="B80">
        <v>0</v>
      </c>
    </row>
    <row spans="1:3" r="81">
      <c s="4" t="s" r="A81">
        <v>154</v>
      </c>
      <c s="5" t="n" r="B81">
        <v>0</v>
      </c>
      <c s="8" t="n" r="C81">
        <v>-0.1</v>
      </c>
    </row>
    <row spans="1:3" r="82">
      <c s="3" t="s" r="A82">
        <v>155</v>
      </c>
    </row>
    <row spans="1:3" r="83">
      <c s="4" t="s" r="A83">
        <v>156</v>
      </c>
      <c s="8" t="n" r="B83">
        <v>0.9</v>
      </c>
      <c s="8" t="n" r="C83">
        <v>245.1</v>
      </c>
    </row>
    <row spans="1:3" r="84">
      <c s="4" t="s" r="A84">
        <v>157</v>
      </c>
      <c s="8" t="n" r="B84">
        <v>-0.9</v>
      </c>
      <c s="8" t="n" r="C84">
        <v>-242.1</v>
      </c>
    </row>
    <row spans="1:3" r="85">
      <c s="4" t="s" r="A85">
        <v>158</v>
      </c>
      <c s="8" t="n" r="B85">
        <v>-21.1</v>
      </c>
    </row>
    <row spans="1:3" r="86">
      <c s="4" t="s" r="A86">
        <v>159</v>
      </c>
      <c s="8" t="n" r="B86">
        <v>-1.8</v>
      </c>
    </row>
    <row spans="1:3" r="87">
      <c s="4" t="s" r="A87">
        <v>160</v>
      </c>
      <c s="5" t="n" r="B87">
        <v>0</v>
      </c>
    </row>
    <row spans="1:3" r="88">
      <c s="4" t="s" r="A88">
        <v>161</v>
      </c>
      <c s="8" t="n" r="B88">
        <v>-2.4</v>
      </c>
      <c s="8" t="n" r="C88">
        <v>-2.4</v>
      </c>
    </row>
    <row spans="1:3" r="89">
      <c s="4" t="s" r="A89">
        <v>452</v>
      </c>
      <c s="5" t="n" r="B89">
        <v>0</v>
      </c>
    </row>
    <row spans="1:3" r="90">
      <c s="4" t="s" r="A90">
        <v>163</v>
      </c>
      <c s="5" t="n" r="B90">
        <v>0</v>
      </c>
      <c s="5" t="n" r="C90">
        <v>0</v>
      </c>
    </row>
    <row spans="1:3" r="91">
      <c s="4" t="s" r="A91">
        <v>141</v>
      </c>
      <c s="5" t="n" r="B91">
        <v>0</v>
      </c>
      <c s="9" t="n" r="C91">
        <v>0</v>
      </c>
    </row>
    <row spans="1:3" r="92">
      <c s="4" t="s" r="A92">
        <v>164</v>
      </c>
      <c s="5" t="n" r="B92">
        <v>0</v>
      </c>
      <c s="4" t="s" r="C92">
        <v>54</v>
      </c>
    </row>
    <row spans="1:3" r="93">
      <c s="4" t="s" r="A93">
        <v>165</v>
      </c>
      <c s="8" t="n" r="B93">
        <v>-25.3</v>
      </c>
      <c s="7" t="n" r="C93">
        <v>0.6</v>
      </c>
    </row>
    <row spans="1:3" r="94">
      <c s="4" t="s" r="A94">
        <v>166</v>
      </c>
      <c s="5" t="n" r="B94">
        <v>0</v>
      </c>
      <c s="5" t="n" r="C94">
        <v>0</v>
      </c>
    </row>
    <row spans="1:3" r="95">
      <c s="4" t="s" r="A95">
        <v>167</v>
      </c>
      <c s="8" t="n" r="B95">
        <v>25.4</v>
      </c>
      <c s="8" t="n" r="C95">
        <v>4.2</v>
      </c>
    </row>
    <row spans="1:3" r="96">
      <c s="4" t="s" r="A96">
        <v>168</v>
      </c>
      <c s="8" t="n" r="B96">
        <v>37.6</v>
      </c>
      <c s="8" t="n" r="C96">
        <v>3.3</v>
      </c>
    </row>
    <row spans="1:3" r="97">
      <c s="4" t="s" r="A97">
        <v>169</v>
      </c>
      <c s="5" t="n" r="B97">
        <v>63</v>
      </c>
      <c s="8" t="n" r="C97">
        <v>7.5</v>
      </c>
    </row>
    <row spans="1:3" r="98">
      <c s="4" t="s" r="A98">
        <v>430</v>
      </c>
    </row>
    <row spans="1:3" r="99">
      <c s="3" t="s" r="A99">
        <v>133</v>
      </c>
    </row>
    <row spans="1:3" r="100">
      <c s="4" t="s" r="A100">
        <v>149</v>
      </c>
      <c s="8" t="n" r="B100">
        <v>5.1</v>
      </c>
      <c s="8" t="n" r="C100">
        <v>18.3</v>
      </c>
    </row>
    <row spans="1:3" r="101">
      <c s="3" t="s" r="A101">
        <v>150</v>
      </c>
    </row>
    <row spans="1:3" r="102">
      <c s="4" t="s" r="A102">
        <v>151</v>
      </c>
      <c s="8" t="n" r="B102">
        <v>-12.9</v>
      </c>
      <c s="8" t="n" r="C102">
        <v>-19.3</v>
      </c>
    </row>
    <row spans="1:3" r="103">
      <c s="4" t="s" r="A103">
        <v>152</v>
      </c>
      <c s="8" t="n" r="B103">
        <v>0.1</v>
      </c>
      <c s="8" t="n" r="C103">
        <v>0.8</v>
      </c>
    </row>
    <row spans="1:3" r="104">
      <c s="4" t="s" r="A104">
        <v>153</v>
      </c>
      <c s="5" t="n" r="B104">
        <v>8</v>
      </c>
    </row>
    <row spans="1:3" r="105">
      <c s="4" t="s" r="A105">
        <v>154</v>
      </c>
      <c s="8" t="n" r="B105">
        <v>-4.8</v>
      </c>
      <c s="8" t="n" r="C105">
        <v>-18.5</v>
      </c>
    </row>
    <row spans="1:3" r="106">
      <c s="3" t="s" r="A106">
        <v>155</v>
      </c>
    </row>
    <row spans="1:3" r="107">
      <c s="4" t="s" r="A107">
        <v>156</v>
      </c>
      <c s="5" t="n" r="B107">
        <v>0</v>
      </c>
      <c s="5" t="n" r="C107">
        <v>0</v>
      </c>
    </row>
    <row spans="1:3" r="108">
      <c s="4" t="s" r="A108">
        <v>157</v>
      </c>
      <c s="5" t="n" r="B108">
        <v>0</v>
      </c>
      <c s="5" t="n" r="C108">
        <v>0</v>
      </c>
    </row>
    <row spans="1:3" r="109">
      <c s="4" t="s" r="A109">
        <v>158</v>
      </c>
      <c s="5" t="n" r="B109">
        <v>0</v>
      </c>
    </row>
    <row spans="1:3" r="110">
      <c s="4" t="s" r="A110">
        <v>159</v>
      </c>
      <c s="5" t="n" r="B110">
        <v>0</v>
      </c>
    </row>
    <row spans="1:3" r="111">
      <c s="4" t="s" r="A111">
        <v>160</v>
      </c>
      <c s="8" t="n" r="B111">
        <v>-0.7</v>
      </c>
    </row>
    <row spans="1:3" r="112">
      <c s="4" t="s" r="A112">
        <v>161</v>
      </c>
      <c s="5" t="n" r="B112">
        <v>0</v>
      </c>
      <c s="5" t="n" r="C112">
        <v>0</v>
      </c>
    </row>
    <row spans="1:3" r="113">
      <c s="4" t="s" r="A113">
        <v>452</v>
      </c>
      <c s="5" t="n" r="B113">
        <v>0</v>
      </c>
    </row>
    <row spans="1:3" r="114">
      <c s="4" t="s" r="A114">
        <v>163</v>
      </c>
      <c s="5" t="n" r="B114">
        <v>0</v>
      </c>
      <c s="5" t="n" r="C114">
        <v>0</v>
      </c>
    </row>
    <row spans="1:3" r="115">
      <c s="4" t="s" r="A115">
        <v>141</v>
      </c>
      <c s="5" t="n" r="B115">
        <v>0</v>
      </c>
      <c s="9" t="n" r="C115">
        <v>0</v>
      </c>
    </row>
    <row spans="1:3" r="116">
      <c s="4" t="s" r="A116">
        <v>164</v>
      </c>
      <c s="5" t="n" r="B116">
        <v>0</v>
      </c>
      <c s="4" t="s" r="C116">
        <v>54</v>
      </c>
    </row>
    <row spans="1:3" r="117">
      <c s="4" t="s" r="A117">
        <v>165</v>
      </c>
      <c s="8" t="n" r="B117">
        <v>-0.7</v>
      </c>
      <c s="9" t="n" r="C117">
        <v>0</v>
      </c>
    </row>
    <row spans="1:3" r="118">
      <c s="4" t="s" r="A118">
        <v>166</v>
      </c>
      <c s="5" t="n" r="B118">
        <v>0</v>
      </c>
      <c s="5" t="n" r="C118">
        <v>0</v>
      </c>
    </row>
    <row spans="1:3" r="119">
      <c s="4" t="s" r="A119">
        <v>167</v>
      </c>
      <c s="8" t="n" r="B119">
        <v>-0.4</v>
      </c>
      <c s="8" t="n" r="C119">
        <v>-0.2</v>
      </c>
    </row>
    <row spans="1:3" r="120">
      <c s="4" t="s" r="A120">
        <v>168</v>
      </c>
      <c s="8" t="n" r="B120">
        <v>3.8</v>
      </c>
      <c s="8" t="n" r="C120">
        <v>3.9</v>
      </c>
    </row>
    <row spans="1:3" r="121">
      <c s="4" t="s" r="A121">
        <v>169</v>
      </c>
      <c s="8" t="n" r="B121">
        <v>3.4</v>
      </c>
      <c s="8" t="n" r="C121">
        <v>3.7</v>
      </c>
    </row>
    <row spans="1:3" r="122">
      <c s="4" t="s" r="A122">
        <v>443</v>
      </c>
    </row>
    <row spans="1:3" r="123">
      <c s="3" t="s" r="A123">
        <v>133</v>
      </c>
    </row>
    <row spans="1:3" r="124">
      <c s="4" t="s" r="A124">
        <v>149</v>
      </c>
      <c s="8" t="n" r="B124">
        <v>4.7</v>
      </c>
      <c s="8" t="n" r="C124">
        <v>3.7</v>
      </c>
    </row>
    <row spans="1:3" r="125">
      <c s="3" t="s" r="A125">
        <v>150</v>
      </c>
    </row>
    <row spans="1:3" r="126">
      <c s="4" t="s" r="A126">
        <v>151</v>
      </c>
      <c s="8" t="n" r="B126">
        <v>-0.1</v>
      </c>
      <c s="8" t="n" r="C126">
        <v>-0.1</v>
      </c>
    </row>
    <row spans="1:3" r="127">
      <c s="4" t="s" r="A127">
        <v>152</v>
      </c>
      <c s="9" t="n" r="B127">
        <v>0</v>
      </c>
      <c s="5" t="n" r="C127">
        <v>0</v>
      </c>
    </row>
    <row spans="1:3" r="128">
      <c s="4" t="s" r="A128">
        <v>153</v>
      </c>
      <c s="4" t="s" r="B128">
        <v>54</v>
      </c>
    </row>
    <row spans="1:3" r="129">
      <c s="4" t="s" r="A129">
        <v>154</v>
      </c>
      <c s="7" t="n" r="B129">
        <v>-0.1</v>
      </c>
      <c s="8" t="n" r="C129">
        <v>-0.1</v>
      </c>
    </row>
    <row spans="1:3" r="130">
      <c s="3" t="s" r="A130">
        <v>155</v>
      </c>
    </row>
    <row spans="1:3" r="131">
      <c s="4" t="s" r="A131">
        <v>156</v>
      </c>
      <c s="5" t="n" r="B131">
        <v>0</v>
      </c>
      <c s="5" t="n" r="C131">
        <v>0</v>
      </c>
    </row>
    <row spans="1:3" r="132">
      <c s="4" t="s" r="A132">
        <v>157</v>
      </c>
      <c s="5" t="n" r="B132">
        <v>0</v>
      </c>
      <c s="5" t="n" r="C132">
        <v>0</v>
      </c>
    </row>
    <row spans="1:3" r="133">
      <c s="4" t="s" r="A133">
        <v>158</v>
      </c>
      <c s="5" t="n" r="B133">
        <v>0</v>
      </c>
    </row>
    <row spans="1:3" r="134">
      <c s="4" t="s" r="A134">
        <v>159</v>
      </c>
      <c s="5" t="n" r="B134">
        <v>0</v>
      </c>
    </row>
    <row spans="1:3" r="135">
      <c s="4" t="s" r="A135">
        <v>160</v>
      </c>
      <c s="5" t="n" r="B135">
        <v>0</v>
      </c>
    </row>
    <row spans="1:3" r="136">
      <c s="4" t="s" r="A136">
        <v>161</v>
      </c>
      <c s="8" t="n" r="B136">
        <v>-0.6</v>
      </c>
      <c s="5" t="n" r="C136">
        <v>0</v>
      </c>
    </row>
    <row spans="1:3" r="137">
      <c s="4" t="s" r="A137">
        <v>452</v>
      </c>
      <c s="8" t="n" r="B137">
        <v>-0.2</v>
      </c>
    </row>
    <row spans="1:3" r="138">
      <c s="4" t="s" r="A138">
        <v>163</v>
      </c>
      <c s="5" t="n" r="B138">
        <v>0</v>
      </c>
      <c s="5" t="n" r="C138">
        <v>0</v>
      </c>
    </row>
    <row spans="1:3" r="139">
      <c s="4" t="s" r="A139">
        <v>141</v>
      </c>
      <c s="5" t="n" r="B139">
        <v>0</v>
      </c>
      <c s="9" t="n" r="C139">
        <v>0</v>
      </c>
    </row>
    <row spans="1:3" r="140">
      <c s="4" t="s" r="A140">
        <v>164</v>
      </c>
      <c s="5" t="n" r="B140">
        <v>0</v>
      </c>
      <c s="4" t="s" r="C140">
        <v>54</v>
      </c>
    </row>
    <row spans="1:3" r="141">
      <c s="4" t="s" r="A141">
        <v>165</v>
      </c>
      <c s="8" t="n" r="B141">
        <v>-0.8</v>
      </c>
      <c s="9" t="n" r="C141">
        <v>0</v>
      </c>
    </row>
    <row spans="1:3" r="142">
      <c s="4" t="s" r="A142">
        <v>166</v>
      </c>
      <c s="8" t="n" r="B142">
        <v>0.1</v>
      </c>
      <c s="8" t="n" r="C142">
        <v>0.1</v>
      </c>
    </row>
    <row spans="1:3" r="143">
      <c s="4" t="s" r="A143">
        <v>167</v>
      </c>
      <c s="8" t="n" r="B143">
        <v>3.9</v>
      </c>
      <c s="8" t="n" r="C143">
        <v>3.7</v>
      </c>
    </row>
    <row spans="1:3" r="144">
      <c s="4" t="s" r="A144">
        <v>168</v>
      </c>
      <c s="8" t="n" r="B144">
        <v>4.6</v>
      </c>
      <c s="8" t="n" r="C144">
        <v>3.6</v>
      </c>
    </row>
    <row spans="1:3" r="145">
      <c s="4" t="s" r="A145">
        <v>169</v>
      </c>
      <c s="7" t="n" r="B145">
        <v>8.5</v>
      </c>
      <c s="7" t="n" r="C145">
        <v>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49"/>
    <col customWidth="1" max="6" min="6" width="24"/>
    <col customWidth="1" max="7" min="7" width="55"/>
    <col customWidth="1" max="8" min="8" width="80"/>
    <col customWidth="1" max="9" min="9" width="33"/>
  </cols>
  <sheetData>
    <row spans="1:9" r="1">
      <c s="1" t="s" r="A1">
        <v>106</v>
      </c>
      <c s="2" t="s" r="B1">
        <v>107</v>
      </c>
      <c s="2" t="s" r="C1">
        <v>108</v>
      </c>
      <c s="2" t="s" r="D1">
        <v>109</v>
      </c>
      <c s="2" t="s" r="E1">
        <v>110</v>
      </c>
      <c s="2" t="s" r="F1">
        <v>111</v>
      </c>
      <c s="2" t="s" r="G1">
        <v>112</v>
      </c>
      <c s="2" t="s" r="H1">
        <v>113</v>
      </c>
      <c s="2" t="s" r="I1">
        <v>114</v>
      </c>
    </row>
    <row spans="1:9" r="2">
      <c s="4" t="s" r="A2">
        <v>115</v>
      </c>
      <c s="7" t="n" r="B2">
        <v>-3.4</v>
      </c>
      <c s="7" t="n" r="C2">
        <v>0.2</v>
      </c>
      <c s="7" t="n" r="D2">
        <v>30.5</v>
      </c>
      <c s="7" t="n" r="E2">
        <v>-38.6</v>
      </c>
      <c s="9" t="n" r="F2">
        <v>0</v>
      </c>
      <c s="7" t="n" r="G2">
        <v>0.5</v>
      </c>
      <c s="7" t="n" r="H2">
        <v>-7.4</v>
      </c>
      <c s="9" t="n" r="I2">
        <v>4</v>
      </c>
    </row>
    <row spans="1:9" r="3">
      <c s="3" t="s" r="A3">
        <v>116</v>
      </c>
    </row>
    <row spans="1:9" r="4">
      <c s="4" t="s" r="A4">
        <v>117</v>
      </c>
      <c s="8" t="n" r="B4">
        <v>1.3</v>
      </c>
      <c s="8" t="n" r="D4">
        <v>1.3</v>
      </c>
      <c s="8" t="n" r="H4">
        <v>1.3</v>
      </c>
    </row>
    <row spans="1:9" r="5">
      <c s="4" t="s" r="A5">
        <v>118</v>
      </c>
      <c s="8" t="n" r="B5">
        <v>0.1</v>
      </c>
      <c s="8" t="n" r="D5">
        <v>0.1</v>
      </c>
      <c s="8" t="n" r="H5">
        <v>0.1</v>
      </c>
    </row>
    <row spans="1:9" r="6">
      <c s="4" t="s" r="A6">
        <v>119</v>
      </c>
      <c s="8" t="n" r="B6">
        <v>-0.4</v>
      </c>
      <c s="8" t="n" r="F6">
        <v>-0.4</v>
      </c>
      <c s="8" t="n" r="H6">
        <v>-0.4</v>
      </c>
    </row>
    <row spans="1:9" r="7">
      <c s="4" t="s" r="A7">
        <v>120</v>
      </c>
      <c s="8" t="n" r="B7">
        <v>0.2</v>
      </c>
      <c s="8" t="n" r="D7">
        <v>0.2</v>
      </c>
      <c s="8" t="n" r="H7">
        <v>0.2</v>
      </c>
    </row>
    <row spans="1:9" r="8">
      <c s="4" t="s" r="A8">
        <v>121</v>
      </c>
      <c s="8" t="n" r="B8">
        <v>-2.4</v>
      </c>
      <c s="8" t="n" r="E8">
        <v>-2.4</v>
      </c>
      <c s="8" t="n" r="H8">
        <v>-2.4</v>
      </c>
    </row>
    <row spans="1:9" r="9">
      <c s="4" t="s" r="A9">
        <v>88</v>
      </c>
      <c s="8" t="n" r="B9">
        <v>29.2</v>
      </c>
      <c s="8" t="n" r="E9">
        <v>28.9</v>
      </c>
      <c s="8" t="n" r="H9">
        <v>28.9</v>
      </c>
      <c s="8" t="n" r="I9">
        <v>0.3</v>
      </c>
    </row>
    <row spans="1:9" r="10">
      <c s="4" t="s" r="A10">
        <v>122</v>
      </c>
      <c s="8" t="n" r="B10">
        <v>-0.2</v>
      </c>
      <c s="8" t="n" r="G10">
        <v>-0.2</v>
      </c>
      <c s="8" t="n" r="H10">
        <v>-0.2</v>
      </c>
    </row>
    <row spans="1:9" r="11">
      <c s="4" t="s" r="A11">
        <v>123</v>
      </c>
      <c s="8" t="n" r="B11">
        <v>24.4</v>
      </c>
      <c s="8" t="n" r="C11">
        <v>0.2</v>
      </c>
      <c s="8" t="n" r="D11">
        <v>32.1</v>
      </c>
      <c s="8" t="n" r="E11">
        <v>-12.1</v>
      </c>
      <c s="8" t="n" r="F11">
        <v>-0.4</v>
      </c>
      <c s="8" t="n" r="G11">
        <v>0.3</v>
      </c>
      <c s="8" t="n" r="H11">
        <v>20.1</v>
      </c>
      <c s="8" t="n" r="I11">
        <v>4.3</v>
      </c>
    </row>
    <row spans="1:9" r="12">
      <c s="4" t="s" r="A12">
        <v>124</v>
      </c>
      <c s="5" t="n" r="B12">
        <v>26</v>
      </c>
      <c s="8" t="n" r="C12">
        <v>0.2</v>
      </c>
      <c s="8" t="n" r="D12">
        <v>32.5</v>
      </c>
      <c s="8" t="n" r="E12">
        <v>-10.1</v>
      </c>
      <c s="8" t="n" r="F12">
        <v>-0.4</v>
      </c>
      <c s="8" t="n" r="G12">
        <v>-0.6</v>
      </c>
      <c s="8" t="n" r="H12">
        <v>21.6</v>
      </c>
      <c s="8" t="n" r="I12">
        <v>4.4</v>
      </c>
    </row>
    <row spans="1:9" r="13">
      <c s="3" t="s" r="A13">
        <v>116</v>
      </c>
    </row>
    <row spans="1:9" r="14">
      <c s="4" t="s" r="A14">
        <v>117</v>
      </c>
      <c s="8" t="n" r="B14">
        <v>3.1</v>
      </c>
      <c s="8" t="n" r="D14">
        <v>3.1</v>
      </c>
      <c s="8" t="n" r="H14">
        <v>3.1</v>
      </c>
    </row>
    <row spans="1:9" r="15">
      <c s="4" t="s" r="A15">
        <v>118</v>
      </c>
      <c s="8" t="n" r="B15">
        <v>0.1</v>
      </c>
      <c s="8" t="n" r="D15">
        <v>0.1</v>
      </c>
      <c s="8" t="n" r="H15">
        <v>0.1</v>
      </c>
    </row>
    <row spans="1:9" r="16">
      <c s="4" t="s" r="A16">
        <v>119</v>
      </c>
      <c s="8" t="n" r="B16">
        <v>-0.3</v>
      </c>
      <c s="8" t="n" r="F16">
        <v>-0.3</v>
      </c>
      <c s="8" t="n" r="H16">
        <v>-0.3</v>
      </c>
    </row>
    <row spans="1:9" r="17">
      <c s="4" t="s" r="A17">
        <v>120</v>
      </c>
      <c s="8" t="n" r="B17">
        <v>0.1</v>
      </c>
      <c s="8" t="n" r="D17">
        <v>0.1</v>
      </c>
      <c s="8" t="n" r="H17">
        <v>0.1</v>
      </c>
    </row>
    <row spans="1:9" r="18">
      <c s="4" t="s" r="A18">
        <v>121</v>
      </c>
      <c s="8" t="n" r="B18">
        <v>-2.4</v>
      </c>
      <c s="8" t="n" r="E18">
        <v>-2.4</v>
      </c>
      <c s="8" t="n" r="H18">
        <v>-2.4</v>
      </c>
    </row>
    <row spans="1:9" r="19">
      <c s="4" t="s" r="A19">
        <v>125</v>
      </c>
      <c s="8" t="n" r="B19">
        <v>-0.2</v>
      </c>
      <c s="8" t="n" r="I19">
        <v>-0.2</v>
      </c>
    </row>
    <row spans="1:9" r="20">
      <c s="4" t="s" r="A20">
        <v>88</v>
      </c>
      <c s="8" t="n" r="B20">
        <v>32.3</v>
      </c>
      <c s="8" t="n" r="E20">
        <v>32.1</v>
      </c>
      <c s="8" t="n" r="H20">
        <v>32.1</v>
      </c>
      <c s="8" t="n" r="I20">
        <v>0.2</v>
      </c>
    </row>
    <row spans="1:9" r="21">
      <c s="4" t="s" r="A21">
        <v>122</v>
      </c>
      <c s="8" t="n" r="B21">
        <v>-1.4</v>
      </c>
      <c s="8" t="n" r="G21">
        <v>-1.3</v>
      </c>
      <c s="8" t="n" r="H21">
        <v>-1.3</v>
      </c>
      <c s="8" t="n" r="I21">
        <v>-0.1</v>
      </c>
    </row>
    <row spans="1:9" r="22">
      <c s="4" t="s" r="A22">
        <v>126</v>
      </c>
      <c s="7" t="n" r="B22">
        <v>57.3</v>
      </c>
      <c s="7" t="n" r="C22">
        <v>0.2</v>
      </c>
      <c s="7" t="n" r="D22">
        <v>35.8</v>
      </c>
      <c s="7" t="n" r="E22">
        <v>19.6</v>
      </c>
      <c s="7" t="n" r="F22">
        <v>-0.7</v>
      </c>
      <c s="7" t="n" r="G22">
        <v>-1.9</v>
      </c>
      <c s="9" t="n" r="H22">
        <v>53</v>
      </c>
      <c s="7" t="n" r="I22">
        <v>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7</v>
      </c>
      <c s="2" t="s" r="B1">
        <v>1</v>
      </c>
    </row>
    <row spans="1:3" r="2">
      <c s="2" t="s" r="B2">
        <v>2</v>
      </c>
      <c s="2" t="s" r="C2">
        <v>26</v>
      </c>
    </row>
    <row spans="1:3" r="3">
      <c s="3" t="s" r="A3">
        <v>128</v>
      </c>
    </row>
    <row spans="1:3" r="4">
      <c s="4" t="s" r="A4">
        <v>129</v>
      </c>
      <c s="5" t="n" r="B4">
        <v>172678</v>
      </c>
      <c s="5" t="n" r="C4">
        <v>106316</v>
      </c>
    </row>
    <row spans="1:3" r="5">
      <c s="4" t="s" r="A5">
        <v>130</v>
      </c>
      <c s="5" t="n" r="B5">
        <v>11798</v>
      </c>
      <c s="5" t="n" r="C5">
        <v>11605</v>
      </c>
    </row>
    <row spans="1:3" r="6">
      <c s="4" t="s" r="A6">
        <v>131</v>
      </c>
      <c s="5" t="n" r="B6">
        <v>17529</v>
      </c>
      <c s="5" t="n" r="C6">
        <v>29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2</v>
      </c>
      <c s="2" t="s" r="B1">
        <v>1</v>
      </c>
    </row>
    <row spans="1:3" r="2">
      <c s="2" t="s" r="B2">
        <v>2</v>
      </c>
      <c s="2" t="s" r="C2">
        <v>26</v>
      </c>
    </row>
    <row spans="1:3" r="3">
      <c s="3" t="s" r="A3">
        <v>133</v>
      </c>
    </row>
    <row spans="1:3" r="4">
      <c s="4" t="s" r="A4">
        <v>88</v>
      </c>
      <c s="7" t="n" r="B4">
        <v>32.3</v>
      </c>
      <c s="7" t="n" r="C4">
        <v>29.2</v>
      </c>
    </row>
    <row spans="1:3" r="5">
      <c s="3" t="s" r="A5">
        <v>134</v>
      </c>
    </row>
    <row spans="1:3" r="6">
      <c s="4" t="s" r="A6">
        <v>135</v>
      </c>
      <c s="8" t="n" r="B6">
        <v>4.8</v>
      </c>
      <c s="8" t="n" r="C6">
        <v>0.2</v>
      </c>
    </row>
    <row spans="1:3" r="7">
      <c s="4" t="s" r="A7">
        <v>136</v>
      </c>
      <c s="8" t="n" r="B7">
        <v>0.1</v>
      </c>
      <c s="8" t="n" r="C7">
        <v>0.3</v>
      </c>
    </row>
    <row spans="1:3" r="8">
      <c s="4" t="s" r="A8">
        <v>137</v>
      </c>
      <c s="5" t="n" r="B8">
        <v>10</v>
      </c>
      <c s="8" t="n" r="C8">
        <v>8.800000000000001</v>
      </c>
    </row>
    <row spans="1:3" r="9">
      <c s="4" t="s" r="A9">
        <v>138</v>
      </c>
      <c s="8" t="n" r="B9">
        <v>0.1</v>
      </c>
      <c s="8" t="n" r="C9">
        <v>0.1</v>
      </c>
    </row>
    <row spans="1:3" r="10">
      <c s="4" t="s" r="A10">
        <v>139</v>
      </c>
      <c s="8" t="n" r="B10">
        <v>2.1</v>
      </c>
      <c s="5" t="n" r="C10">
        <v>2</v>
      </c>
    </row>
    <row spans="1:3" r="11">
      <c s="4" t="s" r="A11">
        <v>81</v>
      </c>
      <c s="8" t="n" r="B11">
        <v>2.3</v>
      </c>
      <c s="5" t="n" r="C11">
        <v>0</v>
      </c>
    </row>
    <row spans="1:3" r="12">
      <c s="4" t="s" r="A12">
        <v>140</v>
      </c>
      <c s="8" t="n" r="B12">
        <v>3.1</v>
      </c>
      <c s="8" t="n" r="C12">
        <v>1.3</v>
      </c>
    </row>
    <row spans="1:3" r="13">
      <c s="4" t="s" r="A13">
        <v>141</v>
      </c>
      <c s="8" t="n" r="B13">
        <v>-0.1</v>
      </c>
      <c s="8" t="n" r="C13">
        <v>-0.2</v>
      </c>
    </row>
    <row spans="1:3" r="14">
      <c s="4" t="s" r="A14">
        <v>142</v>
      </c>
      <c s="8" t="n" r="B14">
        <v>0.4</v>
      </c>
      <c s="8" t="n" r="C14">
        <v>-0.1</v>
      </c>
    </row>
    <row spans="1:3" r="15">
      <c s="4" t="s" r="A15">
        <v>32</v>
      </c>
      <c s="8" t="n" r="B15">
        <v>-5.8</v>
      </c>
      <c s="8" t="n" r="C15">
        <v>3.1</v>
      </c>
    </row>
    <row spans="1:3" r="16">
      <c s="4" t="s" r="A16">
        <v>143</v>
      </c>
      <c s="8" t="n" r="B16">
        <v>0.4</v>
      </c>
      <c s="5" t="n" r="C16">
        <v>0</v>
      </c>
    </row>
    <row spans="1:3" r="17">
      <c s="4" t="s" r="A17">
        <v>82</v>
      </c>
      <c s="8" t="n" r="B17">
        <v>-6.3</v>
      </c>
      <c s="5" t="n" r="C17">
        <v>0</v>
      </c>
    </row>
    <row spans="1:3" r="18">
      <c s="4" t="s" r="A18">
        <v>144</v>
      </c>
      <c s="8" t="n" r="B18">
        <v>0.1</v>
      </c>
      <c s="8" t="n" r="C18">
        <v>-0.4</v>
      </c>
    </row>
    <row spans="1:3" r="19">
      <c s="3" t="s" r="A19">
        <v>145</v>
      </c>
    </row>
    <row spans="1:3" r="20">
      <c s="4" t="s" r="A20">
        <v>146</v>
      </c>
      <c s="8" t="n" r="B20">
        <v>-3.5</v>
      </c>
      <c s="8" t="n" r="C20">
        <v>-22.3</v>
      </c>
    </row>
    <row spans="1:3" r="21">
      <c s="4" t="s" r="A21">
        <v>30</v>
      </c>
      <c s="8" t="n" r="B21">
        <v>-13.9</v>
      </c>
      <c s="8" t="n" r="C21">
        <v>-25.8</v>
      </c>
    </row>
    <row spans="1:3" r="22">
      <c s="4" t="s" r="A22">
        <v>31</v>
      </c>
      <c s="8" t="n" r="B22">
        <v>9.9</v>
      </c>
      <c s="8" t="n" r="C22">
        <v>-1.4</v>
      </c>
    </row>
    <row spans="1:3" r="23">
      <c s="4" t="s" r="A23">
        <v>45</v>
      </c>
      <c s="8" t="n" r="B23">
        <v>11.9</v>
      </c>
      <c s="8" t="n" r="C23">
        <v>23.6</v>
      </c>
    </row>
    <row spans="1:3" r="24">
      <c s="4" t="s" r="A24">
        <v>46</v>
      </c>
      <c s="8" t="n" r="B24">
        <v>-4.6</v>
      </c>
      <c s="8" t="n" r="C24">
        <v>-1.3</v>
      </c>
    </row>
    <row spans="1:3" r="25">
      <c s="4" t="s" r="A25">
        <v>47</v>
      </c>
      <c s="8" t="n" r="B25">
        <v>8.300000000000001</v>
      </c>
      <c s="8" t="n" r="C25">
        <v>8.9</v>
      </c>
    </row>
    <row spans="1:3" r="26">
      <c s="4" t="s" r="A26">
        <v>147</v>
      </c>
      <c s="8" t="n" r="B26">
        <v>8.4</v>
      </c>
      <c s="8" t="n" r="C26">
        <v>-0.2</v>
      </c>
    </row>
    <row spans="1:3" r="27">
      <c s="4" t="s" r="A27">
        <v>148</v>
      </c>
      <c s="5" t="n" r="B27">
        <v>0</v>
      </c>
      <c s="8" t="n" r="C27">
        <v>-1.1</v>
      </c>
    </row>
    <row spans="1:3" r="28">
      <c s="4" t="s" r="A28">
        <v>149</v>
      </c>
      <c s="5" t="n" r="B28">
        <v>60</v>
      </c>
      <c s="8" t="n" r="C28">
        <v>24.7</v>
      </c>
    </row>
    <row spans="1:3" r="29">
      <c s="3" t="s" r="A29">
        <v>150</v>
      </c>
    </row>
    <row spans="1:3" r="30">
      <c s="4" t="s" r="A30">
        <v>151</v>
      </c>
      <c s="5" t="n" r="B30">
        <v>-13</v>
      </c>
      <c s="8" t="n" r="C30">
        <v>-19.5</v>
      </c>
    </row>
    <row spans="1:3" r="31">
      <c s="4" t="s" r="A31">
        <v>152</v>
      </c>
      <c s="8" t="n" r="B31">
        <v>0.1</v>
      </c>
      <c s="8" t="n" r="C31">
        <v>0.8</v>
      </c>
    </row>
    <row spans="1:3" r="32">
      <c s="4" t="s" r="A32">
        <v>153</v>
      </c>
      <c s="5" t="n" r="B32">
        <v>8</v>
      </c>
      <c s="5" t="n" r="C32">
        <v>0</v>
      </c>
    </row>
    <row spans="1:3" r="33">
      <c s="4" t="s" r="A33">
        <v>154</v>
      </c>
      <c s="8" t="n" r="B33">
        <v>-4.9</v>
      </c>
      <c s="8" t="n" r="C33">
        <v>-18.7</v>
      </c>
    </row>
    <row spans="1:3" r="34">
      <c s="3" t="s" r="A34">
        <v>155</v>
      </c>
    </row>
    <row spans="1:3" r="35">
      <c s="4" t="s" r="A35">
        <v>156</v>
      </c>
      <c s="8" t="n" r="B35">
        <v>0.9</v>
      </c>
      <c s="8" t="n" r="C35">
        <v>245.1</v>
      </c>
    </row>
    <row spans="1:3" r="36">
      <c s="4" t="s" r="A36">
        <v>157</v>
      </c>
      <c s="8" t="n" r="B36">
        <v>-0.9</v>
      </c>
      <c s="8" t="n" r="C36">
        <v>-242.1</v>
      </c>
    </row>
    <row spans="1:3" r="37">
      <c s="4" t="s" r="A37">
        <v>158</v>
      </c>
      <c s="8" t="n" r="B37">
        <v>-21.1</v>
      </c>
      <c s="5" t="n" r="C37">
        <v>0</v>
      </c>
    </row>
    <row spans="1:3" r="38">
      <c s="4" t="s" r="A38">
        <v>159</v>
      </c>
      <c s="8" t="n" r="B38">
        <v>-1.8</v>
      </c>
      <c s="5" t="n" r="C38">
        <v>0</v>
      </c>
    </row>
    <row spans="1:3" r="39">
      <c s="4" t="s" r="A39">
        <v>160</v>
      </c>
      <c s="8" t="n" r="B39">
        <v>-0.7</v>
      </c>
      <c s="5" t="n" r="C39">
        <v>0</v>
      </c>
    </row>
    <row spans="1:3" r="40">
      <c s="4" t="s" r="A40">
        <v>161</v>
      </c>
      <c s="8" t="n" r="B40">
        <v>-2.4</v>
      </c>
      <c s="8" t="n" r="C40">
        <v>-2.4</v>
      </c>
    </row>
    <row spans="1:3" r="41">
      <c s="4" t="s" r="A41">
        <v>162</v>
      </c>
      <c s="8" t="n" r="B41">
        <v>-0.2</v>
      </c>
      <c s="5" t="n" r="C41">
        <v>0</v>
      </c>
    </row>
    <row spans="1:3" r="42">
      <c s="4" t="s" r="A42">
        <v>163</v>
      </c>
      <c s="8" t="n" r="B42">
        <v>0.1</v>
      </c>
      <c s="8" t="n" r="C42">
        <v>0.1</v>
      </c>
    </row>
    <row spans="1:3" r="43">
      <c s="4" t="s" r="A43">
        <v>141</v>
      </c>
      <c s="8" t="n" r="B43">
        <v>0.1</v>
      </c>
      <c s="8" t="n" r="C43">
        <v>0.2</v>
      </c>
    </row>
    <row spans="1:3" r="44">
      <c s="4" t="s" r="A44">
        <v>164</v>
      </c>
      <c s="8" t="n" r="B44">
        <v>-0.3</v>
      </c>
      <c s="8" t="n" r="C44">
        <v>-0.4</v>
      </c>
    </row>
    <row spans="1:3" r="45">
      <c s="4" t="s" r="A45">
        <v>165</v>
      </c>
      <c s="8" t="n" r="B45">
        <v>-26.3</v>
      </c>
      <c s="8" t="n" r="C45">
        <v>0.5</v>
      </c>
    </row>
    <row spans="1:3" r="46">
      <c s="4" t="s" r="A46">
        <v>166</v>
      </c>
      <c s="8" t="n" r="B46">
        <v>0.1</v>
      </c>
      <c s="8" t="n" r="C46">
        <v>0.1</v>
      </c>
    </row>
    <row spans="1:3" r="47">
      <c s="4" t="s" r="A47">
        <v>167</v>
      </c>
      <c s="8" t="n" r="B47">
        <v>28.9</v>
      </c>
      <c s="8" t="n" r="C47">
        <v>6.6</v>
      </c>
    </row>
    <row spans="1:3" r="48">
      <c s="4" t="s" r="A48">
        <v>168</v>
      </c>
      <c s="8" t="n" r="B48">
        <v>44.6</v>
      </c>
      <c s="8" t="n" r="C48">
        <v>10.8</v>
      </c>
    </row>
    <row spans="1:3" r="49">
      <c s="4" t="s" r="A49">
        <v>169</v>
      </c>
      <c s="8" t="n" r="B49">
        <v>73.5</v>
      </c>
      <c s="8" t="n" r="C49">
        <v>17.4</v>
      </c>
    </row>
    <row spans="1:3" r="50">
      <c s="3" t="s" r="A50">
        <v>170</v>
      </c>
    </row>
    <row spans="1:3" r="51">
      <c s="4" t="s" r="A51">
        <v>171</v>
      </c>
      <c s="8" t="n" r="B51">
        <v>1.8</v>
      </c>
      <c s="8" t="n" r="C51">
        <v>1.4</v>
      </c>
    </row>
    <row spans="1:3" r="52">
      <c s="4" t="s" r="A52">
        <v>172</v>
      </c>
      <c s="9" t="n" r="B52">
        <v>0</v>
      </c>
      <c s="9" t="n" r="C52">
        <v>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ha7</vt:lpstr>
      <vt:lpstr>Consolidated Statements of Cash</vt:lpstr>
      <vt:lpstr>Basis of Presentation and Princ</vt:lpstr>
      <vt:lpstr>Earnings Per Share</vt:lpstr>
      <vt:lpstr>Inventories</vt:lpstr>
      <vt:lpstr>Prepaid Expenses and Other Curr</vt:lpstr>
      <vt:lpstr>Investment in Joint Venture</vt:lpstr>
      <vt:lpstr>Accrued Liabilities</vt:lpstr>
      <vt:lpstr>Financing</vt:lpstr>
      <vt:lpstr>Income Taxes</vt:lpstr>
      <vt:lpstr>Segment Information</vt:lpstr>
      <vt:lpstr>Derivative Contracts</vt:lpstr>
      <vt:lpstr>Fair Value Measurements</vt:lpstr>
      <vt:lpstr>Commitments and Contingencies</vt:lpstr>
      <vt:lpstr>Condensed Consolidating Financi</vt:lpstr>
      <vt:lpstr>Basis of Presentation and Pri22</vt:lpstr>
      <vt:lpstr>Earnings Per Share (Tables)</vt:lpstr>
      <vt:lpstr>Inventories (Tables)</vt:lpstr>
      <vt:lpstr>Prepaid Expenses and Other Cu25</vt:lpstr>
      <vt:lpstr>Accrued Liabilities (Tables)</vt:lpstr>
      <vt:lpstr>Financing (Tables)</vt:lpstr>
      <vt:lpstr>Segment Information (Tables)</vt:lpstr>
      <vt:lpstr>Derivative Contracts (Tables)</vt:lpstr>
      <vt:lpstr>Condensed Consolidating Finan30</vt:lpstr>
      <vt:lpstr>Basis of Presentation and Pri31</vt:lpstr>
      <vt:lpstr>Earnings Per Share - Schedule o</vt:lpstr>
      <vt:lpstr>Earnings Per Share - Additional</vt:lpstr>
      <vt:lpstr>Inventories - Summary of Invent</vt:lpstr>
      <vt:lpstr>Inventories - Additional Inform</vt:lpstr>
      <vt:lpstr>Prepaid Expenses and Other Cu36</vt:lpstr>
      <vt:lpstr>Investment in Joint Venture - A</vt:lpstr>
      <vt:lpstr>Accrued Liabilities - Component</vt:lpstr>
      <vt:lpstr>Financing - Components of Long-</vt:lpstr>
      <vt:lpstr>Financing - Additional Informat</vt:lpstr>
      <vt:lpstr>Income Taxes - Additional Infor</vt:lpstr>
      <vt:lpstr>Segment Information - Additiona</vt:lpstr>
      <vt:lpstr>Segment Information - Reconcili</vt:lpstr>
      <vt:lpstr>Derivative Contracts - Summary </vt:lpstr>
      <vt:lpstr>Derivative Contracts - Effects </vt:lpstr>
      <vt:lpstr>Fair Value Measurements - Addit</vt:lpstr>
      <vt:lpstr>Condensed Consolidating Finan47</vt:lpstr>
      <vt:lpstr>Condensed Consolidating Finan48</vt:lpstr>
      <vt:lpstr>Condensed Consolidating Finan49</vt:lpstr>
      <vt:lpstr>Condensed Consolidating Finan50</vt:lpstr>
      <vt:lpstr>Condensed Consolidating Finan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06:04:46Z</dcterms:created>
  <dcterms:modified xmlns:dcterms="http://purl.org/dc/terms/" xmlns:xsi="http://www.w3.org/2001/XMLSchema-instance" xsi:type="dcterms:W3CDTF">2015-11-03T06:04:46Z</dcterms:modified>
  <dc:title xmlns:dc="http://purl.org/dc/elements/1.1/">Untitled</dc:title>
  <dc:description xmlns:dc="http://purl.org/dc/elements/1.1/"/>
  <dc:subject xmlns:dc="http://purl.org/dc/elements/1.1/"/>
  <cp:keywords/>
  <cp:category/>
</cp:coreProperties>
</file>